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Cash, Money Market Funds and Ma"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Accounts Payable and Accrued Ex" sheetId="17" state="visible" r:id="rId17"/>
    <sheet xmlns:r="http://schemas.openxmlformats.org/officeDocument/2006/relationships" name="Stockholders' Equity" sheetId="18" state="visible" r:id="rId18"/>
    <sheet xmlns:r="http://schemas.openxmlformats.org/officeDocument/2006/relationships" name="Assets and Liabilities Measured" sheetId="19" state="visible" r:id="rId19"/>
    <sheet xmlns:r="http://schemas.openxmlformats.org/officeDocument/2006/relationships" name="401(k) Plan"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Licenses" sheetId="23" state="visible" r:id="rId23"/>
    <sheet xmlns:r="http://schemas.openxmlformats.org/officeDocument/2006/relationships" name="Collaborative Agreements" sheetId="24" state="visible" r:id="rId24"/>
    <sheet xmlns:r="http://schemas.openxmlformats.org/officeDocument/2006/relationships" name="Debt Instruments and Related Pa" sheetId="25" state="visible" r:id="rId25"/>
    <sheet xmlns:r="http://schemas.openxmlformats.org/officeDocument/2006/relationships" name="Earnings per Share"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elected Quarterly Financial Da" sheetId="29" state="visible" r:id="rId29"/>
    <sheet xmlns:r="http://schemas.openxmlformats.org/officeDocument/2006/relationships" name="Summary of Significant Accoun30" sheetId="30" state="visible" r:id="rId30"/>
    <sheet xmlns:r="http://schemas.openxmlformats.org/officeDocument/2006/relationships" name="Goodwill and Intangible Assets " sheetId="31" state="visible" r:id="rId31"/>
    <sheet xmlns:r="http://schemas.openxmlformats.org/officeDocument/2006/relationships" name="Cash, Money Market Funds and 32"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Accounts Payable and Accrued 35" sheetId="35" state="visible" r:id="rId35"/>
    <sheet xmlns:r="http://schemas.openxmlformats.org/officeDocument/2006/relationships" name="Stockholders' Equity (Tables)" sheetId="36" state="visible" r:id="rId36"/>
    <sheet xmlns:r="http://schemas.openxmlformats.org/officeDocument/2006/relationships" name="Assets and Liabilities Measur37"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Debt Instruments and Related 40" sheetId="40" state="visible" r:id="rId40"/>
    <sheet xmlns:r="http://schemas.openxmlformats.org/officeDocument/2006/relationships" name="Earnings per Share (Tables)" sheetId="41" state="visible" r:id="rId41"/>
    <sheet xmlns:r="http://schemas.openxmlformats.org/officeDocument/2006/relationships" name="Selected Quarterly Financial 42" sheetId="42" state="visible" r:id="rId42"/>
    <sheet xmlns:r="http://schemas.openxmlformats.org/officeDocument/2006/relationships" name="Description of Business (Detail"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s (Details)"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Cash, Money Market Funds and 50" sheetId="50" state="visible" r:id="rId50"/>
    <sheet xmlns:r="http://schemas.openxmlformats.org/officeDocument/2006/relationships" name="Inventories (Details)" sheetId="51" state="visible" r:id="rId51"/>
    <sheet xmlns:r="http://schemas.openxmlformats.org/officeDocument/2006/relationships" name="Property and Equipment (Details" sheetId="52" state="visible" r:id="rId52"/>
    <sheet xmlns:r="http://schemas.openxmlformats.org/officeDocument/2006/relationships" name="Accounts Payable and Accrued 53" sheetId="53" state="visible" r:id="rId53"/>
    <sheet xmlns:r="http://schemas.openxmlformats.org/officeDocument/2006/relationships" name="Stockholders' Equity - Common S" sheetId="54" state="visible" r:id="rId54"/>
    <sheet xmlns:r="http://schemas.openxmlformats.org/officeDocument/2006/relationships" name="Stockholders' Equity - Equity I" sheetId="55" state="visible" r:id="rId55"/>
    <sheet xmlns:r="http://schemas.openxmlformats.org/officeDocument/2006/relationships" name="Stockholders' Equity - Compensa" sheetId="56" state="visible" r:id="rId56"/>
    <sheet xmlns:r="http://schemas.openxmlformats.org/officeDocument/2006/relationships" name="Assets and Liabilities Measur57" sheetId="57" state="visible" r:id="rId57"/>
    <sheet xmlns:r="http://schemas.openxmlformats.org/officeDocument/2006/relationships" name="401(k) Plan (Details)" sheetId="58" state="visible" r:id="rId58"/>
    <sheet xmlns:r="http://schemas.openxmlformats.org/officeDocument/2006/relationships" name="Leases (Details)" sheetId="59" state="visible" r:id="rId59"/>
    <sheet xmlns:r="http://schemas.openxmlformats.org/officeDocument/2006/relationships" name="Income Taxes - Statutory Rate (" sheetId="60" state="visible" r:id="rId60"/>
    <sheet xmlns:r="http://schemas.openxmlformats.org/officeDocument/2006/relationships" name="Income Taxes - Deferred and Val" sheetId="61" state="visible" r:id="rId61"/>
    <sheet xmlns:r="http://schemas.openxmlformats.org/officeDocument/2006/relationships" name="Income Taxes - Loss Carryforwar" sheetId="62" state="visible" r:id="rId62"/>
    <sheet xmlns:r="http://schemas.openxmlformats.org/officeDocument/2006/relationships" name="Licenses (Details)" sheetId="63" state="visible" r:id="rId63"/>
    <sheet xmlns:r="http://schemas.openxmlformats.org/officeDocument/2006/relationships" name="Collaborative Agreements (Detai" sheetId="64" state="visible" r:id="rId64"/>
    <sheet xmlns:r="http://schemas.openxmlformats.org/officeDocument/2006/relationships" name="Debt Instruments and Related 65" sheetId="65" state="visible" r:id="rId65"/>
    <sheet xmlns:r="http://schemas.openxmlformats.org/officeDocument/2006/relationships" name="Debt Instruments and Related 66" sheetId="66" state="visible" r:id="rId66"/>
    <sheet xmlns:r="http://schemas.openxmlformats.org/officeDocument/2006/relationships" name="Earnings per Share (Details)" sheetId="67" state="visible" r:id="rId67"/>
    <sheet xmlns:r="http://schemas.openxmlformats.org/officeDocument/2006/relationships" name="Commitments and Contingencies (" sheetId="68" state="visible" r:id="rId68"/>
    <sheet xmlns:r="http://schemas.openxmlformats.org/officeDocument/2006/relationships" name="Selected Quarterly Financial 69" sheetId="69" state="visible" r:id="rId69"/>
  </sheets>
  <definedNames/>
  <calcPr calcId="124519" fullCalcOnLoad="1"/>
</workbook>
</file>

<file path=xl/sharedStrings.xml><?xml version="1.0" encoding="utf-8"?>
<sst xmlns="http://schemas.openxmlformats.org/spreadsheetml/2006/main" uniqueCount="882">
  <si>
    <t>Document and Entity Information - USD ($)</t>
  </si>
  <si>
    <t>12 Months Ended</t>
  </si>
  <si>
    <t>Dec. 31, 2016</t>
  </si>
  <si>
    <t>Feb. 15, 2017</t>
  </si>
  <si>
    <t>Jun. 30, 2016</t>
  </si>
  <si>
    <t>Document and Entity Information</t>
  </si>
  <si>
    <t>Entity Registrant Name</t>
  </si>
  <si>
    <t>AMICUS THERAPEUTICS INC</t>
  </si>
  <si>
    <t>Entity Central Index Key</t>
  </si>
  <si>
    <t>Document Type</t>
  </si>
  <si>
    <t>10-K/A</t>
  </si>
  <si>
    <t>Document Period End Date</t>
  </si>
  <si>
    <t>Dec. 31,
		2016</t>
  </si>
  <si>
    <t>Amendment Flag</t>
  </si>
  <si>
    <t>true</t>
  </si>
  <si>
    <t>Amendment Description</t>
  </si>
  <si>
    <t xml:space="preserve">Amicus Therapeutics, Inc. (the "Company") is filing this Amendment No. 1 ("Amendment No. 1") to its Annual Report on Form 10-K for the fiscal year ended December 31, 2016, which was originally filed with the Securities and Exchange Commission ("SEC") on March 1, 2017 (the "Original Annual Report"), for the sole purpose of correcting the number of shares of common stock outstanding as of February 15, 2017 which was reported on the cover page of the Original Annual Report.
This Amendment No. 1 on Form 10-K/A continues to speak as of the date of the filing of the Original Annual Report, and the Company has not changed the financial statements nor updated the disclosures contained therein to reflect any events that occurred at a later date.
</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Investments in marketable securities</t>
  </si>
  <si>
    <t>Accounts receivable</t>
  </si>
  <si>
    <t>Inventories</t>
  </si>
  <si>
    <t>Prepaid expenses and other current assets</t>
  </si>
  <si>
    <t>Total current assets</t>
  </si>
  <si>
    <t>Property and equipment, less accumulated depreciation of $12,495 and $13,353 at December 31, 2016 and 2015, respectively</t>
  </si>
  <si>
    <t>In-process research &amp; development</t>
  </si>
  <si>
    <t>Goodwill</t>
  </si>
  <si>
    <t>Other non-current assets</t>
  </si>
  <si>
    <t>Total Assets</t>
  </si>
  <si>
    <t>Current liabilities:</t>
  </si>
  <si>
    <t>Accounts payable, accrued expenses , and other current liabilities</t>
  </si>
  <si>
    <t>Deferred reimbursements, current portion</t>
  </si>
  <si>
    <t>Contingent consideration payable, current portion</t>
  </si>
  <si>
    <t>Total current liabilities</t>
  </si>
  <si>
    <t>Deferred reimbursements</t>
  </si>
  <si>
    <t>Convertible notes</t>
  </si>
  <si>
    <t>Due to related party</t>
  </si>
  <si>
    <t>Contingent consideration payable</t>
  </si>
  <si>
    <t>Deferred income taxes</t>
  </si>
  <si>
    <t>Other non-current liability</t>
  </si>
  <si>
    <t>Commitments and contingencies</t>
  </si>
  <si>
    <t xml:space="preserve"> </t>
  </si>
  <si>
    <t>Stockholders' equity:</t>
  </si>
  <si>
    <t>Common stock, $.01 par value, 250,000,000 shares authorized, 142,691,986 shares issued and outstanding at December 31, 2016 Common stock, $.01 par value, 250,000,000 shares authorized, 125,027,034 shares issued and outstanding at December 31, 2015</t>
  </si>
  <si>
    <t>Additional paid-in capital</t>
  </si>
  <si>
    <t>Accumulated other comprehensive loss:</t>
  </si>
  <si>
    <t>Foreign currency translation adjustment, less tax benefit of $1,293 at December 31, 2016</t>
  </si>
  <si>
    <t>Unrealized gain/(loss) on available-for securities</t>
  </si>
  <si>
    <t>Warrants</t>
  </si>
  <si>
    <t>Accumulated deficit</t>
  </si>
  <si>
    <t>Total stockholders' equity</t>
  </si>
  <si>
    <t>Total Liabilities and Stockholders' Equity</t>
  </si>
  <si>
    <t>Consolidated Balance Sheets (Parenthetical) - USD ($) $ in Thousands</t>
  </si>
  <si>
    <t>Consolidated Balance Sheets</t>
  </si>
  <si>
    <t>Accumulated depreciation of property and equipment (in dollars)</t>
  </si>
  <si>
    <t>Common stock, par value (in dollars per share)</t>
  </si>
  <si>
    <t>Common stock, shares authorized</t>
  </si>
  <si>
    <t>Common stock, shares issued</t>
  </si>
  <si>
    <t>Common stock, shares outstanding</t>
  </si>
  <si>
    <t>Foreign currency translation adjustment, tax</t>
  </si>
  <si>
    <t>Consolidated Statements of Operations - USD ($) $ in Thousands</t>
  </si>
  <si>
    <t>Dec. 31, 2014</t>
  </si>
  <si>
    <t>Revenue:</t>
  </si>
  <si>
    <t>Net Product Sales</t>
  </si>
  <si>
    <t>Research revenue</t>
  </si>
  <si>
    <t>Total revenue</t>
  </si>
  <si>
    <t>Cost of goods sold</t>
  </si>
  <si>
    <t>Gross Profit</t>
  </si>
  <si>
    <t>Operating Expenses:</t>
  </si>
  <si>
    <t>Research and development</t>
  </si>
  <si>
    <t>Selling, general and administrative</t>
  </si>
  <si>
    <t>Changes in fair value of contingent consideration payable</t>
  </si>
  <si>
    <t>Restructuring charges</t>
  </si>
  <si>
    <t>Depreciation</t>
  </si>
  <si>
    <t>Total operating expenses</t>
  </si>
  <si>
    <t>Loss from operations</t>
  </si>
  <si>
    <t>Other income (expenses):</t>
  </si>
  <si>
    <t>Interest income</t>
  </si>
  <si>
    <t>Interest expense</t>
  </si>
  <si>
    <t>Loss on extinguishment of debt</t>
  </si>
  <si>
    <t>Other expense</t>
  </si>
  <si>
    <t>Loss before income tax benefit</t>
  </si>
  <si>
    <t>Income tax benefit</t>
  </si>
  <si>
    <t>Net loss attributable to common stockholders</t>
  </si>
  <si>
    <t>Net loss attributable to common stockholders per common share - basic and diluted</t>
  </si>
  <si>
    <t>Weighted-average common shares outstanding - basic and diluted</t>
  </si>
  <si>
    <t>Consolidated Statements of Comprehensive Loss - USD ($) $ in Thousands</t>
  </si>
  <si>
    <t>Consolidated Statements of Comprehensive Loss</t>
  </si>
  <si>
    <t>Net loss</t>
  </si>
  <si>
    <t>Other comprehensive gain/ (loss):</t>
  </si>
  <si>
    <t>Foreign currency translation adjustment, net of tax of $1,293</t>
  </si>
  <si>
    <t>Unrealized gain/ (loss) on available-for-sale securities</t>
  </si>
  <si>
    <t>Other comprehensive income/ (loss)</t>
  </si>
  <si>
    <t>Comprehensive loss</t>
  </si>
  <si>
    <t>Consolidated Statements of Comprehensive Loss (Parenthetical) $ in Thousands</t>
  </si>
  <si>
    <t>Dec. 31, 2016USD ($)</t>
  </si>
  <si>
    <t>Consolidated Statements of Changes in Stockholders' Equity - USD ($) $ in Thousands</t>
  </si>
  <si>
    <t>SciodermCommon Stock</t>
  </si>
  <si>
    <t>SciodermAdditional Paid-In Capital</t>
  </si>
  <si>
    <t>Scioderm</t>
  </si>
  <si>
    <t>CallidusCommon Stock</t>
  </si>
  <si>
    <t>CallidusAdditional Paid-In Capital</t>
  </si>
  <si>
    <t>MiaMedCommon Stock</t>
  </si>
  <si>
    <t>MiaMedAdditional Paid-In Capital</t>
  </si>
  <si>
    <t>MiaMed</t>
  </si>
  <si>
    <t>Common Stock</t>
  </si>
  <si>
    <t>Additional Paid-In Capital</t>
  </si>
  <si>
    <t>Other Comprehensive Gain/ (Loss)</t>
  </si>
  <si>
    <t>Deficit Accumulated During the Development Stage</t>
  </si>
  <si>
    <t>Total</t>
  </si>
  <si>
    <t>Balance at Dec. 31, 2013</t>
  </si>
  <si>
    <t>Balance (in shares) at Dec. 31, 2013</t>
  </si>
  <si>
    <t>Increase (Decrease) in Stockholders' Equity</t>
  </si>
  <si>
    <t>Stock issued from exercise of stock options, net</t>
  </si>
  <si>
    <t>Stock issued from exercise of stock options, net (in shares)</t>
  </si>
  <si>
    <t>Stock issued for acquisition</t>
  </si>
  <si>
    <t>Stock issued for acquisition (in shares)</t>
  </si>
  <si>
    <t>Stock issued from public offering / financing</t>
  </si>
  <si>
    <t>Stock issued from public offering / financing (in shares)</t>
  </si>
  <si>
    <t>Stock issued from ATM transactions</t>
  </si>
  <si>
    <t>Stock issued from ATM transactions (in shares)</t>
  </si>
  <si>
    <t>Stock-based compensation</t>
  </si>
  <si>
    <t>Unrealized holding gain/(loss) on available-for-sale securities</t>
  </si>
  <si>
    <t>Balance at Dec. 31, 2014</t>
  </si>
  <si>
    <t>Balance (in shares) at Dec. 31, 2014</t>
  </si>
  <si>
    <t>Stock issued from exercise of warrants</t>
  </si>
  <si>
    <t>Stock issued from exercise of warrants (in shares)</t>
  </si>
  <si>
    <t>Restricted stock vesting</t>
  </si>
  <si>
    <t>Restricted stock vesting (in shares)</t>
  </si>
  <si>
    <t>Warrants issued in debt financing</t>
  </si>
  <si>
    <t>Balance at Dec. 31, 2015</t>
  </si>
  <si>
    <t>Balance (in shares) at Dec. 31, 2015</t>
  </si>
  <si>
    <t>Stock issued for contingent consideration</t>
  </si>
  <si>
    <t>Stock issued for contingent consideration (in shares)</t>
  </si>
  <si>
    <t>Receivable from investor</t>
  </si>
  <si>
    <t>Equity component of the Convertible Notes issuance, net of issuance costs of $2,709</t>
  </si>
  <si>
    <t>Premium paid for Capped Call Confirmations</t>
  </si>
  <si>
    <t>Foreign currency translation adjustment</t>
  </si>
  <si>
    <t>Balance at Dec. 31, 2016</t>
  </si>
  <si>
    <t>Balance (in shares) at Dec. 31, 2016</t>
  </si>
  <si>
    <t>Consolidated Statements of Changes in Stockholders' Equity (Parenthetical) $ in Thousands</t>
  </si>
  <si>
    <t>Consolidated Statements of Changes in Stockholders' Equity</t>
  </si>
  <si>
    <t>Convertible notes issuance costs</t>
  </si>
  <si>
    <t>Consolidated Statements of Cash Flows - USD ($) $ in Thousands</t>
  </si>
  <si>
    <t>Operating activities</t>
  </si>
  <si>
    <t>Adjustments to reconcile net loss to net cash used in operating activities:</t>
  </si>
  <si>
    <t>Non-cash interest expense</t>
  </si>
  <si>
    <t>Change in fair value of warrant liability</t>
  </si>
  <si>
    <t>Non-cash changes in the fair value of contingent consideration payable</t>
  </si>
  <si>
    <t>Charges to research expense for stock issued in asset acquisition</t>
  </si>
  <si>
    <t>Foreign currency remeasurement loss</t>
  </si>
  <si>
    <t>Non-cash income tax benefit</t>
  </si>
  <si>
    <t>Non-cash deferred taxes</t>
  </si>
  <si>
    <t>Loss on disposal of assets</t>
  </si>
  <si>
    <t>Changes in operating assets and liabilities:</t>
  </si>
  <si>
    <t>Receivable due from collaboration agreements</t>
  </si>
  <si>
    <t>Accounts payable and accrued expenses</t>
  </si>
  <si>
    <t>Non-current liabilities</t>
  </si>
  <si>
    <t>Net cash used in operating activities</t>
  </si>
  <si>
    <t>Investing activities</t>
  </si>
  <si>
    <t>Sale and redemption of marketable securities</t>
  </si>
  <si>
    <t>Purchases of marketable securities</t>
  </si>
  <si>
    <t>Acquisitions, net of cash acquired</t>
  </si>
  <si>
    <t>Purchases of property and equipment</t>
  </si>
  <si>
    <t>Net cash used in investing activities</t>
  </si>
  <si>
    <t>Financing activities</t>
  </si>
  <si>
    <t>Proceeds from issuance of common stock and warrants, net of issuance costs</t>
  </si>
  <si>
    <t>Payments of secured loan agreement</t>
  </si>
  <si>
    <t>Payment of capital leases</t>
  </si>
  <si>
    <t>Purchase of vested restricted stock units</t>
  </si>
  <si>
    <t>Proceeds from exercise of stock options</t>
  </si>
  <si>
    <t>Proceeds from exercise of warrants</t>
  </si>
  <si>
    <t>Payment of contingent consideration</t>
  </si>
  <si>
    <t>Proceeds from issuance of convertible senior notes, net of issuance costs</t>
  </si>
  <si>
    <t>Premiums paid for Capped Call Confirmations</t>
  </si>
  <si>
    <t>Proceeds from secured loan agreement</t>
  </si>
  <si>
    <t>Net cash provided by financing activities</t>
  </si>
  <si>
    <t>Effect of exchange rate changes on cash and cash equivalents</t>
  </si>
  <si>
    <t>Net increase/(decrease) in cash and cash equivalents</t>
  </si>
  <si>
    <t>Cash and cash equivalents at beginning of year/ period</t>
  </si>
  <si>
    <t>Cash and cash equivalents at end of year/period</t>
  </si>
  <si>
    <t>Supplemental disclosures of cash flow information</t>
  </si>
  <si>
    <t>Cash paid during the period for interest</t>
  </si>
  <si>
    <t>Contingent consideration paid in shares</t>
  </si>
  <si>
    <t>Capital expenditures funded by capital lease borrowings</t>
  </si>
  <si>
    <t>Description of Business</t>
  </si>
  <si>
    <t>1. Description of Business
Corporate Information, Status of Operations, and Management Plans
Amicus Therapeutics, Inc. (the "Company") is a global patient-focused biotechnology company engaged in the discovery, development, and commercialization of a diverse set of novel treatments for patients living with devastating rare and orphan diseases. The lead product, migalastat HCl is a small molecule that can be used as a monotherapy and in combination with enzyme replacement of therapy ("ERT") for Fabry disease.
The Company's Fabry franchise strategy is to develop migalastat HCl (which the Company may refer to as "migalastat") for all patients with Fabry disease as a monotherapy for patients with amenable mutations and in combination with ERT for all other patients. In May 2016, the Company announced that the European Commission ("EC") had granted full approval for the oral small molecule pharmacological chaperone Galafold™ (migalastat) as a first-line therapy for long-term treatment of adults and adolescents aged 16 years and older with a confirmed diagnosis of Fabry disease (alpha-galactosidase A deficiency) and who have an amenable mutation. The approved label includes 313 Fabry-causing mutations, which represent up to half of all patients with Fabry disease. The Company commenced commercial shipments of Galafold in the EU in the second quarter of 2016 and recognized net product sales of $5.0 million in 2016.
Also in the pipeline, SD-101 is a product candidate in late-stage development, as a potential first-to-market therapy for the chronic, rare connective tissue disorder Epidermolysis Bullosa ("EB"). The Company is also leveraging its biologics and Chaperone-Advanced Replacement Therapy ("CHART™") platform technologies to develop novel ERT products for Pompe disease, Fabry disease, and potentially other lysosomal storage disorders ("LSDs"). The Company is also investigating preclinical and discovery programs in other rare and devastating diseases including cyclin-dependent kinase-like 5 ("CDKL5") deficiency. The Company believes that the platform technologies and advanced product pipeline uniquely position the Company at the forefront of advanced therapies to treat a range of devastating rare and orphan diseases.
On December 21, 2016, the Company issued $250 million aggregate principal amount of 3.00% unsecured Convertible Senior Notes due 2023 (the "Convertible Notes"), in a private offering to qualified institutional buyers pursuant to Rule 144A under the Securities Act of 1933, as amended (the "Securities Act"). Interest is payable semiannually on June 15 and December 15 of each year, beginning on June 15, 2017. The Notes will mature on December 15, 2023, unless earlier repurchased, redeemed, or converted in accordance with their terms. The Notes are convertible at the option of the holders, under certain circumstances and during certain periods, into cash, shares of the Company's common stock, par value $0.01 per share ("Common Stock"), or a combination thereof. The net proceeds from the issuance of the Convertible Note offering were $243.1 million, after deducting fees and estimated expenses payable by the Company. In addition, the Company used approximately $13.5 million of the net proceeds from the issuance of the Convertible Notes to pay the cost of the capped call transactions ("Capped Call Confirmations") that the Company entered into in connection with the issuance of the Convertible Notes. For additional information, see "— Note 16. Debt Instruments and Related Party Transactions."
In July 2016, the Company expanded its biologics pipeline with a new preclinical program for CDKL5 deficiency, a rare and devastating genetic neurological disease for which there is no currently approved treatment. The Company has obtained the rights and related intellectual property to a preclinical CDKL5 program through its acquisition of MiaMed, Inc ("MiaMed"). The aggregate value of the deal was approximately $89.5 million, which included an upfront payment of $6.5 million and Company stock, cash and potential milestones of up to $83.0 million. For additional information, see "— Note 3. Acquisitions".
Beginning in April 2016 and through July 2016, the Company sold 15.0 million shares of Common Stock under an at-the-market ("ATM") equity program with Cowen and Company, LLC ("Cowen") acting as sales agent. Cowen was compensated at a fixed commission rate up to 3.0%. The ATM sales agreement resulted in net proceeds of $97.1 million, after Cowen's commission of $2.7 million and other expenses of $0.2 million. The Company has completed all sales under the ATM equity program.
The Company had an accumulated deficit of approximately $779.6 million at December 31, 2016 and anticipates incurring losses through the fiscal year ending December 31, 2017 and beyond. The Company has been able to fund its operating losses to date through stock offering, debt issuances, and payments from partners during the terms of the collaboration agreements and other financing arrangements.
The Company believes that its existing cash and cash equivalents and short-term investments will be sufficient to fund the current operating plan into the second half of 2018.</t>
  </si>
  <si>
    <t>Summary of Significant Accounting Policies</t>
  </si>
  <si>
    <t>2. Summary of Significant Accounting Policies
Basis of Presentation
The accompanying consolidated financial statements have been prepared in accordance with U.S. generally accepted accounting principles ("U.S. GAAP") and include all adjustments necessary for the fair presentation of the Company's financial position for the periods presented.
Consolidation
The consolidated financial statements include the accounts of the Company and its subsidiaries. Intercompany accounts and transactions are eliminated in consolidation.
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equity.
The Company transacts business in various foreign countries and therefore, is subject to risk of foreign currency exchange rate fluctuations. As such, in June 2016, the Company entered into a forward contract to economically hedge transactional exposure associated with commitments arising from trade accounts payable denominated in a currency other than the functional currency of the respective operating entity. The Company does not designate this forward contract as a hedging instrument under applicable accounting guidance and, therefore, changes in fair value are recorded as other expense the Consolidated Statements of Operation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Cash, Money Market Funds, and Marketable Securities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balance sheet. Unrealized holding gains and losses are reported within comprehensive income/ (loss) in the statements of comprehensive loss. Fair value is based on available market information including quoted market prices, broker or dealer quotations or other observable inputs. See "— Note 5. Cash, Money Market Funds and Marketable Securities", for a summary of available-for-sale securities as of December 31, 2016 and 2015.
Concentration of Credit Risk
The Company's financial instruments that are exposed to concentration of credit risk consist primarily of cash and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
The Company is subject to credit risk from its accounts receivable related to its product sales of Galafold. The majority of the Company's accounts receivable at December 31, 2016 have arisen from product sales in Germany. The Company will periodically assess the financial strength of its customers to establish allowances for anticipated losses, if any. For accounts receivable that have arisen from named patient sales, the payment terms are predetermined and the Company evaluates the creditworthiness of each customer on a regular basis. To date, the Company has not incurred any credit losses.
Property and Equipment
Property and equipment are stated at cost, less accumulated depreciation and amortization. Depreciation is calculated over the estimated useful lives of the respective assets, which range from three to five years, or the lesser of the related initial term of the lease or useful life for leasehold improvements.
The initial cost of property and equipment consists of its purchase price and any directly attributable costs of bringing the asset to its working condition and location for its intended use. Expenditures incurred after the fixed assets have been put into operation, such as repairs and maintenance, are charged to income in the period in which the costs are incurred. Major replacements, improvements and additions are capitalized in accordance with Company policy.
Revenue Recognition
The Company recognizes revenue when amounts are realized or realizable and earned, which is typically upon shipment to the end-customer. Revenue is considered realizable and earned when persuasive evidence an arrangement exists, title to product and associated risk of loss has passed to the customer, the price is fixed or determinable, collection of the amounts due are reasonably assured and the Company has no further performance obligations.
Net Product Sales
The Company's net product sales consist solely of sales of Galafold for the treatment of Fabry disease in the EU. The Company has recorded revenue on sales where Galafold is available either on a commercial basis or through a reimbursed early access program. Orders for Galafold are generally received from pharmacies and the ultimate payor is typically a government authority.
The Company records revenue net of estimated third party discounts and rebates. Allowances are recorded as a reduction of revenue at the time revenues from product sales are recognized. These allowances are adjusted to reflect known changes in factors and may impact such allowances in the quarter those changes are known.
Collaboration Revenue
In multiple element arrangements, revenue is allocated to each separate unit of accounting and each deliverable in an arrangement is evaluated to determine whether it represents separate units of accounting. A deliverable constitutes a separate unit of accounting when it has standalone value and there is no general right of return for the delivered elements. In instances when the aforementioned criteria are not met, the deliverable is combined with the undelivered elements and the allocation of the arrangement consideration and revenue recognition is determined for the combined unit as a single unit of accounting. Allocation of the consideration is determined at arrangement inception on the basis of each unit's relative selling price. In instances where there is determined to be a single unit of accounting, the total consideration is applied as revenue for the single unit of accounting and is recognized over the period of inception through the date where the last deliverable within the single unit of accounting is expected to be delivered.
The Company's current revenue recognition policies provide that, when a collaboration arrangement contains multiple deliverables, such as license and research and development services, the Company allocates revenue to each separate unit of accounting based on a selling price hierarchy. The selling price hierarchy for a deliverable is based on (i) its vendor specific objective evidence ("VSOE") if available, (ii) third party evidence ("TPE") if VSOE is not available, or (iii) best estimated selling price ("BESP") if neither VSOE nor TPE is available. The Company would establish the VSOE of selling price using the price charged for a deliverable when sold separately. The TPE of selling price would be established by evaluating largely similar and interchangeable competitor products or services in standalone sales to similarly situated customers. The BESP would be established considering internal factors such as an internal pricing analysis or an income approach using a discounted cash flow model.
The Company also considers the impact of potential future payments it makes in its role as a vendor to its customers and evaluates if these potential future payments could be a reduction of revenue from that customer. If the potential future payments to the customer are:
•
a payment for an identifiable benefit;
•
the identifiable benefit is separable from the existing relationship between the Company and its customer;
•
the identifiable benefit can be obtained from a party other than the customer; and
•
the Company can reasonably estimate the fair value of the identifiable benefit
then the payments are accounted for separate from the revenue received from that customer. If, however, all these criteria are not satisfied, then the payments are treated as a reduction of revenue from that customer.
If the Company determines that any potential future payments to its customers are to be considered as a reduction of revenue, it must evaluate if the total amount of revenue to be received under the arrangement is fixed and determinable. If the total amount of revenue is not fixed and determinable due to the uncertain nature of the potential future payments to the customer, then any customer payments cannot be recognized as revenue until the total arrangement consideration becomes fixed and determinable.
The reimbursements for research and development costs under collaboration agreements that meet the criteria for revenue recognition are included in Research Revenue and the costs associated with these reimbursable amounts are included in research and development expenses.
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Inventories and Cost of Cost of Goods Sold
Until regulatory approval of Galafold, the Company expensed all manufacturing costs of Galafold as research and development expense. Upon regulatory approval, the Company began capitalizing costs related to the purchase and manufacture of Galafold.
Inventories are stated at the lower of cost or market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product sales in the consolidated statements of operations.
Cost of goods sold includes the cost of inventory sold, manufacturing and supply chain costs, product shipping and handling costs, provisions for excess and obsolete inventory, as well as royalties payable. A portion of the inventory available for sale was expensed as research and development costs prior to regulatory approval and as such the cost of goods sold and related gross margins are not necessarily indicative of future cost of goods sold and gross margin.
Fair Value Measurements
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tingent Liabilities
On an ongoing basis, the Company may be involved in various claims, and legal proceeding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and litigation, accruals will be based on our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a material adverse adjustments to the Company's operating results.
Research and Development Costs
Research and development costs are expensed as incurred. Research and development expense consists primarily of costs related to personnel, including salaries and other personnel related expenses, consulting fees and the cost of facilities and support services used in drug development. Assets acquired that are used for research and development and have no future alternative use are expensed as in-process research and development.
Interest Income and Interest Expense
Interest income consists of interest earned on the Company's cash and cash equivalents and marketable securities. Interest expense consists of interest incurred on capital leases and debt.
Income Taxes
The Company accounts for income taxes under the liability method. Under this method deferred income tax liabilities and assets are determined based on the difference between the financial statement carrying amounts and tax basis of assets and liabilities and for operating losses and tax credit carry forwards, using enacted tax rates in effect in the years in which the differences are expected to reverse. A valuation allowance is recorded if it is "more likely than not" that a portion or all of a deferred tax asset will not be realized.
Other Comprehensive Income/ (Loss)
Components of other comprehensive income/(loss) include unrealized gains and losses on available-for-sale securities and gain/(loss) on foreign currency transactions, and are included in the statements of comprehensive loss.
Leases
In the ordinary course of business, the Company enters into lease agreements for office space as well as leases for certain property and equipment. The leases have varying terms and expirations and have provisions to extend or renew the lease agreement, among other terms and conditions, as negotiated. Once the agreement is executed, the lease is assessed to determine whether the lease qualifies as a capital or operating lease.
When a non-cancelable operating lease includes any fixed escalation clauses and lease incentives for rent holidays or build-out contributions, rent expense is recognized on a straight-line basis over the initial term of the lease. The excess between the average rental amount charged to expense and amounts payable under the lease is recorded in accrued expenses.
Nonqualified Cash Deferral Plan
The Company's Cash Deferral Plan (the "Deferral Plan"), provides certain key employees and members of the Board of Directors as selected by the Compensation Committee of the Board of Directors of the Compan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the "Code"). All of the investments held in the Deferral Plan are classified as investments held-to-maturity and recorded at fair value with changes in the investments' fair value recognized as earnings in the period they occur. The corresponding liability for the Deferral Plan is included in other non-current liability in the consolidated balance sheets.
Equity-based Compensation
At December 31, 2016, the Company had three equity-based employee compensation plans, which are described more fully in "— Note 9. Stockholders' Equity." The Company applies the fair value method of measuring equity-based compensation, which requires a public entity to measure the cost of employee services received in exchange for an award of equity instruments based on the grant-date fair value of the award.
Loss per Common Share
The Company calculates net loss per share as a measurement of the Company's performance while giving effect to all dilutive potential common shares that were outstanding during the reporting period. The Company had a net loss for all periods presented; accordingly, the inclusion of common stock options, unvested RSUs and warrants would be anti-dilutive. Therefore, the weighted average shares used to calculate both basic and diluted earnings per share are the same. See "— Note 18. Earnings per Share" for further discussion on net loss per share.
Dividends
The Company has not paid cash dividends on its capital stock to date. The Company currently intends to retain its future earnings, if any, to fund the development and growth of the business and does not foresee payment of a dividend in any upcoming fiscal period.
Segment Information
The Company currently operates in one business segment focused on the discovery, development and commercialization of advanced therapies to treat a range of devastating rare and orphan disease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service lines and does not have separately reportable segments.
Business Combinations
The Company allocates the purchase price of acquired businesses to the tangible and intangible assets acquired and liabilities assumed based upon their estimated fair values on the acquisition date. The purchase price allocation process requires management to make significant estimates and assumptions, especially at the acquisition date with respect to intangible assets and in-process research and development ("IPR&amp;D"). In connection with the purchase price allocations for acquisitions, the Company estimates the fair value of contingent payments utilizing a probability-based income approach inclusive of an estimated discount rate.
Contingent Consideration Payable
The Company determines the fair value of contingent acquisition consideration payable on the acquisition date using a probability-based income approach utilizing an appropriate discount rate. Contingent acquisition consideration payable is shown as a non-current liability on the Company's consolidated balance sheets. The fair value of the contingent consideration payable will be determined each period end and the resulting change will be recorded on the consolidated statements of operations.
Intangible Assets and Goodwill
The Company records goodwill in a business combination when the total consideration exceeds the fair value of the net tangible and identifiable intangible assets acquired. Purchased IPR&amp;D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 Goodwill and indefinite lived intangible assets are assessed annually for impairment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Recent Accounting Pronouncements
In January 2017, the FASB issued ASU 2017-04, Intangibles — Goodwill and Other (Topic 350): Simplifying the Test for Goodwill Impairment . To simplify the subsequent measurement of goodwill, ASU 2017-04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should be applied on a prospective basis. The nature of and reason for the change in accounting principle should be disclosed upon transition. A public business entity that is a U.S. SEC filer should adopt ASU 2017-04 for its annual or any interim goodwill impairment tests in fiscal years beginning after December 15, 2019. Early adoption is permitted for interim or annual goodwill impairment tests performed on testing dates after January 1, 2017. The Company is currently assessing the impact that this standard will have on its consolidated financial statements.
In January 2017, the FASB issued ASU 2017-01, Business Combinations (Topic 805): Clarifying the Definition of a Business . This Accounting Standards Update clarifies the definition of a business. The amendments affect all companies and other reporting organizations that must determine whether they have acquired or sold a business. The amendments in this Update are effective for public companies for annual periods beginning after December 15, 2017, including interim periods within those periods. Early adoption is permitted under certain circumstances. The amendments should be applied prospectively as of the beginning of the period of adoption. The Company is currently assessing the impact that this standard will have on its consolidated financial statements.
In October 2016, the FASB issued ASU 2016-17, Consolidation (Topic 810): Interests Held through Related Parties That Are under Common Control. This Accounting Standards Update changes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The amendments in this Update are effective for public business entities for fiscal years beginning after December 15, 2016, including interim periods within those fiscal years. Early adoption is permitted, including adoption in an interim period. The Company adopted this ASU in 2016 and the adoption did not have a material impact on its consolidated financial statements.
In October 2016, the FASB issued ASU 2016-16, Income Taxes (Topic 740): Intra-Entity Transfers of Assets Other Than Inventory . This Accounting Standards Update requires an entity to recognize the income tax consequences of an intra-entity transfer of an asset other than inventory when the transfer occurs. The amendments eliminate the exception for an intra-entity transfer of an asset other than inventory. The amendments in this Update are effective for public business entities for annual periods beginning after December 15, 2017, including interim reporting periods within those annual reporting periods. Early adoption is permitted for all entities in the first interim period if an entity issues interim financial statements. The Company is currently assessing the impact that this standard will have on its consolidated financial statements. We have not completed our review of the impact of this guidance and do not expect this new guidance to have a material impact on our Consolidated Financial Statements.
In August 2016, the FASB issued ASU 2016-15, Statement of Cash Flows (Topic 230): Classification of Certain Cash Receipts and Cash Payments . This Accounting Standards Update addresses the following eight specific cash flow issues including Debt prepayment or debt extinguishment costs, contingent consideration payments made after a business combination and separately identifiable cash flows and application of the predominance principle. The amendments in this ASU apply to all entities. The amendments in this Update are effective for public business entities for fiscal years beginning after December 15, 2017, and interim periods within those fiscal years. Early adoption is permitted, including adoption in an interim period. The Company adopted this ASU in 2016 and the adoption did not have a material impact on its consolidated financial statements.
In March 2016, the FASB issued ASU 2016-09 , Compensation — Stock Compensation (Topic 718): Improvements to Employee Share-Based Payment Accounting .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Early adoption is permitted for any organization in any interim or annual period. The Company is currently assessing the impact that this standard will have on its consolidated financial statements.
In February 2016, the FASB issued ASU No. 2016-02 , Leases (Topic 842) . This update requires the recognition of lease assets and lease liabilities on the balance sheet for all lease obligations and disclosing key information about leasing arrangements. This update requires the recognition of lease assets and lease liabilities by lessees for those leases classified as operating leases under previous generally accepted accounting principles. This update will be effective for the Company for all annual and interim periods beginning after December 15, 2018, including interim periods within those fiscal years. Early application is permitted for all public business entities and all nonpublic business entities upon issuance. The Company is currently assessing the impact that this standard will have on its consolidated financial statements.
In July 2015, the FASB issued ASU 2015-11, Inventory (Topic 330): Simplifying the Measurement of Inventory, which requires an entity to measure in scope inventory at the lower of cost and net realizable value. Net realizable value is the estimated selling prices in the ordinary course of business, less reasonably predictable costs of completion, disposal, and transportation. The amendments apply to inventory that is measured using first-in, first-out (FIFO) or average cost. The ASU is effective for public business entities for fiscal years beginning after December 15, 2016, including interim periods within those fiscal years. A reporting entity should apply the amendments prospectively with earlier application permitted as of the beginning of an interim or annual reporting period. The Company is currently assessing the impact that this standard will have on its consolidated financial statements.
In August 2014, the FASB issued ASU 2014-15 ,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adopted this ASU in 2016 and the adoption did not have a material impact on its consolidated financial statements.
In May 2014, FASB issued ASU 2014-09, Revenue from Contracts with Customers which along with amendments issued in 2015 and 2016, will replace substantially all current US GAAP guidance on this topic and eliminate industry-specific guidance. Early adoption of this standard is permitted but not before the original effective date for all annual periods and interim reporting periods beginning after December 15, 2017. The guidance permits two methods of adoption: full retrospective method (retrospective application to each prior reporting perio</t>
  </si>
  <si>
    <t>Acquisitions</t>
  </si>
  <si>
    <t>3. Acquisitions
Acquisition of MiaMed, Inc.
In July 2016, the Company entered into an Agreement and Plan of Merger (the "MiaMed Agreement") with MiaMed, Inc., ("MiaMed"). MiaMed is a pre-clinical biotechnology company focused on developing protein replacement therapy for CDKL5 and related diseases. Under the terms of the MiaMed Agreement, the former holders of MiaMed's capital stock received an aggregate of $6.5 million, comprised of (i) approximately $1.8 million in cash (plus MiaMed's cash and cash equivalents at closing and less any of MiaMed's unpaid third-party fees and expenses related to the transaction), and (ii) 825,603 shares of the Company's Common Stock. In addition, the Company also agreed to pay up to an additional $83.0 million in connection with the achievement of certain clinical, regulatory and commercial milestones, for a potential aggregate deal value of $89.5 million. The Company evaluated the transaction based on the guidance of Accounting Standard Codification ("ASC") 805, Business Combinations and concluded that it only acquired inputs and did not acquire any processes. The Company will need to develop its own processes in order to produce an output. Therefore, the Company accounted for the transaction as an asset acquisition and accordingly $6.5 million was expensed to research and development.
Acquisition of Scioderm, Inc.
In September 2015, Amicus acquired Scioderm, a privately-held biopharmaceutical company focused on developing innovative therapies for treating the rare disease Epidermolysis Bullosa ("EB"). The acquisition leverages the Scioderm development team's EB expertise with Amicus' global clinical infrastructure to advance SD-101 toward regulatory approvals and Amicus' commercial, patient advocacy, and medical affairs infrastructure to support a successful global launch. The acquisition of Scioderm was accounted for as a purchase of a business in accordance with FASB ASC 805 Business Combinations.
The Company acquired Scioderm in a cash and stock transaction. At closing, the Company paid Scioderm shareholders, option holders, and warrant holders approximately $223.9 million, of which approximately $141.1 million was paid in cash and approximately $82.8 million was paid through the issuance of approximately 5.9 million newly issued Amicus shares. The Company has agreed to pay up to an additional $361 million to Scioderm shareholders, option holders and warrant holders upon achievement of certain clinical and regulatory milestones, and $257 million to Scioderm shareholders, option holders, and warrant holders upon achievement of certain sales milestones. If SD-101 is approved, EB qualifies as a rare pediatric disease under The Food and Drug Administration Safety and Innovation Act ("FDSIA") and Amicus will request a Priority Review Voucher ("PRV") under the FDSIA, if available. If the PRV is obtained and subsequently sold, the Company will pay Scioderm shareholders, option holders, and warrant holders the lesser of $100 million in the aggregate or 50% of the proceeds of such sale. If Amicus obtains the PRV and has not entered into an agreement to sell or otherwise transfer to a third party the PRV within one year of its receipt, the shareholders 'agent may appoint a financial advisor to conduct a process to sell the PRV. If Amicus determines in its sole discretion to use the PRV, Amicus shall give the shareholders' agent written notice thereof and shall pay to the Scioderm shareholders, option holders, and warrant holders $100 million. The inability to sell the PRV after complying with the provisions, shall not give rise to any payment.
The fair value of the contingent consideration payments on the acquisition date was $259.0 million. This was an estimate based on significant inputs that are not observable in the market, referred to as Level 3 inputs. Key assumptions included a range of discount rates between 0.4% and 1.1% as interpolated from the U.S. Treasury constant maturity yield curve over the time frame for clinical and regulatory milestones and a range of discount rates between 1.0% and 2.2% for revenue-based milestones. The range of outcomes and assumptions used to develop these estimates have been updated to better reflect the probability of certain milestone outcomes and updated timelines related to clinical development and anticipated approval assumptions as of December 31, 2016 without limitation, the $5 million milestone paid in the second quarter, and milestone payments projected for 2017 (See "— Note 10. Assets and Liabilities Measured at Fair Value", for additional discussion regarding fair value measurements of the contingent acquisition consideration payable). In April 2016, while the total clinical and regulatory approval milestone payments remain unchanged at $361 million, the allocation between the clinical and regulatory approval milestone payments were revised as follows: clinical milestones of up to $81 million and regulatory approval milestones of up to $280 million. The commercial milestone payments of up to $257 million remained unchanged.
The Company determined the fair value of the contingent consideration to be $260.0 million at December 31, 2016, of which $56.1 million is payable in the next twelve months, resulting in an increase in the contingent consideration payable and related expense of approximately $7.3 million for the year ended December 31, 2016. The expense is recorded in the Consolidated Statement of Operations as the change within fair value of contingent consideration payable.
For additional information, see "— Note 4. Goodwill and Intangible Assets."
The purchase price allocation was subject to completion of the analysis of the fair value of the assets and liabilities as of the effective date of the acquisition. The final valuation was completed as of December 31, 2015. A substantial portion of the assets acquired consisted of intangible assets related to SD-101. The Company determined that the estimated acquisition-date fair value of the indefinite lived IPR&amp;D related to the SD-101 was $463.7 million.
Acquisition of Callidus Biopharma, Inc.
In November 2013, the Company acquired Callidus a privately-held biologics company focused on developing best-in-class ERTs for LSDs with its lead ERT ATB200 for Pompe disease in late preclinical development. The acquisition of the Callidus assets and technology complements Amicus' CHART™ platform for the development of next generation ERTs.
The fair value of the contingent acquisition consideration payments on the acquisition date was $10.6 million and was estimated by applying a probability-based income approach utilizing an appropriate discount rate. Key assumptions included a discount rate of 13.5% and various probability factors. This estimation was based on significant inputs that are not observable in the market, referred to as Level 3 inputs. Some of the more significant assumptions used in the valuation include (i) the probability and timing related to the achievement of certain developmental milestones and (ii) and the discount rate. As of December 31, 2016, the range of outcomes and assumptions used to develop these estimates has changed to better reflect the probability of certain milestone outcomes. See "— Note 10. Assets and Liabilities Measured at Fair Value", for additional discussion regarding fair value measurements of the contingent acquisition consideration payable. The Company determined the fair value of the contingent consideration to be $9.7 million at December 31, 2016, all of which is payable beyond the next twelve months, resulting in an decrease in the contingent consideration payable and related gain of $0.5 million year ended December 31, 2016. The expense is recorded in the Consolidated Statement of Operations within the changes in fair value of contingent consideration line item.
During the second quarter of 2016, the Company reached the first clinical milestone, which was the dosing of the first patient in a Phase 1 or 2 study. The milestone for this event was $6.0 million which was paid in Company stock during the second quarter of 2016, resulting in $6.1 million impact on stockholder's equity.
For further information, see "— Note 4. Goodwill and Intangible Assets."</t>
  </si>
  <si>
    <t>Goodwill and Intangible Assets</t>
  </si>
  <si>
    <t>4. Goodwill and Intangible Assets
In connection with the acquisitions discussed in "— Note 3. Acquisitions, the Company has recognized goodwill of $197.8 million. The following table represents the changes in goodwill for the year ended December 31, 2016:
(in millions)
Balance at December 31, 2015
$
Change in goodwill
—
​
​
​
​
​
Balance at December 31, 2016
$
​
​
​
​
​
​
​
​
​
​
In connection with the acquisitions discussed in "— Note 3. Acquisitions," the Company recognized IPR&amp;D of $486.7 million. Intangible assets related to IPR&amp;D assets are considered to be indefinite-lived until the completion or abandonment of the associated research and development efforts. During the period the assets are considered indefinite-lived, they will not be amortized but will be tested for impairment on an annual basis and between annual tests if the Company becomes aware of any events occurring or changes in circumstances that would indicate a reduction in the fair value of the IPR&amp;D assets below their respective carrying amounts. The following table represents the changes in IPR&amp;D for the year ended December 31, 2016:
(in millions)
Balance at December 31, 2015
$
Change in IPR&amp;D
—
​
​
​
​
​
Balance at December 31, 2016
$
​
​
​
​
​
​
​
​
​
​
Goodwill and intangible assets are assessed annually for impairment on October 1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During the 2016 annual impairment assessment, it was determined that the goodwill and intangible assets had not been impaired therefore there were no changes to the balances of goodwill and IPR&amp;D in 2016.</t>
  </si>
  <si>
    <t>Cash, Money Market Funds and Marketable Securities</t>
  </si>
  <si>
    <t>5. Cash, Money Market Funds and Marketable Securities
As of December 31, 2016, the Company held $187.0 million in cash and cash equivalents and $143.3 million of available-for-sale securities which are reported at fair value on the Company's Consolidated Balance Sheets. Unrealized holding gains and losses are reported within accumulated other comprehensive income/ (loss) in the statements of comprehensive loss.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o date, only temporary impairment adjustments have been recorded.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many of these securities are either government backed or of the highest credit rating. Investments that have original maturities or greater than 3 months but less than 1 year are classified as short-term and investments with maturities that are greater than 1 year are classified as long-term.
The Company transacts business in various foreign countries and therefore, is subject to risk of foreign currency exchange rate fluctuations. As such, in June 2016 the Company entered into a forward contract to economically hedge transactional exposure associated with commitments arising from trade accounts payable denominated in a currency other than the functional currency of the respective operating entity. The Company does not designate these forward contracts as hedging instruments under applicable accounting guidance and, therefore, changes in fair value are recorded within other income (expense) in the Consolidated Statements of Operations, with the corresponding liability in current liabilities on the Consolidated Balance Sheet. For the year ended December 31, 2016, the Company recognized a loss of $0.3 million, related to the derivative instruments not designated as hedging instruments in other expense in the Consolidated Statements of Operations and the corresponding liability of $0.3 million is recorded as other current liability in the Consolidated Balance Sheets.
Cash and available for sale securities consisted of the following as of December 31, 2016 and December 31, 2015 (in thousands):
As of December 31, 2016
Cost
Unrealized
Unrealized
Fair
Cash balances
$
$
—
$
—
$
Corporate debt securities, current portion
)
Commercial paper
—
Money market
—
—
Certificate of deposit
—
—
​
​
​
​
​
​
​
​
​
​
​
​
​
​
$
$
$
)
$
​
​
​
​
​
​
​
​
​
​
​
​
​
​
​
​
​
​
​
​
​
​
​
​
​
​
​
​
Included in cash and cash equivalents
$
$
—
$
—
$
Included in marketable securities
)
​
​
​
​
​
​
​
​
​
​
​
​
​
​
Total cash and marketable securities
$
$
)
$
​
​
​
​
​
​
​
​
​
​
​
​
​
​
​
​
​
​
​
​
​
​
​
​
​
​
​
​
As of December 31, 2015
Cost
Unrealized
Unrealized
Fair
Cash balances
$
$
—
$
—
$
Corporate debt securities, current portion
)
Commercial paper
—
Certificate of deposit
—
—
​
​
​
​
​
​
​
​
​
​
​
​
​
​
$
$
$
)
$
​
​
​
​
​
​
​
​
​
​
​
​
​
​
​
​
​
​
​
​
​
​
​
​
​
​
​
​
Included in cash and cash equivalents
$
$
—
$
—
$
Included in marketable securities
)
​
​
​
​
​
​
​
​
​
​
​
​
​
​
Total cash and marketable securities
$
$
)
$
​
​
​
​
​
​
​
​
​
​
​
​
​
​
​
​
​
​
​
​
​
​
​
​
​
​
​
​
For the years ended December 31, 2016 and 2015, there were no realized gains or losses. The cost of securities sold is based on the specific identification method.
Unrealized loss positions in the available for sale securities as of December 31, 2016 and December 31, 2015 reflect temporary impairments that have been in a loss position for less than twelve months and as such are recognized in other comprehensive gain/ (loss). The fair value of these available for sale securities in unrealized loss positions was $58.7 million and $118.5 million as of December 31, 2016 and 2015, respectively.
The Company holds available-for-sale investment securities which are reported at fair value on the Company's balance sheet. Unrealized holding gains and losses are reported within accumulated other comprehensive income ("AOCI") in the statements of comprehensive loss.</t>
  </si>
  <si>
    <t>6. Inventories
Inventories consist of work in process and finished goods related to the manufacture of Galafold. The following table summarizes the components of inventories at December 31, 2016 (in thousands):
December 31, 2016
Work-in-process
$
Finished goods
​
​
​
​
​
Total inventories
$
​
​
​
​
​
​
​
​
​
​
There were no inventories on-hand as of December 31, 2015. Inventory manufactured prior to commercialization was expensed to research and development. Inventories are reviewed periodically to identify slow-moving or obsolete inventory based on projected sales activity, as well as product shelf-life. In evaluating the recoverability of inventories produced, the Company considers the probability that revenue will be obtained from the future sale of the related inventory. Inventory becomes obsolete when it has aged past its shelf-life, cannot be recertified and is no longer usable or able to be sold, or the inventory has been damaged. In such instances, a full reserve is taken against such inventory. Expired inventory is disposed of and the related costs are recognized as cost of product sales in the consolidated statement of operations. There have been no write-downs of inventory from the time inventory was first capitalized.</t>
  </si>
  <si>
    <t>Property and Equipment</t>
  </si>
  <si>
    <t>7. Property and Equipment
Property and equipment consist of the following (in thousands):
December 31,
2016
2015
Property and equipment consist of the following:
Computer equipment
$
$
Computer software
Research equipment
Furniture and fixtures
Leasehold improvements
​
​
​
​
​
​
​
​
Less accumulated depreciation
)
)
​
​
​
​
​
​
​
​
$
$
​
​
​
​
​
​
​
​
​
​
​
​
​
​
​
​
Depreciation expense was $3.2 million and $1.8 million for the years ended December 31, 2016 and 2015, respectively. As of December 31, 2016, $0.2 million of the depreciation expense was related to capital lease obligation. There were no capital lease obligations outstanding as of December 31, 2015.</t>
  </si>
  <si>
    <t>Accounts Payable and Accrued Expenses</t>
  </si>
  <si>
    <t>8. Accounts Payable and Accrued Expenses
Accounts payable and accrued expenses consist of the following (in thousands):
December 31,
2016
2015
Accounts payable
$
$
Accrued professional fees
Accrued contract manufacturing &amp; contract research costs
Accrued compensation and benefits
Accrued facility costs
Foreign currency forward contract
—
Capital lease, short term portion
—
Accrued other
​
​
​
​
​
​
​
​
$
$
​
​
​
​
​
​
​
​
​
​
​
​
​
​
​
​</t>
  </si>
  <si>
    <t>Stockholders' Equity</t>
  </si>
  <si>
    <t>9. Stockholders' Equity
Common Stock and Warrants
As of December 31, 2016, the Company was authorized to issue 250 million shares of common stock. Dividends on common stock will be paid when, and if, declared by the board of directors. Each holder of common stock is entitled to vote on all matters that are appropriate for stockholder voting and is entitled to one vote for each share held.
As discussed in "— Note 16. Debt Instruments and Related Party Transactions", on December 21, 2016, the Company issued $250 million aggregate principal amount of 3.0% unsecured Convertible Senior Notes due 2023 (the "Convertible Notes), in a private offering. The Notes will mature on December 15, 2023, unless earlier repurchased, redeemed, or converted in accordance with their terms. The Notes are convertible at the option of the holders, under certain circumstances and during certain periods, into cash, shares of the Company's common stock, par value $0.01 per share ("Common Stock"), or a combination thereof. Prior to the close of business on the business day immediately preceding September 15, 2023, the Notes are convertible at the option of the holders of the Notes only under certain conditions. On or after September 15, 2023, until the close of business on the second business day immediately preceding the maturity date, holders of the Notes may convert their Notes at their option at the conversion rate then in effect, irrespective of these conditions. The Company will settle conversions of the Notes by paying or delivering, as the case may be, cash, shares of Common Stock, or a combination of cash and shares of Common Stock, at the Company's election. The conversion rate will initially be 163.3987 shares of Common Stock per $1,000 principal amount of Notes (equivalent to an initial conversion price of approximately $6.12 per share of Common Stock). The conversion rate is subject to customary adjustments upon the occurrence of certain events.
Beginning in April 2016 and through July 2016, the Company sold 15.0 million shares of Common Stock under an ATM equity program with Cowen and Company, LLC ("Cowen") acting as sales agent. Cowen was compensated at a fixed commission rate up to 3.0%. The ATM sales agreement resulted in net proceeds of $97.1 million, after Cowen's commission of $2.7 million and other expenses of $0.2 million. The Company has completed all sales under the ATM equity program.
As discussed in "— Note 16. Debt instruments and Related Party Transactions," the Company issued approximately 1.8 million and 1.3 million of warrants in February 2016 and June 2016, respectively. The closing balance of the warrants was $16.1 million as of December 31, 2016 and is recorded within equity on the Consolidated Balance Sheets.
As discussed in "— Note 3. Acquisitions, in July 2016, the Company entered into an Agreement and Plan of Merger (the "MiaMed Agreement") with MiaMed. Under the terms of the MiaMed Agreement, the former holders of MiaMed's capital stock received an aggregate of $6.5 million, comprised of (i) approximately $1.8 million in cash (plus MiaMed's cash and cash equivalents at closing and less any of MiaMed's unpaid third-party fees and expenses related to the transaction), and (ii) 825,603 shares of the Company's Common Stock. In addition, the Company also agreed to pay up to an additional $83.0 million in connection with the achievement of certain clinical, regulatory and commercial milestones, for a potential aggregate deal value of $89.5 million.
As discussed in "— Note 3. Acquisitions, in September 2015, the Company acquired Scioderm with cash and stock. As part of the acquisition, the Company paid holders of Scioderm an amount equal to $223.9 million, of which approximately $141.1 million was paid in cash and approximately $82.8 million was paid through the issuance of 5.9 million newly issued shares. The Company agreed to pay up to an additional $361 million upon achievement of certain clinical and regulatory milestones, and $257 million to Scioderm shareholders, option holders, and warrant holders upon achievement of certain sales milestones.
In June 2015, the Company issued a total of 19.5 million shares through a public offering at a price of $13.25 per share, with net proceeds of $243.0 million. The Company expects to use the net proceeds of the offering for investment in the global commercialization infrastructure for Galafold for Fabry disease, the continued clinical development of its product candidates and for other general corporate purposes.
In November 2014, the Company sold a total of 15.9 million shares of our common stock, par value $0.01 per share, at a public offering price of $6.50 per share. The aggregate offering proceeds were approximately $97.2 million.
In July 2014, the Company completed a $40 million ATM equity offering under which the Company sold shares of its common stock, par value $0.01 per shares with Cowen and Company LLC as sales agent. Under the ATM equity program the Company sold 14.3 million shares of common stock resulting in net proceeds of $38.6 million.
Nonqualified Cash Plan
The Company's Deferral Plan, (the "Deferral Plan") provides certain key employees and members of the Board of Directors as selected b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of 1986 as amended.
Deferred compensation amounts under the Deferral Plan as of December 31, 2016 were approximately $1.5 million, as compared to $0.7 million on December 31, 2015 and are included in other long-term liabilities. Deferral Plan assets as of December 31, 2016 were $1.5 million as compared to $0.7 million as of December 31, 2015 and are classified as trading securities. The Deferred Plan assets are recorded at fair value with changes in the investments' fair value recognized in AOCI in the period they occur. The income from investment for the year ended December 31, 2016 and 2015 was $34 thousand and $17 thousand respectively. Unrealized gain approximated $32 thousand for the year ended December 31, 2016, as compared to unrealized loss of $50 thousand for the year ended December 31, 2015.
Equity Incentive Plans
The Company's Equity Incentive Plans consist of the Amended and Restated 2007 Equity Incentive Plan (the "Plan") and the 2007 Director Option Plan (the "2007 Director Plan"). The Plan provides for the granting of restricted stock and options to purchase common stock in the Company to employees, advisors and consultants at a price to be determined by the Company's board of directors. The Plan is intended to encourage ownership of stock by employees and consultants of the Company and to provide additional incentives for them to promote the success of the Company's business. The 2007 Director Plan is intended to promote the recruiting and retention of highly qualified eligible directors and strengthen the commonality of interest between directors and stockholders by encouraging ownership of common stock of the Company. Under the provisions of each plan, no option will have a term in excess of 10 years.
The Board of Directors, or its committee, is responsible for determining the individuals to be granted options, the number of options each individual will receive, the option price per share, and the exercise period of each option. Options granted pursuant to the Plan generally vest 25% on the first year anniversary date of grant plus an additional 1/48th for each month thereafter and may be exercised in whole or in part for 100% of the shares vested at any time after the date of grant. Options under the 2007 Director Plan may be granted to new directors upon joining the Board and vest in the same manner as options under the Plan. In addition, options are automatically granted to all directors at each annual meeting of stockholders and vest on the date of the annual meeting of stockholders of the Company in the year following the year during which the options were granted.
As of December 31, 2016, the Company has reserved up to 12,630,511 shares for issuance under the Plan and the 2007 Director Plan.
Stock Option Grants
The Company adopted the fair value method of measuring stock-based compensation, using the fair value of each equity award granted. The Company chose the "straight-line" attribution method for allocating compensation costs and recognized the fair value of each stock option on a straight-line basis over the vesting period of the related awards.
The Company uses the Black-Scholes option pricing model when estimating the grant date fair value for stock-based awards. Use of a valuation model requires management to make certain assumptions with respect to selected model inputs. Expected volatility was based on our historical volatility since our initial public offering in May 2007.The average expected life was determined using the "simplified" method of estimating the expected exercise term which is the mid-point between the vesting date and the end of the contractual term. As the Company's stock price volatility has been over 75% and it has experienced significant business transactions, the Company does not have sufficient reliable exercise data in order to justify a change in the use of the "simplified" method of estimating the expected exercise term of employee stock option grants. The risk-free interest rate is based on U.S. Treasury, zero-coupon issues with a remaining term equal to the expected life assumed at the date of grant. Forfeitures are estimated based on voluntary termination behavior, as well as a historical analysis of actual option forfeitures.
The weighted average assumptions used in the Black-Scholes option pricing model are as follows:
Years Ended
2016
2015
2014
Expected stock price volatility
%
%
%
Risk free interest rate
%
%
%
Expected life of options (years)
Expected annual dividend per share
$
$
$
The weighted average grant-date fair value per share of options granted during 2016, 2015 and 2014 were $5.28, $7.51 and $2.12, respectively.
The following table summarizes information about stock options outstanding:
Number of
Weighted
Weighted
Aggregate
(in thousands)
(in millions)
Options outstanding, December 31, 2013
$
Granted
$
Exercised
)
$
Forfeited
)
$
​
​
​
​
​
​
​
​
​
​
​
​
​
​
Options outstanding, December 31, 2014
$
Granted
$
Exercised
)
$
Forfeited
)
$
​
​
​
​
​
​
​
​
​
​
​
​
​
​
Options outstanding, December 31, 2015
$
Granted
$
Exercised
)
$
Forfeited
)
$
​
​
​
​
​
​
​
​
​
​
​
​
​
​
Options outstanding, December 31, 2016
$
7.3 years
$
​
​
​
​
​
​
​
​
​
​
​
​
​
​
​
​
​
​
​
​
​
​
​
​
​
​
​
​
Vested and unvested expected to vest, December 31, 2016
)
$
7.2 years
$
Exercisable at December 31, 2016
$
5.8 years
$
The aggregate intrinsic value of options exercised during the years ended December 31, 2016, 2015 and 2014 was $2.6 million, $14.7 million and $2.8 million respectively. Cash proceeds from stock options exercised during the years ended December 31, 2016, 2015, and 2014 were $3.0 million, $11.2 million, and $3.7 million, respectively. As of December 31, 2016, the total unrecognized compensation cost related to non-vested stock options granted was $33.7 million and is expected to be recognized over a weighted average period of 2.8 years.
Restricted Stock Units
RSUs awarded under the Plan are generally subject to graded vesting and are contingent on an employee's continued service.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A summary of non-vested RSU activity under the Plan for the year ended December 31, 2016 is as follows:
Number of
Weighted
Weighted
Aggregate
(in thousands)
(in millions)
Non-vested units as of December 31, 2014
$
Granted
$
Vested
)
$
—
Forfeited
—
$
—
​
​
​
​
​
​
​
​
​
​
​
​
​
​
Non-vested units as of December 31, 2015
$
Granted
$
Vested
)
$
Forfeited
)
$
​
​
​
​
​
​
​
​
​
​
​
​
​
​
Non-vested units as of December 31, 2016
$
$
—
​
​
​
​
​
​
​
​
​
​
​
​
​
​
​
​
​
​
​
​
​
​
​
​
​
​
​
​
For the year ended December 31, 2016, 0.3 million of the RSUs vested and all non-vested units are expected to vest over their normal term. As of December 31, 2016, there was $4.2 million of total unrecognized compensation cost related to unvested RSUs with service-based vesting conditions. These costs are expected to be recognized over a weighted average period of 2.62 years.
On December 30, 2016, the Compensation Committee approved a form of Performance-Based Restricted Stock Unit Award Agreement (the "Performance-Based RSU Agreement"), to be used for performance-based RSUs granted to participants under the Amended and Restated Amicus Therapeutics, Inc. 2007 Equity Incentive Plan, including named executive officers. Awards under the form of Performance-Based RSU Agreement will vest based on the Company meeting specified performance criteria. Vesting of the RSUs is generally subject to the participant's continuous service with the Company through a specified date. As of December 31, 2016 there were no RSUs issued under the Performance-Based RSU Agreement.
Compensation Expense Related to Equity Awards
The following table summarizes the equity-based compensation expense recognized in the statements of operations (in thousands):
Years Ended December 31,
2016
2015
2014
Equity compensation expense recognized in:
Research and development expense
$
$
$
Selling, general and administrative expense
​
​
​
​
​
​
​
​
​
​
​
Total equity compensation expense
$
$
$
​
​
​
​
​
​
​
​
​
​
​
​
​
​
​
​
​
​
​
​
​
​</t>
  </si>
  <si>
    <t>Assets and Liabilities Measured at Fair Value</t>
  </si>
  <si>
    <t>10. Assets and Liabilities Measured at Fair Value
The Company's financial assets and liabilities are measured at fair value and classified within the fair value hierarchy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 summary of the fair value of the Company's recurring assets and liabilities aggregated by the level in the fair value hierarchy within which those measurements fall as of December 31, 2016 are identified in the following table (in thousands):
Level 2
Total
Commercial paper
$
$
Corporate debt securities
Money market funds
​
​
​
​
​
​
​
​
$
$
​
​
​
​
​
​
​
​
​
​
​
​
​
​
​
​
Level 2
Level 3
Total
Liabilities:
Contingent consideration payable
$
—
$
$
Derivative liability
—
Deferred compensation plan liability
—
​
​
​
​
​
​
​
​
​
​
​
$
$
$
​
​
​
​
​
​
​
​
​
​
​
​
​
​
​
​
​
​
​
​
​
​
A summary of the fair value of the Company's assets and liabilities aggregated by the level in the fair value hierarchy within which those measurements fall as of December 31, 2015 are identified in the following table (in thousands):
Level 2
Total
Commercial paper
Corporate debt securities
Certificate of deposit
Market exchanged mutual funds
​
​
​
​
​
​
​
​
$
$
​
​
​
​
​
​
​
​
​
​
​
​
​
​
​
​
Level 2
Level 3
Total
Liabilities:
Contingent consideration payable
$
—
$
$
Deferred compensation plan liability
—
​
​
​
​
​
​
​
​
​
​
​
$
$
$
​
​
​
​
​
​
​
​
​
​
​
​
​
​
​
​
​
​
​
​
​
​
See "— Note 16. Debt Instruments and Related Party Transactions" for the carrying amount and estimated fair value of the Company's Convertible Notes due in 2023. The Company did not have any Level 3 assets as of December 31, 2016 or 2015.
Cash, Money Market Funds and Marketable Securities
The Company classifies its cash and money market funds within the fair value hierarchy as Level 1 as these assets are valued using quoted prices in active market for identical assets at the measurement date. The Company considers its investments in marketable securities as available for sale and classifies these assets within the fair value hierarchy as Level 2 primarily utilizing broker quotes in a non-active market for valuation of these securities. No changes in valuation techniques or inputs occurred during the year ended December 31, 2016. No transfers of assets between Level 1 and Level 2 of the fair value measurement hierarchy occurred during the year ended December 31, 2016.
Contingent Consideration Payable
The contingent consideration payable resulted from the acquisitions of Scioderm and Callidus, as discussed in "— Note 3. Acquisitions." The most recent valuation was determined using a probability weighted discounted cash flow valuation approach. Using this approach, expected future cash flows are calculated over the expected life of the agreement, are discounted, and then exercise scenario probabilities are applied. The valuation is performed quarterly. Gains and losses are included in the statement of operations.
As discussed in "— Note 3. Acquisitions," on July 5, 2016, the Company entered into the MiaMed Agreement with MiaMed. MiaMed is a pre-clinical biotechnology company focused on developing protein replacement for CDKL5 and related diseases. Under the terms of the MiaMed Agreement, the Company agreed to pay up to an additional $83.0 million in connection with the achievement of certain clinical, regulatory and commercial milestones, for a potential aggregate deal value of $89.5 million. The MiaMed Agreement was accounted for as an asset acquisition and as such the Company determined that a liability for future milestone payments is not required to be recorded until the actual contingencies are met and will be recorded to research and development expenses when the contingency is resolved.
The contingent consideration payable for Scioderm and Callidus has been classified as a Level 3 recurring liability as its valuation requires substantial judgment and estimation of factors that are not currently observable in the market. If different assumptions were used for the various inputs to the valuation approach the estimated fair value could be significantly higher or lower than the fair value the Company determined. The Company may be required to record losses in future periods, including expenses related to CDKL5.
The following significant unobservable inputs were used in the valuation of the contingent consideration payable to former Scioderm stockholders:
Contingent Consideration Liability
Fair value as of
Valuation Technique
Unobservable Input
Range
Discount rate
0.62% - 3.8%
Clinical and regulatory milestones
$237.2 million
Probability weighted discounted cash flow
Probability of achievement of milestones
66.5% - 100.0%
Projected year of payments
2017-2019
Revenue volatility
58%
Probability of achievement of milestones
66.5%
Revenue-based milestones
$22.8 million
Monte Carlo
Discount rate
1.47% - 2.55%
Projected year of payments
2019-2029
The following significant unobservable inputs were used in the valuation of the contingent consideration payable of Callidus for the ATB-200 Pompe program:
Contingent Consideration Liability
Fair value as of
Valuation Technique
Unobservable Input
Range
Discount rate
12.5%
Clinical and regulatory milestones
$9.3 million
Probability weighted discounted cash flow
Probability of achievement of milestones
30.4%-42.8%
Projected year of payments
2018-2022
Contingent consideration liabilities are remeasured to fair value each reporting period using projected revenues, discount rates, probabilities of payment and projected payment dates. Projected contingent payment amounts related to clinical and regulatory based milestones are discounted back to the current period using a discounted cash flow model. Revenue-based payments are valued using a monte-carlo valuation model, which simulates future revenues during the earn out-period using management's best estimates. Projected revenues are based on our most recent internal operational budgets and long-range strategic plans. Increases in projected revenues and probabilities of payment may result in higher fair value measurements. Increases in discount rates and the time to payment may result in lower fair value measurements. Increases or decreases in any of those inputs together, or in isolation, may result in a significantly lower or higher fair value measurement. There is no assurance that any of the conditions for the milestone payments will be met.
The following table shows the change in the balance of contingent consideration payable for the year ended December 31, 2016 and 2015, respectively (in thousands):
Year ended December 31,
2016
2015
Balance, beginning of the period
$
$
Additions, from business acquisitions
—
Payment of contingent consideration in cash
)
—
Payment of contingent consideration in stock
)
—
Unrealized change in fair value change during the period, included in Statement of Operations
​
​
​
​
​
​
​
​
Balance, end of the period
$
$
​
​
​
​
​
​
​
​
​
​
​
​
​
​
​
​
Deferred Compensation Plan- Investment and Liability
As disclosed in "— Note 9. Stockholders' Equity," the Deferral Plan provides certain key employees and members of the Board of Directors with an opportunity to defer the receipt of such participant's base salary, bonus and director's fees, as applicable. Deferral Plan assets are classified as trading securities and recorded at fair value with changes in the investments' fair value recognized in the period they occur. The asset investments consist of market exchanged mutual funds. The Company considers its investments in marketable securities, as available-for-sale and classifies these assets and related liability within the fair value hierarchy as Level 2 primarily utilizing broker quotes in a non-active market for valuation of these securities.
Foreign Currency Exchange Rate Exposure
The Company transacts business in various foreign countries and therefore, is subject to risk of foreign currency exchange rate fluctuations. As such, in June 2016, the Company entered into a forward contract to economically hedge transactional exposure associated with commitments arising from trade accounts payable denominated in a currency other than the functional currency of the respective operating entity. The Company did not designate this forward contract as a hedging instrument under applicable accounting guidance and, therefore, the change in fair value is recorded in the Consolidated Statements of Operations. The forward contract settles in monthly installments with the final installment settlement in June 2017.
There were no outstanding forward contracts at December 31, 2015.
For the year ended December 31, 2016, the Company recognized a loss of $265 thousand, related to the derivative instruments not designated as hedging instruments in the Consolidated Statements of Operations and the corresponding liability of $265 thousand is recorded as other current liability in the Consolidated Balance Sheets.
The impact of gains and losses on foreign exchange contracts not designated as hedging instruments related to changes in the fair value of assets and liabilities denominated in foreign currencies are generally offset by net foreign exchange gains and losses, which are also included on the Consolidated Statements of Operations in other income (expense), net for all periods presented. When the Company enters into foreign exchange contracts not designated as hedging instruments to mitigate the impact of exchange rate volatility in the translation of foreign earnings, gains and losses will generally be offset by fluctuations in the U.S. Dollar translated amounts of each account within the Consolidated Statements of Operations in current and/or future periods.</t>
  </si>
  <si>
    <t>401(k) Plan</t>
  </si>
  <si>
    <t>11. 401(k) Plan
The Company has a 401(k) plan (the "401(k) Plan") covering all eligible employees and provides for a company match of up to 5% of salary and bonus paid during the year. The Company's vesting policy is that the Company match vests immediately upon enrollment. There were no changes to the policy in 2016 or 2015. The Company's total contribution to the 401(k) Plan was $1.2 million, $0.9 million and $0.6 million for the years ended December 31, 2016, 2015 and 2014, respectively.</t>
  </si>
  <si>
    <t>Leases</t>
  </si>
  <si>
    <t>12. Leases
Operating Leases
The Company currently leases office space and research laboratory space in various facilities under operating agreements expiring at various dates through 2025.
The following table contains information about our current significant leased properties as of December 31, 2016:
Location
Approximate
Use
Lease expiry date
Cranbury, New Jersey
Office and laboratory
September 2025
Durham, North Carolina
Office
June 2018
Buckinghamshire, United Kingdom
Office
September 2020
Munich, Germany
Office
April 2017
In addition to the above, we also maintain small offices in the Italy, France, Netherlands and Spain. We believe that our current office and laboratory facilities are adequate and suitable for our current and anticipated needs. We believe that, to the extent required, we will be able to lease or buy additional facilities at commercially reasonable rates.
Rent expenses for the Company's facilities are recognized over the term of the lease. The Company recognizes rent starting when possession of the facility is taken from the landlord. When a lease contains a predetermined fixed escalation of the minimum rent, the Company recognizes the related rent expense on a straight-line basis and records the difference between the recognized rental expense and the amounts payable under the lease as deferred rent liability. Tenant leasehold improvement allowances are reflected in accrued expenses on the consolidated balance sheets and are amortized as a reduction to rent expense in the statement of operations over the term of the lease.
At December 31, 2016, aggregate annual future minimum lease payments under these leases are as follows:
(in thousands)
2017
2018
2019
2020
2021 and
Total
Minimum lease payments
$
$
$
$
$
$
Rent expense, including fees for utilities and common area maintenances for the years ended December 31, 2016, 2015 and 2014 were $3.5 million, $2.6 million and $2.4 million, respectively.
Capital Leases
In 2016, the Company purchased equipment of approximately $0.9 million through financing arrangements. These financing arrangements include interest of approximately 0.2-5.7%, and lease terms of 36-48 months.
At December 31, 2016, aggregate annual future minimum lease payments under these leases, including interest, are as follows (in thousands):
Years ending December 31:
2017
$
2018
2019
2020
—
2021 and beyond
—
​
​
​
​
​
Total principal obligation
$
​
​
​
​
​
​
​
​
​
​</t>
  </si>
  <si>
    <t>Income Taxes</t>
  </si>
  <si>
    <t>13. Income Taxes
For financial reporting purposes, income (loss) before income taxes includes the following components (in thousands):
Years Ended December 31,
2016
2015
2014
United States
$
)
$
)
$
)
Foreign
)
)
)
​
​
​
​
​
​
​
​
​
​
​
Total
$
)
$
)
$
)
​
​
​
​
​
​
​
​
​
​
​
​
​
​
​
​
​
​
​
​
​
​
A reconciliation of the statutory tax rates and the effective tax rates for the years ended December 31, 2016, 2015 and 2014 are as follows:
Years Ended
2016
2015
2014
Statutory rate
)%
)%
)%
State taxes, net of federal benefit
)
)
)
Permanent adjustments
R&amp;D credit
)
)
)
Foreign income tax rate differential
—
Other
)
Valuation allowance
​
​
​
​
​
​
​
​
​
​
​
Net
)%
)%
)%
​
​
​
​
​
​
​
​
​
​
​
​
​
​
​
​
​
​
​
​
​
​
The Company recognized a tax benefit of $1.1 million in connection with the sale of net operating losses and research and development credits in the New Jersey Transfer Program for the year ended December 31, 2014. There were no sales of net operating losses and research and development credits for the years ended December 31, 2016 and 2015.
The Company recorded an income tax benefit of $3.7 million in the Consolidated Statement of Operations for the year ended December 31, 2016. The benefit was primarily from $2.7 million in income tax benefit in connection with the reduction in state tax rates in North Carolina, and $1.2 million from reduction in its valuation allowance to reflect the income tax associated with the gain on foreign currency translation recorded in the Consolidated Statement of Comprehensive Loss for the year ended December 31, 2016.
The Company did not recognize interest or penalties related to income tax during the period ended December 31, 2016 and did not accrue for interest or penalties as of December 31, 2016. The Company does not have an accrual for uncertain tax positions as of December 31, 2016. Tax returns for all years 2009 and thereafter are subject to future examination by tax authorities.
Deferred income taxes reflect the net effect of temporary difference between the carrying amounts of assets and liabilities for financial reporting purposes and the amounts used for income tax purposes. The significant components of the deferred tax assets and liabilities are as follows (in thousands):
For Years Ended
2016
2015
Non-current deferred tax assets
Intellectual property
$
$
—
Amortization/depreciation
Research tax credit
Net operating loss carry forwards
Deferred revenue
Non-cash stock issue
Others
​
​
​
​
​
​
​
​
Gross deferred tax assets
Deferred tax liability related to business acquisition
)
)
Deferred tax liability related to royalty payable
)
—
Deferred tax liability related to convertible notes
)
—
​
​
​
​
​
​
​
​
Total net deferred tax asset
Less valuation allowance
)
)
​
​
​
​
​
​
​
​
Net deferred tax assets (liability)
$
)
$
)
​
​
​
​
​
​
​
​
​
​
​
​
​
​
​
​
The Company records a valuation allowance for temporary differences for which it is more likely than not that the Company will not receive future tax benefits. At December 31, 2016 and 2015, the Company recorded valuation allowances of $286.9 million and $213.7 million, respectively, representing an increase in the valuation allowance of $73.2 million in 2016 and an increase of $65.3 million in 2015, due to the uncertainty regarding the realization of such deferred tax assets, to offset the benefits of net operating losses generated during those years. The deferred tax liability related to business acquisitions pertains to the basis difference in IPR&amp;D acquired by the Company. The Company's policy is to record a deferred tax liability related to acquired IPR&amp;D that may eventually be realized either upon amortization of the asset when the research is completed and a product is successfully launched or the write-off of the asset if it is abandoned or unsuccessful.
As of December 31, 2016, the Company had federal, state, and foreign net operating loss carry forwards ("NOLs") of approximately $637 million, $623 million, and $40 million respectively. The federal carry forward will expire in 2029 through 2036. Most of the state carry forwards generated prior to 2009 have expired through 2015. The remaining state carry forwards including those generated in 2009 through 2016 will expire in 2029 through 2036. The foreign NOLs have indefinite expiration. Utilization of NOLs may be subject to a substantial limitation pursuant to Section 382 of the Code as well as similar state statutes in the event of an ownership change. Such ownership changes have occurred in the past, and could occur again in the future As a result of these ownership changes, Section 382 places an annual limitation on the amount of NOLs that can be utilized to offset future taxable income each year, which is based on the value of the company at the change date. This limitation could result in expiration of those carry forwards before utilization. In general, an ownership change, as defined by Section 382, results from transactions that increase the ownership of certain stockholders or public groups in the stock of a corporation by more than 50 percentage points over a three year period. The Company completed a detailed study of its cumulative ownership changes for 2016 and determined that in 2016, there was no ownership change in excess of 50%; therefore there was no write-down to net realizable value of the federal NOLs and research and development credits subject to the 382 limitations. A tax benefit of $4.6 million associated with the exercise of stock options will be recorded in additional paid-in capital when the associated net operating loss is recognized.</t>
  </si>
  <si>
    <t>Licenses</t>
  </si>
  <si>
    <t>14. Licenses
The Company acquired rights to develop and commercialize its product candidates through licenses granted by various parties. The following summarizes the Company's material rights and obligations under those licenses:
GSK — For discussion of the royalties and milestone payments potentially due to GSK, see "— Note 15. Collaborative Agreements."
Mt. Sinai School of Medicine of New York University ("MSSM") — The company acquired exclusive worldwide patent rights to develop and commercialize migalastat and other pharmacological chaperones for the prevention or treatment of human diseases or clinical conditions by increasing the activity of wild-type and mutant enzymes pursuant to a license agreement with Mt. Sinai School of Medicine ("MSSM") of New York University. Under this agreement, to date, the Company has paid no upfront or annual license fees and there are no milestone or future payments other than royalties on net sales. This agreement expires upon expiration of the last of the licensed patent rights, which will be in 2019, subject to any patent term extension that may be granted, or 2024 if the Company develops a product for combination therapy (pharmacological chaperone plus/ERT) and a patent issues from the pending application covering the combination therapy, subject to any patent term extension that may be granted.
Under its license agreements, if the Company owes royalties on net sales for one of its products to more than one of the above licensors, then the Company has the right to reduce the royalties owed to one licensor for royalties paid to another. The amount of royalties to be offset is generally limited in each license and can vary under each agreement. For migalastat, in 2016, the Company incurred $0.1 million of royalty expense under the agreement with MSSM.
The Company's rights with respect to these agreements to develop and commercialize migalastat may terminate, in whole or in part, if the Company fails to meet certain development or commercialization requirements or if the Company does not meet its obligations to make royalty payments.</t>
  </si>
  <si>
    <t>Collaborative Agreements</t>
  </si>
  <si>
    <t>15. Collaborative Agreements
GSK
In November 2013, Amicus entered into the Revised Agreement with GSK, pursuant to which Amicus has obtained global rights to develop and commercialize migalastat as a monotherapy and in combination with ERT for Fabry disease. The Revised Agreement amends and replaces in its entirety the earlier agreement entered into between Amicus and GSK in July 2012. Under the terms of the Revised Agreement, there was no upfront payment from Amicus to GSK. For migalastat monotherapy, GSK is eligible to receive post-approval and sales-based milestones up to $40 million, as well as tiered royalties in the mid-teens in eight major markets outside the U.S. In the second half of 2016, the Company recognized approximately $0.5 million under the revised agreement with GSK.
Under the terms of the Revised Agreement, GSK will no longer jointly fund development costs for all formulations of migalastat.
In evaluating the impact of both the Expanded Collaboration Agreement and the Revised Agreement, the Company applied the accounting guidance regarding the impact of potential future payments it may make in its role as a vendor (i.e., Amicus) to its customer (i.e., GSK) and evaluated if these potential future payments could be a reduction of revenue from GSK. If the potential future payments to GSK are as follows:
•
a payment for an identifiable benefit, and
•
the identifiable benefit is separable from the existing relationship between the Company and GSK, and
•
the identifiable benefit can be obtained from a party other than GSK, and
•
the Company can reasonably estimate the fair value of the identifiable benefit,
then the potential future payments would be treated separately from the collaboration and research revenue. However, if all these criteria are not satisfied, then the potential future payments are treated as a reduction of revenue.
Accordingly, the Company did not believe that, for accounting purposes, the new U.S. licensing rights to migalastat obtained from GSK under the Expanded Collaboration Agreement, nor the ex U.S. licensing rights to migalastat obtained from GSK under the Revised Agreement, represented a separate, identifiable benefit from the licenses in the Original Collaboration Agreement entered into between Amicus and GSK in 2010. The contingent amounts payable to GSK were not sufficiently separable from GSK's original license and the research and development reimbursements such that Amicus could not have entered into a similar exchange transaction with another party. Additionally, the Company cannot reasonably estimate the fair value of the worldwide licensing rights to migalastat.
The Company determined that the potential future payments to GSK would be treated as a reduction of revenue and that the total amount of revenue to be received under the arrangement is no longer fixed or determinable as the contingent milestone payments are subject to significant uncertainty.
As a result, the Company no longer recognized any of the upfront license fees and premiums on the equity purchase from GSK until such time as the arrangement consideration becomes fixed or determinable, because an indeterminable amount may ultimately be payable back to GSK. These amounts (the balance of the unrecognized upfront license fee and the premium on the equity purchases) are classified as deferred reimbursements on the balance sheet.
The recognition of Research Revenue was also affected by the determination that the overall total arrangement consideration was no longer fixed and determinable, despite the fact that the research activities continued and that the research expense reimbursements by GSK to Amicus were received as the research activities related to the reimbursement had been completed. Therefore the research reimbursements from GSK were recorded as deferred reimbursements on the balance sheet and would not recognized until the total arrangement consideration becomes fixed and determinable.
As a result, all revenue recognition was suspended until the total arrangement consideration would become fixed and determinable. In addition, future milestone payments made by the Company will be applied against the balance of this deferred reimbursements account. Revenue recognition for research expense reimbursements, the original upfront license fee, and the equity premiums will resume once the total arrangement consideration becomes fixed and determinable which will occur when the balance of the deferred reimbursements account is sufficient to cover all the remaining contingent milestone payments.
Biogen
In September 2013, the Company entered into a license and collaboration agreement (the "Biogen Agreement") with Biogen to discover, develop and commercialize novel small molecules for the treatment of Parkinson's disease. Under terms of the multi-year agreement, the Company and Biogen will collaborate in the discovery of a new class of small molecules that target the GCase enzyme, for further development and commercialization by Biogen. Biogen was responsible for funding all discovery, development, and commercialization activities. In addition the Company was reimbursed for all full-time employees working on the project as part of a cost sharing arrangement. The Company was also eligible to receive development and regulatory milestones, as well as modest royalties in global net sales.
As of December 31, 2014, the Company recognized $1.2 million in Research Revenue for work performed under the cost sharing arrangement of the Biogen Agreement.
In September 2014, the Company and Biogen concluded their research collaboration. The Company's most advanced Parkinson's candidate is AT3375, which was developed outside the collaboration and is wholly-owned by the Company.</t>
  </si>
  <si>
    <t>Debt Instruments and Related Party Transactions</t>
  </si>
  <si>
    <t>16. Debt Instruments and Related Party Transactions
October 2015 and February 2016 Notes and Warrants Purchase Agreement
In October 2015, the Company entered into the October 2015 Purchase Agreement with Redmile, who beneficially owned approximately 6.7% of the Common Stock as of December 31, 2015, whereby it sold, on a private placement basis, (a) $50.0 million aggregate principal amount of its unsecured promissory notes ("Notes") and (b) five-year warrants ("Warrants") for 1.3 million shares of Common Stock. The payment terms under the purchase agreement contained two installments, the first $15.0 million in October 2017 and the balance $35.0 million in October 2020. Interest was payable at 4.1% on a monthly basis over the term of the loan. Due to the embedded redemption (put and/or call) features in the note agreement, it was determined that the fair value of the warrants should be bifurcated from the value of the notes payable and recorded as a debt discount. The relative fair value of the warrants and the debt discount as related to the October 2015 purchase agreement was determined to be $8.8 million.
This Purchase Agreement was modified in February 2016 when the Company entered into a Note and Warrant Purchase Agreement (the "February 2016 Purchase Agreement") with Redmile for an aggregate amount of up to $75.0 million. The Company agreed with Redmile that in full consideration of the purchase price for the notes issued under the October 2015 Purchase Agreement, Redmile surrendered for cancellation all notes and warrants acquired from the October 2015 Purchase Agreement and the Company paid Redmile any unpaid interest accrued thereunder. Pursuant to the February 2016 agreement, at closing, it sold, on a private placement basis (a) $50.0 million aggregate principal amount of unsecured promissory notes ("Initial Notes") and (b) five year warrants to purchase up to 37 shares of the Company's Common Stock for every $1,000 of the principal amount of Initial Notes purchased ("Initial Warrants"), for an aggregate of up to 1,850,000 shares of Common Stock issuable under the Initial Warrants. The payment terms contained two installments, the first $15.0 million in October 2017 and the balance $35.0 million in October 2021. The interest rate was 3.875% and payable upon of maturity. This transaction was accounted for as a debt modification in accordance with ASC 470-50. The incremental fair value between the warrants that were cancelled and the February issued warrants of $3.5 million was recorded as additional unamortized debt discount on the balance sheet and added to the prior warrant balance within equity.
The Notes mentioned above were cancelled in December 2016. For more details, refer to section December 2016 Note Purchase Agreement below in this footnote.
June 2016 Amended Purchase Agreement
In June 2016, following the marketing approval for migalastat in Europe, the Company entered into the Amended Purchase Agreement with Redmile. Such amendment joined GCM to the February 2016 Purchase Agreement. Pursuant to the Amended Purchase Agreement, the Company sold an additional $30 million unsecured promissory notes and five year warrants to purchase up to purchase up to 42 shares of our Common Stock, par value $0.01 per share for every $1,000 of the principal amount of additional notes purchased, for an aggregate of up to 1,260,000 shares of Common Stock issuable from the additional warrants. The payment was due in October 2021. The interest rate was 3.875% and payable upon of maturity. The Notes mentioned above were cancelled in December 2016. For more details, refer to section December 2016 Note Purchase Agreement below in this footnote.
December 2016 Note Purchase Agreement
On December 15, 2016, the Company entered into a Note Purchase Agreement ("Note Purchase Agreement") with GCM and RedMile, pursuant to which the Company agreed to prepay all outstanding principal and accrued and unpaid interest on the notes issued by the Company and held by GCM and Redmile. Such prepayment was made on December 21, 2016. The Note Purchase Agreement did not cancel the warrants, under the Amended Purchase Agreement. The net loss on extinguishment of the debt was $13.3 million and is included as loss on extinguishment in the Consolidated Statement of Operations for the year ended December 31, 2016.
2016 Convertible Debt
On December 21, 2016, the Company issued at par value $250 million aggregate principal amount of unsecured Convertible Senior Notes due 2023 (the "Convertible Notes"), which included the exercise in full of the $25 million over-allotment option granted to the initial purchasers of the Notes, in a private offering to qualified institutional buyers pursuant to Rule 144A under the Securities Act. Interest is payable semiannually on June 15 and December 15 of each year, beginning on June 15, 2017. The Notes will mature on December 15, 2023, unless earlier repurchased, redeemed, or converted in accordance with their terms. The Notes are convertible at the option of the holders, under certain circumstances and during certain periods, into cash, shares of the Company's common stock or a combination thereof and may be settled as described below. The net proceeds from the Note Offering were $243.1 million, after deducting fees and estimated expenses payable by the Company. In addition, the Company used approximately $13.5 million of the net proceeds from the issuance of the Convertible Notes to pay the cost of the capped call transactions ("Capped Call Confirmations") that the Company entered into in connection with the issuance of the Convertible Notes.
The Convertible Notes are governed by an indenture dated December 21, 2016 (the "Indenture") by and between Amicus and Wilmington Trust, National Association, as trustee.
The Convertible Notes are initially convertible into approximately 40,849,675 shares of the Company's common stock under certain circumstances prior to maturity at a conversion rate of 163.3987 shares per $1,000 principal amount of Convertible Notes, which represents a conversion price of approximately $6.12 per share of Common Stock, subject to adjustment under certain conditions. Holders may convert their Convertible Notes at their option at specified times prior to the maturity date of December 15, 2023, only if:
•
during any fiscal quarter commencing after March 31, 2017, if the last reported sale price of the Company's common stock for at least 20 trading days in the period of 30 consecutive trading days ending on the last trading day of the immediately preceding fiscal quarter is equal to or more than 130% of the conversion price of the Convertible Notes on the last day of such preceding fiscal quarter;
•
a Holder submits its Convertible Notes for conversion during the five business day period following any five consecutive trading day period in which the trading price for the Convertible Notes, per $1,000 principal amount of the Convertible Notes, for each such trading day was less than 98% of the product of the last reported sale price of the Company's common stock and the conversion rate of the Convertible Notes on such date; or
•
the Company issues to all or substantially all of the holders of common stock rights options or warrants entitling then them for a period of not more than 60 calendar days after the date of such issuance to subscribe for or purchase shares of the Common Stock, at a price per share less than the average of the Last Reported Sale Prices of the Common Stock for the 10 consecutive Trading Day period ending on, and including, the Trading Day immediately preceding the date of announcement of such issuance or distributes to all or substantially all holders of the Common Stock the Company's assets, debt securities or rights to purchase the Company's securities which distribution has a per share value of exceeding 10% of the Last Reported Sale Price of the Common Stock on the Trading Day immediately preceding the date of announcement of such distribution
•
the Company enters into specified corporate transactions.
•
the Company has had a call for redemption, the holder can convert up until the second trading day immediately preceding the redemption date
The Convertible Notes will be convertible, at the option of the note holders, regardless of whether any of the foregoing conditions have been satisfied, on or after September 15, 2023 at any time prior to the close of business on the second scheduled trading day immediately preceding the stated maturity date of December 15, 2023.
Upon the occurrence of a make-whole fundamental change or if the Company call all or any portion of the Convertible Notes for redemption prior to July 1, 2020, the Company will, in certain circumstances, increase the conversion rate by a number of additional shares for a holder that elects to convert its Convertible Notes in connection with such make-whole fundamental change or during the related redemption period.
Upon conversion, the Company may pay cash, shares of the Company's common stock or a combination of cash and stock, as determined by the Company in its discretion.
The Company accounts for the Convertible Notes as a liability and equity component where the carrying value of the liability component will be valued based on a similar instrument. In accounting for the issuance of the Convertible Notes, the Company separated the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as a whole. The excess of the principal amount of the liability component over its carrying amount, referred to as the debt discount, is amortized to interest expense over the seven-year term of the Convertible Notes. The equity component is not re-measured as long as it continues to meet the conditions for equity classification.
In accounting for the issuance of the Convertible Notes, the Company separated the Convertible Notes into liability and equity components based on their relative value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The difference between the principal amount of the Convertible Notes and the liability component represents the debt discount, which is recorded as a direct deduction from the related debt liability in the Consolidated Balance Sheets and amortized to interest expense using the effective interest method over the seven-year term of the Convertible Notes. The equity component of the Convertible Notes of approximately $88.3 million is included in additional paid-in capital in the Consolidated Balance Sheets and is not remeasured as long as it continues to meet the conditions for equity classification. Additionally, the Company recorded a deferred tax liability of $29.8 million in relation to the Convertible Notes.
The Company incurred transaction costs of approximately $7.5 million, including approximately $6.9 million that was paid from the gross proceeds of the Convertible Notes offering. In accounting for the transaction costs, the Company allocated the total amount incurred to the liability and equity components using the same proportions as the proceeds from the Convertible Notes. Transaction costs attributable to the liability component were recorded as a direct deduction from the related debt liability in the Consolidated Balance Sheets and amortized to interest expense over the seven-year term of the Convertible Notes. Transaction costs attributable to the equity component were netted with the equity component in additional-paid-in-capital.
The Convertible Notes consist of the following as of December 31, 2016:
Liability component
(In thousands)
Principal
$
Less: debt discount (1)
)
Less: deferred financing (1)
)
​
​
​
​
​
Net carrying value of the debt
$
​
​
​
​
​
​
​
​
​
​
(1)
Included in the Consolidated Balance Sheets within Convertible Senior Notes (due 2023) and amortized to interest expense over the remaining life of the Convertible Senior Notes using the effective interest rate method.
The fair value of the debt at December 31, 2016 was approximately $258.8 million.
The following table sets forth total interest expense recognized related to the Convertible Notes for the year ended December 31, 2016:
Components
(In thousands)
Contractual interest expense
$
Amortization of deferred financing
Amortization of debt discount
Total
$
​
​
​
​
​
Effective interest rate of the liability component
%
​
​
​
​
​
​
​
​
​
​
The Capped Call Confirmations of $13.5 million are expected generally to reduce the potential dilution to the Common Stock upon any conversion of the Convertible Notes and/or offset the cash payments the Company is required to make in excess of the principal amount upon conversion of the Notes in the event that the market price of the Common Stock is greater than the strike price of the Capped Call Confirmations (which initially corresponds to the initial conversion price of the Convertible Notes and is subject to certain adjustments under the terms of the Capped Call Confirmations), with such reduction and/or offset subject to a cap based on the cap price of the Capped Call Confirmations. The Capped Call Confirmations have an initial cap price of $7.20 per share, which represents a premium of approximately 50% over the closing price of the Company's Common Stock on The NASDAQ Global Market on December 15, 2016, and is subject to certain adjustments under the terms of the Capped Call Confirmations. The Capped Call Confirmations will cover, subject to anti-dilution adjustments substantially similar to those applicable to the Convertible Notes, the number of shares of Common Stock that will underlie the Convertible Notes. The Capped Call Confirmations do not meet the criteria for separate accounting as a derivative as they are indexed to the Company's Common Stock. The premiums paid for the Capped Call Confirmations have been included as a net reduction to additional paid-in capital.</t>
  </si>
  <si>
    <t>Earnings per Share</t>
  </si>
  <si>
    <t>17. Earnings per Share
The following table provides a reconciliation of the numerator and denominator used in computing basic and diluted net loss attributable to common stockholders per common share (in thousands except share amounts):
Years Ended December 31,
Historical
2016
2015
2014
Numerator:
Net loss attributable to common stockholders
$
)
$
)
$
)
​
​
​
​
​
​
​
​
​
​
​
​
​
​
​
​
​
​
​
​
​
​
Denominator:
Weighted average common shares outstanding—basic and diluted
​
​
​
​
​
​
​
​
​
​
​
​
​
​
​
​
​
​
​
​
​
​
Dilutive common stock equivalents would include the dilutive effect of common stock options, convertible debt units, RSUs and warrants for common stock equivalents. Potentially dilutive common stock equivalents were excluded from the diluted earnings per share denominator for all periods because of their anti-dilutive effect. For the year ended 2016 there was 40.9 million potential common shares outstanding as a result of the convertible debt that was excluded from the diluted net loss per share calculation because their effect would have been anti-dilutive.
The table below presents potential shares of common stock that were excluded from the computation as they were anti-dilutive using the treasury stock method (in thousands):
Year ended December 31,
2016
2015
2014
Options to purchase common stock
Convertible debt
—
—
Outstanding warrants, convertible to common stock
Unvested restricted stock units
​
​
​
​
​
​
​
​
​
​
​
Total number of potentially issuable shares
​
​
​
​
​
​
​
​
​
​
​
​
​
​
​
​
​
​
​
​
​
​</t>
  </si>
  <si>
    <t>Commitments and Contingencies</t>
  </si>
  <si>
    <t>Note 18. Commitments and Contingencies
Since October 1, 2015, three purported securities class action lawsuits have been commenced in the United States District Court for New Jersey, naming as defendants the Company, its Chairman and Chief Executive Officer, and in one of the actions, its Chief Medical Officer. The lawsuits allege violations of the Securities Exchange Act of 1934 in connection with allegedly false and misleading statements made by the Company related to the regulatory approval path for migalastat. The plaintiffs seek, among other things, damages for purchasers of the Company's Common Stock during different periods, all of which fall between March 19, 2015 and October 1, 2015. It is possible that additional suits will be filed, or allegations received from stockholders, with respect to similar matters and also naming the Company and/or its officers and directors as defendants. On May 26, 2016, the Court consolidated these lawsuits into a single action and appointed a lead plaintiff. The lead plaintiff filed a Consolidated Amended Class Action Complaint on July 11, 2016. On August 25, 2016, the defendants filed a motion to dismiss in response to the Consolidated Amended Class Action Complaint. This motion to dismiss was fully briefed on October 28, 2016. Lead plaintiff and defendants have reached an agreement in principal to fully and finally settle all claims asserted in the Consolidated Amended Class Action Complaint. The settlement is immaterial to the Company's consolidated financial statements and is subject to, among other things, documentation and court approval. The settlement amount is expected to be fully covered under insurance.
On or about November 2, 2015, a derivative lawsuit was filed by an Amicus shareholder purportedly on Amicus' behalf in the Superior Court of New Jersey, Middlesex County, Chancery Division, against the individuals who serve on the Amicus Board of Directors. Amicus itself was named as a nominal defendant. The derivative lawsuit alleged claims for breach of state law fiduciary duties, waste of corporate assets, and unjust enrichment based on allegedly false and misleading statements made by Amicus related to the regulatory approval path for migalastat HCl. On February 19, 2016, the complaint was dismissed by the Court and plaintiffs have not refiled.
On or about March 3, 2016, a derivative lawsuit was filed by an Amicus shareholder purportedly on Amicus' behalf in the Superior Court of New Jersey, Middlesex County, Chancery Division, against various officers and directors of the Company. Amicus itself is named as a nominal defendant. The derivative lawsuit alleges similar facts and circumstances as the three purported securities class action lawsuits described above and further alleges claims for breach of state law fiduciary duties, waste of corporate assets, unjust enrichment, abuse of control, and gross mismanagement based on allegedly false and misleading statements made by Amicus related to the regulatory approval path for migalastat HCl. The plaintiff seeks, among other things, to require the Amicus Board to take certain actions to reform its corporate governance procedures, including greater shareholder input and a provision to permit shareholders to nominate candidates for election to the Board, along with restitution, costs of suit and attorney's fees. On February 7, 2017, the complaint was dismissed by the Court without prejudice.
These lawsuits and any other related lawsuits are subject to inherent uncertainties and the actual cost will depend upon many unknown factors. The outcome of the litigation is necessarily uncertain and we could be forced to expend significant resources in the defense of these suits, and we may not prevail.</t>
  </si>
  <si>
    <t>Subsequent Events</t>
  </si>
  <si>
    <t>19. Subsequent Events
The Company evaluated events that occurred subsequent to December 31, 2016 and found there were no material recognized or non-recognized subsequent events during this period.</t>
  </si>
  <si>
    <t>Selected Quarterly Financial Data (Unaudited - in thousands except per share data)</t>
  </si>
  <si>
    <t>20. Selected Quarterly Financial Data (Unaudited—in thousands except per share data)
Quarters Ended
March 31
June 30
September 30
December 31
2016
Net loss
$
)
$
)
$
)
$
)
Basic and diluted net loss per common share (1)
)
)
)
)
2015
Net loss
$
)
$
)
$
)
$
)
Basic and diluted net loss per common share (1)
)
)
)
)
(1)
Per common share amounts for the quarters and full years have been calculated separately. Accordingly, quarterly amounts do not add to the annual amounts because of differences on the weighted-average common shares outstanding during each period principally due to the effect of the Company issuing shares of its common stock during the year.</t>
  </si>
  <si>
    <t>Summary of Significant Accounting Policies (Policies)</t>
  </si>
  <si>
    <t>Basis of Presentation</t>
  </si>
  <si>
    <t>Basis of Presentation
The accompanying consolidated financial statements have been prepared in accordance with U.S. generally accepted accounting principles ("U.S. GAAP") and include all adjustments necessary for the fair presentation of the Company's financial position for the periods presented.</t>
  </si>
  <si>
    <t>Consolidation</t>
  </si>
  <si>
    <t>Consolidation
The consolidated financial statements include the accounts of the Company and its subsidiaries. Intercompany accounts and transactions are eliminated in consolidation.</t>
  </si>
  <si>
    <t>Foreign Currency Transactions</t>
  </si>
  <si>
    <t>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equity.
The Company transacts business in various foreign countries and therefore, is subject to risk of foreign currency exchange rate fluctuations. As such, in June 2016, the Company entered into a forward contract to economically hedge transactional exposure associated with commitments arising from trade accounts payable denominated in a currency other than the functional currency of the respective operating entity. The Company does not designate this forward contract as a hedging instrument under applicable accounting guidance and, therefore, changes in fair value are recorded as other expense the Consolidated Statements of Operations.</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Cash, Money Market Funds, and Marketable Securities</t>
  </si>
  <si>
    <t>Cash, Money Market Funds, and Marketable Securities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balance sheet. Unrealized holding gains and losses are reported within comprehensive income/ (loss) in the statements of comprehensive loss. Fair value is based on available market information including quoted market prices, broker or dealer quotations or other observable inputs. See "— Note 5. Cash, Money Market Funds and Marketable Securities", for a summary of available-for-sale securities as of December 31, 2016 and 2015.</t>
  </si>
  <si>
    <t>Concentration of Credit Risk</t>
  </si>
  <si>
    <t>Concentration of Credit Risk
The Company's financial instruments that are exposed to concentration of credit risk consist primarily of cash and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
The Company is subject to credit risk from its accounts receivable related to its product sales of Galafold. The majority of the Company's accounts receivable at December 31, 2016 have arisen from product sales in Germany. The Company will periodically assess the financial strength of its customers to establish allowances for anticipated losses, if any. For accounts receivable that have arisen from named patient sales, the payment terms are predetermined and the Company evaluates the creditworthiness of each customer on a regular basis. To date, the Company has not incurred any credit losses.</t>
  </si>
  <si>
    <t>Property and Equipment
Property and equipment are stated at cost, less accumulated depreciation and amortization. Depreciation is calculated over the estimated useful lives of the respective assets, which range from three to five years, or the lesser of the related initial term of the lease or useful life for leasehold improvements.
The initial cost of property and equipment consists of its purchase price and any directly attributable costs of bringing the asset to its working condition and location for its intended use. Expenditures incurred after the fixed assets have been put into operation, such as repairs and maintenance, are charged to income in the period in which the costs are incurred. Major replacements, improvements and additions are capitalized in accordance with Company policy.</t>
  </si>
  <si>
    <t>Revenue Recognition</t>
  </si>
  <si>
    <t>Revenue Recognition
The Company recognizes revenue when amounts are realized or realizable and earned, which is typically upon shipment to the end-customer. Revenue is considered realizable and earned when persuasive evidence an arrangement exists, title to product and associated risk of loss has passed to the customer, the price is fixed or determinable, collection of the amounts due are reasonably assured and the Company has no further performance obligations.
Net Product Sales
The Company's net product sales consist solely of sales of Galafold for the treatment of Fabry disease in the EU. The Company has recorded revenue on sales where Galafold is available either on a commercial basis or through a reimbursed early access program. Orders for Galafold are generally received from pharmacies and the ultimate payor is typically a government authority.
The Company records revenue net of estimated third party discounts and rebates. Allowances are recorded as a reduction of revenue at the time revenues from product sales are recognized. These allowances are adjusted to reflect known changes in factors and may impact such allowances in the quarter those changes are known.
Collaboration Revenue
In multiple element arrangements, revenue is allocated to each separate unit of accounting and each deliverable in an arrangement is evaluated to determine whether it represents separate units of accounting. A deliverable constitutes a separate unit of accounting when it has standalone value and there is no general right of return for the delivered elements. In instances when the aforementioned criteria are not met, the deliverable is combined with the undelivered elements and the allocation of the arrangement consideration and revenue recognition is determined for the combined unit as a single unit of accounting. Allocation of the consideration is determined at arrangement inception on the basis of each unit's relative selling price. In instances where there is determined to be a single unit of accounting, the total consideration is applied as revenue for the single unit of accounting and is recognized over the period of inception through the date where the last deliverable within the single unit of accounting is expected to be delivered.
The Company's current revenue recognition policies provide that, when a collaboration arrangement contains multiple deliverables, such as license and research and development services, the Company allocates revenue to each separate unit of accounting based on a selling price hierarchy. The selling price hierarchy for a deliverable is based on (i) its vendor specific objective evidence ("VSOE") if available, (ii) third party evidence ("TPE") if VSOE is not available, or (iii) best estimated selling price ("BESP") if neither VSOE nor TPE is available. The Company would establish the VSOE of selling price using the price charged for a deliverable when sold separately. The TPE of selling price would be established by evaluating largely similar and interchangeable competitor products or services in standalone sales to similarly situated customers. The BESP would be established considering internal factors such as an internal pricing analysis or an income approach using a discounted cash flow model.
The Company also considers the impact of potential future payments it makes in its role as a vendor to its customers and evaluates if these potential future payments could be a reduction of revenue from that customer. If the potential future payments to the customer are:
•
a payment for an identifiable benefit;
•
the identifiable benefit is separable from the existing relationship between the Company and its customer;
•
the identifiable benefit can be obtained from a party other than the customer; and
•
the Company can reasonably estimate the fair value of the identifiable benefit
then the payments are accounted for separate from the revenue received from that customer. If, however, all these criteria are not satisfied, then the payments are treated as a reduction of revenue from that customer.
If the Company determines that any potential future payments to its customers are to be considered as a reduction of revenue, it must evaluate if the total amount of revenue to be received under the arrangement is fixed and determinable. If the total amount of revenue is not fixed and determinable due to the uncertain nature of the potential future payments to the customer, then any customer payments cannot be recognized as revenue until the total arrangement consideration becomes fixed and determinable.
The reimbursements for research and development costs under collaboration agreements that meet the criteria for revenue recognition are included in Research Revenue and the costs associated with these reimbursable amounts are included in research and development expenses.
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t>
  </si>
  <si>
    <t>Inventories and Cost of Cost of Goods Sold</t>
  </si>
  <si>
    <t>Inventories and Cost of Cost of Goods Sold
Until regulatory approval of Galafold, the Company expensed all manufacturing costs of Galafold as research and development expense. Upon regulatory approval, the Company began capitalizing costs related to the purchase and manufacture of Galafold.
Inventories are stated at the lower of cost or market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product sales in the consolidated statements of operations.
Cost of goods sold includes the cost of inventory sold, manufacturing and supply chain costs, product shipping and handling costs, provisions for excess and obsolete inventory, as well as royalties payable. A portion of the inventory available for sale was expensed as research and development costs prior to regulatory approval and as such the cost of goods sold and related gross margins are not necessarily indicative of future cost of goods sold and gross margin.</t>
  </si>
  <si>
    <t>Fair Value Measurements</t>
  </si>
  <si>
    <t>Fair Value Measurements
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Contingent Liabilities</t>
  </si>
  <si>
    <t>Contingent Liabilities
On an ongoing basis, the Company may be involved in various claims, and legal proceeding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and litigation, accruals will be based on our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a material adverse adjustments to the Company's operating results.</t>
  </si>
  <si>
    <t>Research and Development Costs</t>
  </si>
  <si>
    <t>Research and Development Costs
Research and development costs are expensed as incurred. Research and development expense consists primarily of costs related to personnel, including salaries and other personnel related expenses, consulting fees and the cost of facilities and support services used in drug development. Assets acquired that are used for research and development and have no future alternative use are expensed as in-process research and development.</t>
  </si>
  <si>
    <t>Interest Income and Interest Expense</t>
  </si>
  <si>
    <t>Interest Income and Interest Expense
Interest income consists of interest earned on the Company's cash and cash equivalents and marketable securities. Interest expense consists of interest incurred on capital leases and debt.</t>
  </si>
  <si>
    <t>Income Taxes
The Company accounts for income taxes under the liability method. Under this method deferred income tax liabilities and assets are determined based on the difference between the financial statement carrying amounts and tax basis of assets and liabilities and for operating losses and tax credit carry forwards, using enacted tax rates in effect in the years in which the differences are expected to reverse. A valuation allowance is recorded if it is "more likely than not" that a portion or all of a deferred tax asset will not be realized.</t>
  </si>
  <si>
    <t>Other Comprehensive Income/ (Loss)</t>
  </si>
  <si>
    <t>Other Comprehensive Income/ (Loss)
Components of other comprehensive income/(loss) include unrealized gains and losses on available-for-sale securities and gain/(loss) on foreign currency transactions, and are included in the statements of comprehensive loss.</t>
  </si>
  <si>
    <t>Leases
In the ordinary course of business, the Company enters into lease agreements for office space as well as leases for certain property and equipment. The leases have varying terms and expirations and have provisions to extend or renew the lease agreement, among other terms and conditions, as negotiated. Once the agreement is executed, the lease is assessed to determine whether the lease qualifies as a capital or operating lease.
When a non-cancelable operating lease includes any fixed escalation clauses and lease incentives for rent holidays or build-out contributions, rent expense is recognized on a straight-line basis over the initial term of the lease. The excess between the average rental amount charged to expense and amounts payable under the lease is recorded in accrued expenses.</t>
  </si>
  <si>
    <t>Nonqualified Cash Deferral Plan</t>
  </si>
  <si>
    <t>Nonqualified Cash Deferral Plan
The Company's Cash Deferral Plan (the "Deferral Plan"), provides certain key employees and members of the Board of Directors as selected by the Compensation Committee of the Board of Directors of the Compan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the "Code"). All of the investments held in the Deferral Plan are classified as investments held-to-maturity and recorded at fair value with changes in the investments' fair value recognized as earnings in the period they occur. The corresponding liability for the Deferral Plan is included in other non-current liability in the consolidated balance sheets.</t>
  </si>
  <si>
    <t>Equity-based Compensation</t>
  </si>
  <si>
    <t>Equity-based Compensation
At December 31, 2016, the Company had three equity-based employee compensation plans, which are described more fully in "— Note 9. Stockholders' Equity." The Company applies the fair value method of measuring equity-based compensation, which requires a public entity to measure the cost of employee services received in exchange for an award of equity instruments based on the grant-date fair value of the award.</t>
  </si>
  <si>
    <t>Loss per Common Share</t>
  </si>
  <si>
    <t>Loss per Common Share
The Company calculates net loss per share as a measurement of the Company's performance while giving effect to all dilutive potential common shares that were outstanding during the reporting period. The Company had a net loss for all periods presented; accordingly, the inclusion of common stock options, unvested RSUs and warrants would be anti-dilutive. Therefore, the weighted average shares used to calculate both basic and diluted earnings per share are the same. See "— Note 18. Earnings per Share" for further discussion on net loss per share.</t>
  </si>
  <si>
    <t>Dividends</t>
  </si>
  <si>
    <t>Dividends
The Company has not paid cash dividends on its capital stock to date. The Company currently intends to retain its future earnings, if any, to fund the development and growth of the business and does not foresee payment of a dividend in any upcoming fiscal period.</t>
  </si>
  <si>
    <t>Segment Information</t>
  </si>
  <si>
    <t>Segment Information
The Company currently operates in one business segment focused on the discovery, development and commercialization of advanced therapies to treat a range of devastating rare and orphan disease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service lines and does not have separately reportable segments.</t>
  </si>
  <si>
    <t>Business Combinations</t>
  </si>
  <si>
    <t>Business Combinations
The Company allocates the purchase price of acquired businesses to the tangible and intangible assets acquired and liabilities assumed based upon their estimated fair values on the acquisition date. The purchase price allocation process requires management to make significant estimates and assumptions, especially at the acquisition date with respect to intangible assets and in-process research and development ("IPR&amp;D"). In connection with the purchase price allocations for acquisitions, the Company estimates the fair value of contingent payments utilizing a probability-based income approach inclusive of an estimated discount rate</t>
  </si>
  <si>
    <t>Contingent Consideration Payable</t>
  </si>
  <si>
    <t>Contingent Consideration Payable
The Company determines the fair value of contingent acquisition consideration payable on the acquisition date using a probability-based income approach utilizing an appropriate discount rate. Contingent acquisition consideration payable is shown as a non-current liability on the Company's consolidated balance sheets. The fair value of the contingent consideration payable will be determined each period end and the resulting change will be recorded on the consolidated statements of operations.</t>
  </si>
  <si>
    <t>Intangible Assets and Goodwill</t>
  </si>
  <si>
    <t>Intangible Assets and Goodwill
The Company records goodwill in a business combination when the total consideration exceeds the fair value of the net tangible and identifiable intangible assets acquired. Purchased IPR&amp;D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 Goodwill and indefinite lived intangible assets are assessed annually for impairment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t>
  </si>
  <si>
    <t>Recent Accounting Pronouncements</t>
  </si>
  <si>
    <t>Recent Accounting Pronouncements
In January 2017, the FASB issued ASU 2017-04, Intangibles — Goodwill and Other (Topic 350): Simplifying the Test for Goodwill Impairment . To simplify the subsequent measurement of goodwill, ASU 2017-04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should be applied on a prospective basis. The nature of and reason for the change in accounting principle should be disclosed upon transition. A public business entity that is a U.S. SEC filer should adopt ASU 2017-04 for its annual or any interim goodwill impairment tests in fiscal years beginning after December 15, 2019. Early adoption is permitted for interim or annual goodwill impairment tests performed on testing dates after January 1, 2017. The Company is currently assessing the impact that this standard will have on its consolidated financial statements.
In January 2017, the FASB issued ASU 2017-01 , Business Combinations (Topic 805): Clarifying the Definition of a Business . This Accounting Standards Update clarifies the definition of a business. The amendments affect all companies and other reporting organizations that must determine whether they have acquired or sold a business. The amendments in this Update are effective for public companies for annual periods beginning after December 15, 2017, including interim periods within those periods. Early adoption is permitted under certain circumstances. The amendments should be applied prospectively as of the beginning of the period of adoption. The Company is currently assessing the impact that this standard will have on its consolidated financial statements.
In October 2016, the FASB issued ASU 2016-17, Consolidation (Topic 810): Interests Held through Related Parties That Are under Common Control. This Accounting Standards Update changes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The amendments in this Update are effective for public business entities for fiscal years beginning after December 15, 2016, including interim periods within those fiscal years. Early adoption is permitted, including adoption in an interim period. The Company adopted this ASU in 2016 and the adoption did not have a material impact on its consolidated financial statements.
In October 2016, the FASB issued ASU 2016-16, Income Taxes (Topic 740): Intra-Entity Transfers of Assets Other Than Inventory. This Accounting Standards Update requires an entity to recognize the income tax consequences of an intra-entity transfer of an asset other than inventory when the transfer occurs. The amendments eliminate the exception for an intra-entity transfer of an asset other than inventory. The amendments in this Update are effective for public business entities for annual periods beginning after December 15, 2017, including interim reporting periods within those annual reporting periods. Early adoption is permitted for all entities in the first interim period if an entity issues interim financial statements. The Company is currently assessing the impact that this standard will have on its consolidated financial statements. We have not completed our review of the impact of this guidance and do not expect this new guidance to have a material impact on our Consolidated Financial Statements.
In August 2016, the FASB issued ASU 2016-15, Statement of Cash Flows (Topic 230): Classification of Certain Cash Receipts and Cash Payments. This Accounting Standards Update addresses the following eight specific cash flow issues including Debt prepayment or debt extinguishment costs, contingent consideration payments made after a business combination and separately identifiable cash flows and application of the predominance principle. The amendments in this ASU apply to all entities. The amendments in this Update are effective for public business entities for fiscal years beginning after December 15, 2017, and interim periods within those fiscal years. Early adoption is permitted, including adoption in an interim period. The Company adopted this ASU in 2016 and the adoption did not have a material impact on its consolidated financial statements.
In March 2016, the FASB issued ASU 2016-09, Compensation — Stock Compensation (Topic 718): Improvements to Employee Share-Based Payment Accounting .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Early adoption is permitted for any organization in any interim or annual period. The Company is currently assessing the impact that this standard will have on its consolidated financial statements.
In February 2016, the FASB issued ASU No. 2016-02 , Leases (Topic 842). This update requires the recognition of lease assets and lease liabilities on the balance sheet for all lease obligations and disclosing key information about leasing arrangements. This update requires the recognition of lease assets and lease liabilities by lessees for those leases classified as operating leases under previous generally accepted accounting principles. This update will be effective for the Company for all annual and interim periods beginning after December 15, 2018, including interim periods within those fiscal years. Early application is permitted for all public business entities and all nonpublic business entities upon issuance. The Company is currently assessing the impact that this standard will have on its consolidated financial statements.
In July 2015, the FASB issued ASU 2015-11 , Inventory (Topic 330): Simplifying the Measurement of Inventory , which requires an entity to measure in scope inventory at the lower of cost and net realizable value. Net realizable value is the estimated selling prices in the ordinary course of business, less reasonably predictable costs of completion, disposal, and transportation. The amendments apply to inventory that is measured using first-in, first-out (FIFO) or average cost. The ASU is effective for public business entities for fiscal years beginning after December 15, 2016, including interim periods within those fiscal years. A reporting entity should apply the amendments prospectively with earlier application permitted as of the beginning of an interim or annual reporting period. The Company is currently assessing the impact that this standard will have on its consolidated financial statements.
In August 2014, the FASB issued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adopted this ASU in 2016 and the adoption did not have a material impact on its consolidated financial statements.
In May 2014, FASB issued ASU 2014-09, Revenue from Contracts with Customers which along with amendments issued in 2015 and 2016, will replace substantially all current US GAAP guidance on this topic and eliminate industry-specific guidance. Early adoption of this standard is permitted but not before the original effective date for all annual periods and interim reporting periods beginning after December 15, 2017. The guidance permits two methods of adoption: full retrospective method (retrospective application to each prior reporting period presented) or modified retrospective method (retrospective application with the cumulative effect of initially applying the guidance recognized at the date of initial application and providing certain additional disclosures). To complete its assessment of the impact of the standard to its financial statements, the Company continues to assess all implications of this standard, method of adoption and related financial disclosures. Additionally, the Company continues to monitor modifications, clarifications and interpretations issued by the FASB that may impact its assessment.</t>
  </si>
  <si>
    <t>Goodwill and Intangible Assets (Tables)</t>
  </si>
  <si>
    <t>Schedule of changes in goodwill</t>
  </si>
  <si>
    <t>(in millions)
Balance at December 31, 2015
$
Change in goodwill
—
​
​
​
​
​
Balance at December 31, 2016
$
​
​
​
​
​
​
​
​
​
​</t>
  </si>
  <si>
    <t>Schedule of changes in IPR&amp;D</t>
  </si>
  <si>
    <t>(in millions)
Balance at December 31, 2015
$
Change in IPR&amp;D
—
​
​
​
​
​
Balance at December 31, 2016
$
​
​
​
​
​
​
​
​
​
​</t>
  </si>
  <si>
    <t>Cash, Money Market Funds and Marketable Securities (Tables)</t>
  </si>
  <si>
    <t>Schedule of cash and available-for-sale securities</t>
  </si>
  <si>
    <t>Cash and available for sale securities consisted of the following as of December 31, 2016 and December 31, 2015 (in thousands):
As of December 31, 2016
Cost
Unrealized
Unrealized
Fair
Cash balances
$
$
—
$
—
$
Corporate debt securities, current portion
)
Commercial paper
—
Money market
—
—
Certificate of deposit
—
—
​
​
​
​
​
​
​
​
​
​
​
​
​
​
$
$
$
)
$
​
​
​
​
​
​
​
​
​
​
​
​
​
​
​
​
​
​
​
​
​
​
​
​
​
​
​
​
Included in cash and cash equivalents
$
$
—
$
—
$
Included in marketable securities
)
​
​
​
​
​
​
​
​
​
​
​
​
​
​
Total cash and marketable securities
$
$
)
$
​
​
​
​
​
​
​
​
​
​
​
​
​
​
​
​
​
​
​
​
​
​
​
​
​
​
​
​
As of December 31, 2015
Cost
Unrealized
Unrealized
Fair
Cash balances
$
$
—
$
—
$
Corporate debt securities, current portion
)
Commercial paper
—
Certificate of deposit
—
—
​
​
​
​
​
​
​
​
​
​
​
​
​
​
$
$
$
)
$
​
​
​
​
​
​
​
​
​
​
​
​
​
​
​
​
​
​
​
​
​
​
​
​
​
​
​
​
Included in cash and cash equivalents
$
$
—
$
—
$
Included in marketable securities
)
​
​
​
​
​
​
​
​
​
​
​
​
​
​
Total cash and marketable securities
$
$
)
$
​
​
​
​
​
​
​
​
​
​
​
​
​
​
​
​
​
​
​
​
​
​
​
​
​
​
​
​</t>
  </si>
  <si>
    <t>Inventories (Tables)</t>
  </si>
  <si>
    <t>Schedule of inventories for the period</t>
  </si>
  <si>
    <t>The following table summarizes the components of inventories at December 31, 2016 (in thousands):
December 31, 2016
Work-in-process
$
Finished goods
​
​
​
​
​
Total inventories
$
​
​
​
​
​
​
​
​
​
​</t>
  </si>
  <si>
    <t>Property and Equipment (Tables)</t>
  </si>
  <si>
    <t>Schedule of property and equipment</t>
  </si>
  <si>
    <t>Property and equipment consist of the following (in thousands):
December 31,
2016
2015
Property and equipment consist of the following:
Computer equipment
$
$
Computer software
Research equipment
Furniture and fixtures
Leasehold improvements
​
​
​
​
​
​
​
​
Less accumulated depreciation
)
)
​
​
​
​
​
​
​
​
$
$
​
​
​
​
​
​
​
​
​
​
​
​
​
​
​
​</t>
  </si>
  <si>
    <t>Accounts Payable and Accrued Expenses (Tables)</t>
  </si>
  <si>
    <t>Schedule of accounts payable and accrued expenses</t>
  </si>
  <si>
    <t>Accounts payable and accrued expenses consist of the following (in thousands):
December 31,
2016
2015
Accounts payable
$
$
Accrued professional fees
Accrued contract manufacturing &amp; contract research costs
Accrued compensation and benefits
Accrued facility costs
Foreign currency forward contract
—
Capital lease, short term portion
—
Accrued other
​
​
​
​
​
​
​
​
$
$
​
​
​
​
​
​
​
​
​
​
​
​
​
​
​
​</t>
  </si>
  <si>
    <t>Stockholders' Equity (Tables)</t>
  </si>
  <si>
    <t>Schedule of fair value weighted-average assumptions</t>
  </si>
  <si>
    <t>Years Ended
2016
2015
2014
Expected stock price volatility
%
%
%
Risk free interest rate
%
%
%
Expected life of options (years)
Expected annual dividend per share
$
$
$</t>
  </si>
  <si>
    <t>Summary of stock options outstanding</t>
  </si>
  <si>
    <t>Number of
Weighted
Weighted
Aggregate
(in thousands)
(in millions)
Options outstanding, December 31, 2013
$
Granted
$
Exercised
)
$
Forfeited
)
$
​
​
​
​
​
​
​
​
​
​
​
​
​
​
Options outstanding, December 31, 2014
$
Granted
$
Exercised
)
$
Forfeited
)
$
​
​
​
​
​
​
​
​
​
​
​
​
​
​
Options outstanding, December 31, 2015
$
Granted
$
Exercised
)
$
Forfeited
)
$
​
​
​
​
​
​
​
​
​
​
​
​
​
​
Options outstanding, December 31, 2016
$
7.3 years
$
​
​
​
​
​
​
​
​
​
​
​
​
​
​
​
​
​
​
​
​
​
​
​
​
​
​
​
​
Vested and unvested expected to vest, December 31, 2016
)
$
7.2 years
$
Exercisable at December 31, 2016
$
5.8 years
$</t>
  </si>
  <si>
    <t>Summary of non-vested Restricted Stock Units activity</t>
  </si>
  <si>
    <t>Number of
Weighted
Weighted
Aggregate
(in thousands)
(in millions)
Non-vested units as of December 31, 2014
$
Granted
$
Vested
)
$
—
Forfeited
—
$
—
​
​
​
​
​
​
​
​
​
​
​
​
​
​
Non-vested units as of December 31, 2015
$
Granted
$
Vested
)
$
Forfeited
)
$
​
​
​
​
​
​
​
​
​
​
​
​
​
​
Non-vested units as of December 31, 2016
$
$
—
​
​
​
​
​
​
​
​
​
​
​
​
​
​
​
​
​
​
​
​
​
​
​
​
​
​
​
​</t>
  </si>
  <si>
    <t>Summary of the equity-based compensation expense recognized in the statements of operations</t>
  </si>
  <si>
    <t>The following table summarizes the equity-based compensation expense recognized in the statements of operations (in thousands):
Years Ended December 31,
2016
2015
2014
Equity compensation expense recognized in:
Research and development expense
$
$
$
Selling, general and administrative expense
​
​
​
​
​
​
​
​
​
​
​
Total equity compensation expense
$
$
$
​
​
​
​
​
​
​
​
​
​
​
​
​
​
​
​
​
​
​
​
​
​</t>
  </si>
  <si>
    <t>Assets and Liabilities Measured at Fair Value (Tables)</t>
  </si>
  <si>
    <t>Summary of assets and liabilities subject to fair value measurements</t>
  </si>
  <si>
    <t>A summary of the fair value of the Company's recurring assets and liabilities aggregated by the level in the fair value hierarchy within which those measurements fall as of December 31, 2016 are identified in the following table (in thousands):
Level 2
Total
Commercial paper
$
$
Corporate debt securities
Money market funds
​
​
​
​
​
​
​
​
$
$
​
​
​
​
​
​
​
​
​
​
​
​
​
​
​
​
Level 2
Level 3
Total
Liabilities:
Contingent consideration payable
$
—
$
$
Derivative liability
—
Deferred compensation plan liability
—
​
​
​
​
​
​
​
​
​
​
​
$
$
$
​
​
​
​
​
​
​
​
​
​
​
​
​
​
​
​
​
​
​
​
​
​
A summary of the fair value of the Company's assets and liabilities aggregated by the level in the fair value hierarchy within which those measurements fall as of December 31, 2015 are identified in the following table (in thousands):
Level 2
Total
Commercial paper
Corporate debt securities
Certificate of deposit
Market exchanged mutual funds
​
​
​
​
​
​
​
​
$
$
​
​
​
​
​
​
​
​
​
​
​
​
​
​
​
​
Level 2
Level 3
Total
Liabilities:
Contingent consideration payable
$
—
$
$
Deferred compensation plan liability
—
​
​
​
​
​
​
​
​
​
​
​
$
$
$
​
​
​
​
​
​
​
​
​
​
​
​
​
​
​
​
​
​
​
​
​
​</t>
  </si>
  <si>
    <t>Schedule of changes in contingent consideration payable</t>
  </si>
  <si>
    <t>The following table shows the change in the balance of contingent consideration payable for the year ended December 31, 2016 and 2015, respectively (in thousands):
Year ended December 31,
2016
2015
Balance, beginning of the period
$
$
Additions, from business acquisitions
—
Payment of contingent consideration in cash
)
—
Payment of contingent consideration in stock
)
—
Unrealized change in fair value change during the period, included in Statement of Operations
​
​
​
​
​
​
​
​
Balance, end of the period
$
$
​
​
​
​
​
​
​
​
​
​
​
​
​
​
​
​</t>
  </si>
  <si>
    <t>Schedule of significant unobservable inputs used in the valuation of the contingent consideration payable</t>
  </si>
  <si>
    <t>Contingent Consideration Liability
Fair value as of
Valuation Technique
Unobservable Input
Range
Discount rate
0.62% - 3.8%
Clinical and regulatory milestones
$237.2 million
Probability weighted discounted cash flow
Probability of achievement of milestones
66.5% - 100.0%
Projected year of payments
2017-2019
Revenue volatility
58%
Probability of achievement of milestones
66.5%
Revenue-based milestones
$22.8 million
Monte Carlo
Discount rate
1.47% - 2.55%
Projected year of payments
2019-2029</t>
  </si>
  <si>
    <t>Callidus</t>
  </si>
  <si>
    <t>Contingent Consideration Liability
Fair value as of
Valuation Technique
Unobservable Input
Range
Discount rate
12.5%
Clinical and regulatory milestones
$9.3 million
Probability weighted discounted cash flow
Probability of achievement of milestones
30.4%-42.8%
Projected year of payments
2018-2022</t>
  </si>
  <si>
    <t>Leases (Tables)</t>
  </si>
  <si>
    <t>Schedule of current significant leased properties</t>
  </si>
  <si>
    <t>The following table contains information about our current significant leased properties as of December 31, 2016:
Location
Approximate
Use
Lease expiry date
Cranbury, New Jersey
Office and laboratory
September 2025
Durham, North Carolina
Office
June 2018
Buckinghamshire, United Kingdom
Office
September 2020
Munich, Germany
Office
April 2017</t>
  </si>
  <si>
    <t>Schedule of aggregate annual future minimum lease payments under the operating leases</t>
  </si>
  <si>
    <t>At December 31, 2016, aggregate annual future minimum lease payments under these leases are as follows:
(in thousands)
2017
2018
2019
2020
2021 and
Total
Minimum lease payments
$
$
$
$
$
$</t>
  </si>
  <si>
    <t>Schedule of aggregate annual future minimum lease payments under the capital leases, including interest</t>
  </si>
  <si>
    <t>At December 31, 2016, aggregate annual future minimum lease payments under these leases, including interest, are as follows (in thousands):
Years ending December 31:
2017
$
2018
2019
2020
—
2021 and beyond
—
​
​
​
​
​
Total principal obligation
$
​
​
​
​
​
​
​
​
​
​</t>
  </si>
  <si>
    <t>Income Taxes (Tables)</t>
  </si>
  <si>
    <t>Schedule of income (loss) before income taxes</t>
  </si>
  <si>
    <t>For financial reporting purposes, income (loss) before income taxes includes the following components (in thousands):
Years Ended December 31,
2016
2015
2014
United States
$
)
$
)
$
)
Foreign
)
)
)
​
​
​
​
​
​
​
​
​
​
​
Total
$
)
$
)
$
)
​
​
​
​
​
​
​
​
​
​
​
​
​
​
​
​
​
​
​
​
​
​</t>
  </si>
  <si>
    <t>Schedule of reconciliation of the statutory tax rates and the effective tax rates</t>
  </si>
  <si>
    <t>Years Ended
2016
2015
2014
Statutory rate
)%
)%
)%
State taxes, net of federal benefit
)
)
)
Permanent adjustments
R&amp;D credit
)
)
)
Foreign income tax rate differential
—
Other
)
Valuation allowance
​
​
​
​
​
​
​
​
​
​
​
Net
)%
)%
)%
​
​
​
​
​
​
​
​
​
​
​
​
​
​
​
​
​
​
​
​
​
​</t>
  </si>
  <si>
    <t>Schedule of significant components of the deferred tax assets and liabilities</t>
  </si>
  <si>
    <t>The significant components of the deferred tax assets and liabilities are as follows (in thousands):
For Years Ended
2016
2015
Non-current deferred tax assets
Intellectual property
$
$
—
Amortization/depreciation
Research tax credit
Net operating loss carry forwards
Deferred revenue
Non-cash stock issue
Others
​
​
​
​
​
​
​
​
Gross deferred tax assets
Deferred tax liability related to business acquisition
)
)
Deferred tax liability related to royalty payable
)
—
Deferred tax liability related to convertible notes
)
—
​
​
​
​
​
​
​
​
Total net deferred tax asset
Less valuation allowance
)
)
​
​
​
​
​
​
​
​
Net deferred tax assets (liability)
$
)
$
)
​
​
​
​
​
​
​
​
​
​
​
​
​
​
​
​</t>
  </si>
  <si>
    <t>Debt Instruments and Related Party Transactions (Tables)</t>
  </si>
  <si>
    <t>Schedule of liability components of the Convertible Notes</t>
  </si>
  <si>
    <t>The Convertible Notes consist of the following as of December 31, 2016:
Liability component
(In thousands)
Principal
$
Less: debt discount (1)
)
Less: deferred financing (1)
)
​
​
​
​
​
Net carrying value of the debt
$
​
​
​
​
​
​
​
​
​
​
(1)
Included in the Consolidated Balance Sheets within Convertible Senior Notes (due 2023) and amortized to interest expense over the remaining life of the Convertible Senior Notes using the effective interest rate method.</t>
  </si>
  <si>
    <t>Components of total interest expense recognized related to the Convertible Notes</t>
  </si>
  <si>
    <t>The following table sets forth total interest expense recognized related to the Convertible Notes for the year ended December 31, 2016:
Components
(In thousands)
Contractual interest expense
$
Amortization of deferred financing
Amortization of debt discount
Total
$
​
​
​
​
​
Effective interest rate of the liability component
%
​
​
​
​
​
​
​
​
​
​</t>
  </si>
  <si>
    <t>Earnings per Share (Tables)</t>
  </si>
  <si>
    <t>Schedule of reconciliation of the numerator and denominator used in computing basic and diluted net loss per common share</t>
  </si>
  <si>
    <t>The following table provides a reconciliation of the numerator and denominator used in computing basic and diluted net loss attributable to common stockholders per common share (in thousands except share amounts):
Years Ended December 31,
Historical
2016
2015
2014
Numerator:
Net loss attributable to common stockholders
$
)
$
)
$
)
​
​
​
​
​
​
​
​
​
​
​
​
​
​
​
​
​
​
​
​
​
​
Denominator:
Weighted average common shares outstanding—basic and diluted
​
​
​
​
​
​
​
​
​
​
​
​
​
​
​
​
​
​
​
​
​
​</t>
  </si>
  <si>
    <t>Schedule of potential shares of common stock that were excluded from the computation as they were anti-dilutive using the treasury stock method</t>
  </si>
  <si>
    <t>The table below presents potential shares of common stock that were excluded from the computation as they were anti-dilutive using the treasury stock method (in thousands):
Year ended December 31,
2016
2015
2014
Options to purchase common stock
Convertible debt
—
—
Outstanding warrants, convertible to common stock
Unvested restricted stock units
​
​
​
​
​
​
​
​
​
​
​
Total number of potentially issuable shares
​
​
​
​
​
​
​
​
​
​
​
​
​
​
​
​
​
​
​
​
​
​</t>
  </si>
  <si>
    <t>Selected Quarterly Financial Data (Unaudited - in thousands except per share data) (Tables)</t>
  </si>
  <si>
    <t>Schedule of selected quarterly financial data</t>
  </si>
  <si>
    <t>Selected Quarterly Financial Data (Unaudited—in thousands except per share data)
Quarters Ended
March 31
June 30
September 30
December 31
2016
Net loss
$
)
$
)
$
)
$
)
Basic and diluted net loss per common share (1)
)
)
)
)
2015
Net loss
$
)
$
)
$
)
$
)
Basic and diluted net loss per common share (1)
)
)
)
)
(1)
Per common share amounts for the quarters and full years have been calculated separately. Accordingly, quarterly amounts do not add to the annual amounts because of differences on the weighted-average common shares outstanding during each period principally due to the effect of the Company issuing shares of its common stock during the year.</t>
  </si>
  <si>
    <t>Description of Business (Details) $ / shares in Units, $ in Thousands</t>
  </si>
  <si>
    <t>Dec. 21, 2016USD ($)</t>
  </si>
  <si>
    <t>Jul. 05, 2016USD ($)</t>
  </si>
  <si>
    <t>Feb. 29, 2016</t>
  </si>
  <si>
    <t>Jun. 30, 2015USD ($)</t>
  </si>
  <si>
    <t>Nov. 30, 2014USD ($)$ / shares</t>
  </si>
  <si>
    <t>Jul. 31, 2014USD ($)$ / sharesshares</t>
  </si>
  <si>
    <t>Jun. 30, 2016USD ($)</t>
  </si>
  <si>
    <t>Jul. 31, 2016USD ($)shares</t>
  </si>
  <si>
    <t>Dec. 31, 2016USD ($)$ / sharesshares</t>
  </si>
  <si>
    <t>Dec. 31, 2015USD ($)$ / shares</t>
  </si>
  <si>
    <t>Dec. 31, 2014USD ($)shares</t>
  </si>
  <si>
    <t>Apr. 01, 2016item</t>
  </si>
  <si>
    <t>Corporate Information, Status of Operations and Management Plans</t>
  </si>
  <si>
    <t>Number of Fabry causing mutations included in the label approved by the CHMP | item</t>
  </si>
  <si>
    <t>Net product sales</t>
  </si>
  <si>
    <t>Common stock, par value (in dollars per share) | $ / shares</t>
  </si>
  <si>
    <t>Net proceeds from convertible notes to pay capped call transactions</t>
  </si>
  <si>
    <t>Common Stock, Par or Stated Value Per Share | $ / shares</t>
  </si>
  <si>
    <t>Net proceeds from stock issued at ATM transactions</t>
  </si>
  <si>
    <t>Proceeds from the issuance of common stock (in dollars)</t>
  </si>
  <si>
    <t>Galafold | EU</t>
  </si>
  <si>
    <t>Cowen and Company, LLC | Sales Agreement</t>
  </si>
  <si>
    <t>Number of shares issued from ATM transactions (in shares) | shares</t>
  </si>
  <si>
    <t>Commission expenses incurred on issue of common stock</t>
  </si>
  <si>
    <t>Other expenses paid</t>
  </si>
  <si>
    <t>Common Stock | Cowen and Company, LLC | At the market ("ATM") equity offering</t>
  </si>
  <si>
    <t>Convertible Notes | 2016 Convertible Notes</t>
  </si>
  <si>
    <t>Aggregate principle amount</t>
  </si>
  <si>
    <t>Fixed interest rate (as a percent)</t>
  </si>
  <si>
    <t>3.00%</t>
  </si>
  <si>
    <t>Proceeds from Debt, Net of Issuance Costs</t>
  </si>
  <si>
    <t>Maximum</t>
  </si>
  <si>
    <t>Percentage of patients with Fabry disease caused by mutations included in the label approved by the CHMP</t>
  </si>
  <si>
    <t>Maximum | Cowen and Company, LLC | Sales Agreement</t>
  </si>
  <si>
    <t>Fixed commission rate as a percentage of gross proceeds per Share sold</t>
  </si>
  <si>
    <t>MiaMed Inc</t>
  </si>
  <si>
    <t>Total consideration, stock and cash</t>
  </si>
  <si>
    <t>Contingent consideration payable upon achievement of milestones</t>
  </si>
  <si>
    <t>Potential aggregate deal value</t>
  </si>
  <si>
    <t>Summary of Significant Accounting Policies - Property and Equipment (Details)</t>
  </si>
  <si>
    <t>Minimum</t>
  </si>
  <si>
    <t>Estimated useful lives</t>
  </si>
  <si>
    <t>3 years</t>
  </si>
  <si>
    <t>5 years</t>
  </si>
  <si>
    <t>Summary of Significant Accounting Policies - Equity Incentive Plan and Stock-Based Compensation (Details)</t>
  </si>
  <si>
    <t>Dec. 31, 2016item</t>
  </si>
  <si>
    <t>Stock-Based Compensation</t>
  </si>
  <si>
    <t>Number of stock-based employee compensation plans</t>
  </si>
  <si>
    <t>Summary of Significant Accounting Policies - Segment Information (Details)</t>
  </si>
  <si>
    <t>Dec. 31, 2016segment</t>
  </si>
  <si>
    <t>Number of business segments</t>
  </si>
  <si>
    <t>Acquisitions (Details) - USD ($) $ in Thousands</t>
  </si>
  <si>
    <t>Jul. 05, 2016</t>
  </si>
  <si>
    <t>Sep. 30, 2015</t>
  </si>
  <si>
    <t>Apr. 30, 2016</t>
  </si>
  <si>
    <t>Nov. 30, 2013</t>
  </si>
  <si>
    <t>Payment of contingent consideration in stock, impact on stockholder's equity</t>
  </si>
  <si>
    <t>Initial amount to Effective Time Holders</t>
  </si>
  <si>
    <t>Initial amount cash payment excluding Series B Preferred</t>
  </si>
  <si>
    <t>Initial amount paid in shares of Common Stock</t>
  </si>
  <si>
    <t>Priority review voucher transfer years</t>
  </si>
  <si>
    <t>1 year</t>
  </si>
  <si>
    <t>Payment to be made if Priority Review Voucher is obtained and used</t>
  </si>
  <si>
    <t>Scioderm | Changes in fair value of contingent consideration payable</t>
  </si>
  <si>
    <t>Scioderm | IPR&amp;D</t>
  </si>
  <si>
    <t>Intangible assets-IPR&amp;D</t>
  </si>
  <si>
    <t>Scioderm | Maximum</t>
  </si>
  <si>
    <t>Priority Review Voucher sale proceeds shared</t>
  </si>
  <si>
    <t>Priority Review Voucher sale proceeds shared (as a percent)</t>
  </si>
  <si>
    <t>50.00%</t>
  </si>
  <si>
    <t>Scioderm | Scioderm | Series B Preferred Stock</t>
  </si>
  <si>
    <t>Consideration paid in common stock</t>
  </si>
  <si>
    <t>Discount rate (as a percent)</t>
  </si>
  <si>
    <t>13.50%</t>
  </si>
  <si>
    <t>Milestone payment, value of shares issued</t>
  </si>
  <si>
    <t>Callidus | Changes in fair value of contingent consideration payable</t>
  </si>
  <si>
    <t>Cash consideration paid</t>
  </si>
  <si>
    <t>Research and development expense</t>
  </si>
  <si>
    <t>MiaMed Inc | Amicus | Common Stock</t>
  </si>
  <si>
    <t>Clinical, Regulatory and Commercial milestones | MiaMed Inc | Maximum</t>
  </si>
  <si>
    <t>Clinical and Regulatory Approval milestones | Scioderm</t>
  </si>
  <si>
    <t>Milestone payment</t>
  </si>
  <si>
    <t>Clinical and Regulatory Approval milestones | Scioderm | Minimum</t>
  </si>
  <si>
    <t>0.40%</t>
  </si>
  <si>
    <t>Clinical and Regulatory Approval milestones | Scioderm | Maximum</t>
  </si>
  <si>
    <t>Upfront cash payments</t>
  </si>
  <si>
    <t>1.10%</t>
  </si>
  <si>
    <t>Clinical and Regulatory Approval milestones | Callidus</t>
  </si>
  <si>
    <t>Revenue-based milestones | Scioderm</t>
  </si>
  <si>
    <t>Upfront equity payments</t>
  </si>
  <si>
    <t>Revenue-based milestones | Scioderm | Minimum</t>
  </si>
  <si>
    <t>1.00%</t>
  </si>
  <si>
    <t>Revenue-based milestones | Scioderm | Maximum</t>
  </si>
  <si>
    <t>2.20%</t>
  </si>
  <si>
    <t>Clinical milestone | Scioderm | Maximum</t>
  </si>
  <si>
    <t>Regulatory Approval milestone | Scioderm | Maximum</t>
  </si>
  <si>
    <t>Goodwill and Intangible Assets - Goodwill (Details) $ in Thousands</t>
  </si>
  <si>
    <t>Changes in goodwill</t>
  </si>
  <si>
    <t>Balance at beginning of the period</t>
  </si>
  <si>
    <t>Balance at end of the period</t>
  </si>
  <si>
    <t>Business Acquisitions</t>
  </si>
  <si>
    <t>Goodwill impairment loss</t>
  </si>
  <si>
    <t>Goodwill and Intangible Assets - IPR&amp;D (Details) - Business Acquisitions $ in Millions</t>
  </si>
  <si>
    <t>Changes in IPR&amp;D</t>
  </si>
  <si>
    <t>Impairment of IPR&amp;D</t>
  </si>
  <si>
    <t>Cash, Money Market Funds and Marketable Securities (Details) - USD ($) $ in Thousands</t>
  </si>
  <si>
    <t>9 Months Ended</t>
  </si>
  <si>
    <t>Sep. 30, 2016</t>
  </si>
  <si>
    <t>Dec. 31, 2013</t>
  </si>
  <si>
    <t>Cash and cash equivalents, Amortized Cost</t>
  </si>
  <si>
    <t>Cash and cash equivalents, Fair Value</t>
  </si>
  <si>
    <t>Marketable securities, Fair Value current portion</t>
  </si>
  <si>
    <t>Marketable securities, Amortized Cost</t>
  </si>
  <si>
    <t>Unrealized Gain</t>
  </si>
  <si>
    <t>Unrealized Loss</t>
  </si>
  <si>
    <t>Marketable securities, Fair Value</t>
  </si>
  <si>
    <t>Cash and marketable securities, Amortized Cost</t>
  </si>
  <si>
    <t>Cash and marketable securities, Fair Value</t>
  </si>
  <si>
    <t>Available-for-sale investments</t>
  </si>
  <si>
    <t>Realized gain (loss) on securities available-for-sale</t>
  </si>
  <si>
    <t>Fair value of available for sale securities in unrealized loss positions</t>
  </si>
  <si>
    <t>Other current liabilities</t>
  </si>
  <si>
    <t>Derivative liabilities</t>
  </si>
  <si>
    <t>Gain (loss) on derivative instruments</t>
  </si>
  <si>
    <t>Short term corporate debt securities</t>
  </si>
  <si>
    <t>Marketable securities, Amortized cost current portion</t>
  </si>
  <si>
    <t>Unrealized Gain current portion</t>
  </si>
  <si>
    <t>Unrealized Loss current portion</t>
  </si>
  <si>
    <t>Commercial paper</t>
  </si>
  <si>
    <t>Money market</t>
  </si>
  <si>
    <t>Certificate of deposit</t>
  </si>
  <si>
    <t>Inventories (Details) - USD ($) $ in Thousands</t>
  </si>
  <si>
    <t>Work-in-process</t>
  </si>
  <si>
    <t>Finished goods</t>
  </si>
  <si>
    <t>Total inventories</t>
  </si>
  <si>
    <t>Inventory write-downs</t>
  </si>
  <si>
    <t>Property and Equipment (Details) - USD ($)</t>
  </si>
  <si>
    <t>Property and equipment, gross</t>
  </si>
  <si>
    <t>Less accumulated depreciation</t>
  </si>
  <si>
    <t>Property and equipment, net</t>
  </si>
  <si>
    <t>Depreciation expense for capital lease obligation</t>
  </si>
  <si>
    <t>Capital lease obligations outstanding</t>
  </si>
  <si>
    <t>Computer equipment</t>
  </si>
  <si>
    <t>Computer software</t>
  </si>
  <si>
    <t>Research equipment</t>
  </si>
  <si>
    <t>Furniture and fixtures</t>
  </si>
  <si>
    <t>Leasehold improvements</t>
  </si>
  <si>
    <t>Accounts Payable and Accrued Expenses (Details) - USD ($) $ in Thousands</t>
  </si>
  <si>
    <t>Accrued expenses</t>
  </si>
  <si>
    <t>Accounts payable</t>
  </si>
  <si>
    <t>Accrued professional fees</t>
  </si>
  <si>
    <t>Accrued contract manufacturing &amp; contract research costs</t>
  </si>
  <si>
    <t>Accrued compensation and benefits</t>
  </si>
  <si>
    <t>Accrued facility costs</t>
  </si>
  <si>
    <t>Foreign currency forward contract</t>
  </si>
  <si>
    <t>Capital lease, short term portion</t>
  </si>
  <si>
    <t>Accrued other</t>
  </si>
  <si>
    <t>Stockholders' Equity - Common Stock and Warrants (Details) $ / shares in Units, $ in Thousands</t>
  </si>
  <si>
    <t>Dec. 21, 2016USD ($)$ / shares</t>
  </si>
  <si>
    <t>Jul. 05, 2016USD ($)shares</t>
  </si>
  <si>
    <t>Sep. 30, 2015USD ($)</t>
  </si>
  <si>
    <t>Apr. 30, 2016USD ($)</t>
  </si>
  <si>
    <t>Feb. 29, 2016USD ($)shares</t>
  </si>
  <si>
    <t>Jun. 30, 2015USD ($)$ / sharesshares</t>
  </si>
  <si>
    <t>Nov. 30, 2014USD ($)$ / sharesshares</t>
  </si>
  <si>
    <t>Dec. 31, 2016USD ($)item$ / sharesshares</t>
  </si>
  <si>
    <t>Dec. 31, 2015USD ($)$ / sharesshares</t>
  </si>
  <si>
    <t>Jun. 30, 2016USD ($)$ / sharesshares</t>
  </si>
  <si>
    <t>Oct. 31, 2015USD ($)shares</t>
  </si>
  <si>
    <t>Convertible Debt</t>
  </si>
  <si>
    <t>Authorized number of shares of common stock | shares</t>
  </si>
  <si>
    <t>Voting right for each share held, number | item</t>
  </si>
  <si>
    <t>Warrant liability</t>
  </si>
  <si>
    <t>Net proceeds from the issuance of common stock</t>
  </si>
  <si>
    <t>Stock issued from public offering / financing (in shares) | shares</t>
  </si>
  <si>
    <t>Public offering share price (in dollars per share) | $ / shares</t>
  </si>
  <si>
    <t>Other Expenses</t>
  </si>
  <si>
    <t>Cowen and Company, LLC | Sales Agreement | Maximum</t>
  </si>
  <si>
    <t>Cowen and Company, LLC | At the market ("ATM") equity offering | Common Stock</t>
  </si>
  <si>
    <t>Aggregate offering proceeds from issuance of common stock</t>
  </si>
  <si>
    <t>Scioderm | Revenue-based milestones</t>
  </si>
  <si>
    <t>Scioderm | Maximum | Clinical and Regulatory Approval milestones</t>
  </si>
  <si>
    <t>Scioderm | Maximum | Revenue-based milestones</t>
  </si>
  <si>
    <t>Consideration paid in common stock | shares</t>
  </si>
  <si>
    <t>Note And Warrant Agreement 2015 [Member] | Redmile Group</t>
  </si>
  <si>
    <t>4.10%</t>
  </si>
  <si>
    <t>Note And Warrant Agreement 2015 [Member] | Redmile Group | Private Placement Purchase Agreement</t>
  </si>
  <si>
    <t>Note And Warrant Agreement 2015 [Member] | Redmile Group | Private Placement Purchase Agreement | Warrants</t>
  </si>
  <si>
    <t>Shares issuable for warrants (in shares) | shares</t>
  </si>
  <si>
    <t>February 2016 Purchase Agreement | Redmile Group | Private Placement Purchase Agreement | Maximum</t>
  </si>
  <si>
    <t>February 2016 Purchase Agreement | Beneficial Owner | Redmile Group | Maximum</t>
  </si>
  <si>
    <t>February 2016 Purchase Agreement | Beneficial Owner | Redmile Group | Private Placement Purchase Agreement</t>
  </si>
  <si>
    <t>3.875%</t>
  </si>
  <si>
    <t>February 2016 Purchase Agreement | Beneficial Owner | Redmile Group | Private Placement Purchase Agreement | Warrants</t>
  </si>
  <si>
    <t>2016 Convertible Notes | Convertible Notes</t>
  </si>
  <si>
    <t>Debt conversion ratio (in shares)</t>
  </si>
  <si>
    <t>Conversion price (in dollars per share) | $ / shares</t>
  </si>
  <si>
    <t>Additional Note and Warrant Agreement June 2016 | Beneficial Owner | Redmile Group | Private Placement Purchase Agreement</t>
  </si>
  <si>
    <t>Additional Note and Warrant Agreement June 2016 | Beneficial Owner | Redmile Group | Private Placement Purchase Agreement | Warrants</t>
  </si>
  <si>
    <t>Additional Note and Warrant Agreement June 2016 | Beneficial Owner | Redmile Group | Private Placement Purchase Agreement | Maximum | Warrants</t>
  </si>
  <si>
    <t>Stockholders' Equity - Equity Incentive Plans (Details) - USD ($)</t>
  </si>
  <si>
    <t>Deferred compensation liability, noncurrent</t>
  </si>
  <si>
    <t>Trading securities</t>
  </si>
  <si>
    <t>Income from deferred compensation investments</t>
  </si>
  <si>
    <t>Unrealized gain/(loss)</t>
  </si>
  <si>
    <t>Fair value weighted-average assumptions:</t>
  </si>
  <si>
    <t>Minimum stock price volatility (as a percent)</t>
  </si>
  <si>
    <t>75.00%</t>
  </si>
  <si>
    <t>Common stock options</t>
  </si>
  <si>
    <t>Maximum term of option</t>
  </si>
  <si>
    <t>10 years</t>
  </si>
  <si>
    <t>Expected stock price volatility (as a percent)</t>
  </si>
  <si>
    <t>81.30%</t>
  </si>
  <si>
    <t>75.90%</t>
  </si>
  <si>
    <t>Risk free interest rate (as a percent)</t>
  </si>
  <si>
    <t>1.50%</t>
  </si>
  <si>
    <t>1.70%</t>
  </si>
  <si>
    <t>1.90%</t>
  </si>
  <si>
    <t>Expected life of options</t>
  </si>
  <si>
    <t>6 years 3 months</t>
  </si>
  <si>
    <t>Expected annual dividend per share (in dollars per share)</t>
  </si>
  <si>
    <t>Granted (in dollars per share)</t>
  </si>
  <si>
    <t>Number of Shares</t>
  </si>
  <si>
    <t>Balance at the beginning of the period (in shares)</t>
  </si>
  <si>
    <t>Options granted (in shares)</t>
  </si>
  <si>
    <t>Options exercised (in shares)</t>
  </si>
  <si>
    <t>Options forfeited (in shares)</t>
  </si>
  <si>
    <t>Balance at the end of the period (in shares)</t>
  </si>
  <si>
    <t>Vested and unvested expected to vest as of the end of the period (in shares)</t>
  </si>
  <si>
    <t>Exercisable at the end of the period (in shares)</t>
  </si>
  <si>
    <t>Weighted Average Exercise Price</t>
  </si>
  <si>
    <t>Balance at the beginning of the period (in dollars per share)</t>
  </si>
  <si>
    <t>Options granted (in dollars per share)</t>
  </si>
  <si>
    <t>Options exercised (in dollars per share)</t>
  </si>
  <si>
    <t>Options forfeited (in dollars per share)</t>
  </si>
  <si>
    <t>Balance at the end of the period (in dollars per share)</t>
  </si>
  <si>
    <t>Vested and unvested expected to vest as of the end of the period (in dollars per share)</t>
  </si>
  <si>
    <t>Exercisable at the end of the period (in dollars per share)</t>
  </si>
  <si>
    <t>Weighted Average Remaining Contractual Life</t>
  </si>
  <si>
    <t>Balance at the end of the period</t>
  </si>
  <si>
    <t>7 years 3 months 18 days</t>
  </si>
  <si>
    <t>Vested and unvested expected to vest at the end of the period</t>
  </si>
  <si>
    <t>7 years 2 months 12 days</t>
  </si>
  <si>
    <t>Exercisable at the end of the period</t>
  </si>
  <si>
    <t>5 years 9 months 18 days</t>
  </si>
  <si>
    <t>Aggregate Intrinsic Value</t>
  </si>
  <si>
    <t>Aggregate intrinsic value of options outstanding (in dollars)</t>
  </si>
  <si>
    <t>Aggregate intrinsic value of options vested and unvested expected to vest (in dollars)</t>
  </si>
  <si>
    <t>Aggregate intrinsic value of options exercisable (in dollars)</t>
  </si>
  <si>
    <t>Aggregate intrinsic value of options exercised (in dollars)</t>
  </si>
  <si>
    <t>Cash proceeds from stock options exercised (in dollars)</t>
  </si>
  <si>
    <t>Total unrecognized compensation cost related to non-vested stock options granted (in dollars)</t>
  </si>
  <si>
    <t>Period of recognition unrecognized compensation costs (in years)</t>
  </si>
  <si>
    <t>2 years 9 months 18 days</t>
  </si>
  <si>
    <t>Common stock options | 2002 Plan and 2007 Plan</t>
  </si>
  <si>
    <t>Percentage of options vest on the first year anniversary</t>
  </si>
  <si>
    <t>25.00%</t>
  </si>
  <si>
    <t>Additional percentage of options that will vest each month after first anniversary</t>
  </si>
  <si>
    <t>2.08%</t>
  </si>
  <si>
    <t>Percentage of shares vested that may be exercised in whole or part</t>
  </si>
  <si>
    <t>100.00%</t>
  </si>
  <si>
    <t>Restricted stock units (RSUs)</t>
  </si>
  <si>
    <t>Restricted Stock Units, Number of Shares</t>
  </si>
  <si>
    <t>Non-vested units as of the beginning of the period (in shares)</t>
  </si>
  <si>
    <t>Granted (in shares)</t>
  </si>
  <si>
    <t>Vested (in shares)</t>
  </si>
  <si>
    <t>Forfeited (in shares)</t>
  </si>
  <si>
    <t>Non-vested units as of the end of the period (in shares)</t>
  </si>
  <si>
    <t>Weighted Average Grant Date Fair Value</t>
  </si>
  <si>
    <t>Non-vested units as of the beginning of the period (in dollars per share)</t>
  </si>
  <si>
    <t>Vested (in dollars per share)</t>
  </si>
  <si>
    <t>Forfeited (in dollars per share)</t>
  </si>
  <si>
    <t>Non-vested units as of the end of the period (in dollars per share)</t>
  </si>
  <si>
    <t>Weighted Average Remaining Years</t>
  </si>
  <si>
    <t>Non-vested units as of the end of the period</t>
  </si>
  <si>
    <t>2 years 7 months 13 days</t>
  </si>
  <si>
    <t>Restricted stock units (RSUs) | Performance-Based RSU Agreement</t>
  </si>
  <si>
    <t>Units issued under the Plan</t>
  </si>
  <si>
    <t>Restricted stock</t>
  </si>
  <si>
    <t>Maximum | Common stock options | 2007 Plan and 2007 Director Plan</t>
  </si>
  <si>
    <t>Number of shares reserved for issuance</t>
  </si>
  <si>
    <t>Stockholders' Equity - Compensation Expense (Details) - USD ($) $ in Thousands</t>
  </si>
  <si>
    <t>Equity compensation expense</t>
  </si>
  <si>
    <t>Total equity compensation expense</t>
  </si>
  <si>
    <t>Selling, general and administrative expenses</t>
  </si>
  <si>
    <t>Assets and Liabilities Measured at Fair Value (Details) $ in Thousands</t>
  </si>
  <si>
    <t>Nov. 30, 2013USD ($)</t>
  </si>
  <si>
    <t>Dec. 31, 2015USD ($)item</t>
  </si>
  <si>
    <t>Dec. 31, 2014USD ($)</t>
  </si>
  <si>
    <t>Sep. 30, 2016USD ($)</t>
  </si>
  <si>
    <t>Oct. 31, 2015USD ($)</t>
  </si>
  <si>
    <t>Financial assets and liabilities subject to fair value measurements</t>
  </si>
  <si>
    <t>Transfer of assets from Level 1 to Level 2</t>
  </si>
  <si>
    <t>Transfer of assets from Level 2 to Level 1</t>
  </si>
  <si>
    <t>Assets:</t>
  </si>
  <si>
    <t>Fair value of assets</t>
  </si>
  <si>
    <t>Liabilities:</t>
  </si>
  <si>
    <t>Derivative liability</t>
  </si>
  <si>
    <t>Deferred compensation plan liability</t>
  </si>
  <si>
    <t>Fair value of liabilities</t>
  </si>
  <si>
    <t>Balance, beginning of the period</t>
  </si>
  <si>
    <t>Additions, from business acquisitions</t>
  </si>
  <si>
    <t>Payment of contingent consideration in cash</t>
  </si>
  <si>
    <t>Payment of contingent consideration in stock</t>
  </si>
  <si>
    <t>Unrealized change in fair value change during the period, included in Statement of Operations</t>
  </si>
  <si>
    <t>Balance, end of the period</t>
  </si>
  <si>
    <t>Foreign Currency Exchange Rate Exposure</t>
  </si>
  <si>
    <t>Number Of Forward Contracts | item</t>
  </si>
  <si>
    <t>Non-cash changes in the fair value of derivative liability</t>
  </si>
  <si>
    <t>Minimum | Clinical and Regulatory Approval milestones | Scioderm</t>
  </si>
  <si>
    <t>Minimum | Revenue-based milestones | Scioderm</t>
  </si>
  <si>
    <t>Maximum | Clinical and Regulatory Approval milestones | Scioderm</t>
  </si>
  <si>
    <t>Maximum | Revenue-based milestones | Scioderm</t>
  </si>
  <si>
    <t>Maximum | Clinical, Regulatory and Commercial milestones | MiaMed Inc</t>
  </si>
  <si>
    <t>Corporate debt securities</t>
  </si>
  <si>
    <t>Market exchanged mutual funds</t>
  </si>
  <si>
    <t>Level 2 | Commercial paper</t>
  </si>
  <si>
    <t>Level 2 | Corporate debt securities</t>
  </si>
  <si>
    <t>Level 2 | Certificate of deposit</t>
  </si>
  <si>
    <t>Level 2 | Market exchanged mutual funds</t>
  </si>
  <si>
    <t>Level 3 | Clinical and Regulatory Approval milestones | Probability weighted discounted cash flow | Callidus</t>
  </si>
  <si>
    <t>12.50%</t>
  </si>
  <si>
    <t>Level 3 | Revenue-based milestones | Monte Carlo | Scioderm</t>
  </si>
  <si>
    <t>Probability of achievement of milestones (as a percent)</t>
  </si>
  <si>
    <t>66.50%</t>
  </si>
  <si>
    <t>Revenue volatility (as a percent)</t>
  </si>
  <si>
    <t>58.00%</t>
  </si>
  <si>
    <t>Level 3 | Minimum | Clinical and Regulatory Approval milestones | Probability weighted discounted cash flow | Callidus</t>
  </si>
  <si>
    <t>30.40%</t>
  </si>
  <si>
    <t>Level 3 | Minimum | Clinical and Regulatory Approval milestones | Probability weighted discounted cash flow | Scioderm</t>
  </si>
  <si>
    <t>0.62%</t>
  </si>
  <si>
    <t>Level 3 | Minimum | Revenue-based milestones | Monte Carlo | Scioderm</t>
  </si>
  <si>
    <t>1.47%</t>
  </si>
  <si>
    <t>Level 3 | Maximum | Clinical and Regulatory Approval milestones | Probability weighted discounted cash flow | Callidus</t>
  </si>
  <si>
    <t>42.80%</t>
  </si>
  <si>
    <t>Level 3 | Maximum | Clinical and Regulatory Approval milestones | Probability weighted discounted cash flow | Scioderm</t>
  </si>
  <si>
    <t>3.80%</t>
  </si>
  <si>
    <t>Level 3 | Maximum | Revenue-based milestones | Monte Carlo | Scioderm</t>
  </si>
  <si>
    <t>2.55%</t>
  </si>
  <si>
    <t>Redmile Group | Note And Warrant Agreement 2015 [Member] | Private Placement Purchase Agreement</t>
  </si>
  <si>
    <t>Proceeds from note and warrant purchase agreement</t>
  </si>
  <si>
    <t>Redmile Group | Additional Note and Warrant Agreement June 2016 | Beneficial Owner | Private Placement Purchase Agreement</t>
  </si>
  <si>
    <t>401(k) Plan (Details) - USD ($) $ in Millions</t>
  </si>
  <si>
    <t>401 (k) Plan</t>
  </si>
  <si>
    <t>Maximum contribution by the company as a percentage of employee's salary and bonus paid during the year</t>
  </si>
  <si>
    <t>5.00%</t>
  </si>
  <si>
    <t>Total contribution to the plan (in dollars)</t>
  </si>
  <si>
    <t>Leases (Details)</t>
  </si>
  <si>
    <t>Dec. 31, 2016USD ($)ft²</t>
  </si>
  <si>
    <t>Dec. 31, 2015USD ($)</t>
  </si>
  <si>
    <t>Minimum lease payments</t>
  </si>
  <si>
    <t>2021 and beyond</t>
  </si>
  <si>
    <t>Rent expense, including fees for utilities and common area maintenances</t>
  </si>
  <si>
    <t>Capital Leases</t>
  </si>
  <si>
    <t>Capital lease obligation</t>
  </si>
  <si>
    <t>Equipment</t>
  </si>
  <si>
    <t>Capital leases, interest rate, minimum</t>
  </si>
  <si>
    <t>0.20%</t>
  </si>
  <si>
    <t>Capital leases, interest rate, maximum</t>
  </si>
  <si>
    <t>5.70%</t>
  </si>
  <si>
    <t>Total principle obligation</t>
  </si>
  <si>
    <t>Equipment | Minimum</t>
  </si>
  <si>
    <t>Term of capital lease (in months)</t>
  </si>
  <si>
    <t>36 months</t>
  </si>
  <si>
    <t>Equipment | Maximum</t>
  </si>
  <si>
    <t>48 months</t>
  </si>
  <si>
    <t>Cranbury New Jersey [Member] | Office and laboratory space</t>
  </si>
  <si>
    <t>Operating Leases</t>
  </si>
  <si>
    <t>Area of space leased (in square feet) | ft²</t>
  </si>
  <si>
    <t>Durham, North Carolina | Office space</t>
  </si>
  <si>
    <t>Buckinghamshire, United Kingdom | Office space</t>
  </si>
  <si>
    <t>Munich, Germany | Office space</t>
  </si>
  <si>
    <t>Income Taxes - Statutory Rate (Details) - USD ($) $ in Thousands</t>
  </si>
  <si>
    <t>Income (loss) before income taxes:</t>
  </si>
  <si>
    <t>United States</t>
  </si>
  <si>
    <t>Foreign</t>
  </si>
  <si>
    <t>Reconciliation of the statutory tax rates and the effective tax rates</t>
  </si>
  <si>
    <t>Statutory rate (as a percent)</t>
  </si>
  <si>
    <t>(34.00%)</t>
  </si>
  <si>
    <t>State taxes, net of federal benefit (as a percent)</t>
  </si>
  <si>
    <t>(5.00%)</t>
  </si>
  <si>
    <t>(4.00%)</t>
  </si>
  <si>
    <t>Permanent adjustments (as a percent)</t>
  </si>
  <si>
    <t>2.00%</t>
  </si>
  <si>
    <t>R&amp;D credit (as a percent)</t>
  </si>
  <si>
    <t>(3.00%)</t>
  </si>
  <si>
    <t>Foreign income tax rate differential (as a percent)</t>
  </si>
  <si>
    <t>Other (as a percent)</t>
  </si>
  <si>
    <t>(1.00%)</t>
  </si>
  <si>
    <t>Valuation allowance (as a percent)</t>
  </si>
  <si>
    <t>36.00%</t>
  </si>
  <si>
    <t>37.00%</t>
  </si>
  <si>
    <t>38.00%</t>
  </si>
  <si>
    <t>Net (as a percent)</t>
  </si>
  <si>
    <t>(2.00%)</t>
  </si>
  <si>
    <t>(0.00%)</t>
  </si>
  <si>
    <t>Income tax benefit from the sale of net operating losses and research and development credits</t>
  </si>
  <si>
    <t>Reduction in valuation allowance related to income tax associated with gain on foreign currency translation</t>
  </si>
  <si>
    <t>Income tax benefit in connection with the reduction in North Carolina state tax rates</t>
  </si>
  <si>
    <t>Income Taxes - Deferred and Valuation (Details) - USD ($) $ in Thousands</t>
  </si>
  <si>
    <t>Recognized interest and penalties</t>
  </si>
  <si>
    <t>Accrual for interest and penalties</t>
  </si>
  <si>
    <t>Accrual for uncertain tax positions</t>
  </si>
  <si>
    <t>Non-current deferred tax assets</t>
  </si>
  <si>
    <t>Intellectual property</t>
  </si>
  <si>
    <t>Amortization/depreciation</t>
  </si>
  <si>
    <t>Research tax credit</t>
  </si>
  <si>
    <t>Net operating loss carry forwards</t>
  </si>
  <si>
    <t>Deferred revenue</t>
  </si>
  <si>
    <t>Non-cash stock issue</t>
  </si>
  <si>
    <t>Others</t>
  </si>
  <si>
    <t>Gross deferred tax assets</t>
  </si>
  <si>
    <t>Deferred tax liability related to business acquisition</t>
  </si>
  <si>
    <t>Deferred tax liability related to royalty payable</t>
  </si>
  <si>
    <t>Deferred tax liability related to convertible notes</t>
  </si>
  <si>
    <t>Total net deferred tax asset</t>
  </si>
  <si>
    <t>Less valuation allowance</t>
  </si>
  <si>
    <t>Net deferred tax assets (liability)</t>
  </si>
  <si>
    <t>Increase in the valuation allowance</t>
  </si>
  <si>
    <t>Income Taxes - Loss Carryforwards (Details) $ in Millions</t>
  </si>
  <si>
    <t>Period for measuring the change in ownership</t>
  </si>
  <si>
    <t>Maximum change in ownership percentage allowed before statutory limitations imposed on the availability of net operating losses</t>
  </si>
  <si>
    <t>Tax benefit associated with exercise of stock options to be recorded in additional paid-in capital on recognition of associated NOL</t>
  </si>
  <si>
    <t>Federal</t>
  </si>
  <si>
    <t>Amount of net operating loss carry forwards</t>
  </si>
  <si>
    <t>Writedown of NOL's and R&amp;D credits subject to Section 382 limitation</t>
  </si>
  <si>
    <t>State</t>
  </si>
  <si>
    <t>Licenses (Details) - License agreement - MSSM</t>
  </si>
  <si>
    <t>Upfront and annual license fees paid</t>
  </si>
  <si>
    <t>Potential milestone payments</t>
  </si>
  <si>
    <t>Royalty expense</t>
  </si>
  <si>
    <t>Collaborative Agreements (Details) $ in Thousands</t>
  </si>
  <si>
    <t>1 Months Ended</t>
  </si>
  <si>
    <t>6 Months Ended</t>
  </si>
  <si>
    <t>Nov. 30, 2013USD ($)item</t>
  </si>
  <si>
    <t>Research revenue for work performed under cost sharing arrangement</t>
  </si>
  <si>
    <t>GSK | Revised Agreement</t>
  </si>
  <si>
    <t>Upfront payment received</t>
  </si>
  <si>
    <t>Potential milestone payments upon achievement of post-approval and sales-based milestones</t>
  </si>
  <si>
    <t>Number of major markets outside the U.S. from whom parties to contractual arrangement is eligible to receive post-approval and sales-based milestones | item</t>
  </si>
  <si>
    <t>Milestone revenue recognized</t>
  </si>
  <si>
    <t>Biogen Idec</t>
  </si>
  <si>
    <t>Debt Instruments and Related Party Transactions - Note and Warrant Purchase Agreements (Details)</t>
  </si>
  <si>
    <t>Feb. 29, 2016USD ($)itemshares</t>
  </si>
  <si>
    <t>Oct. 31, 2015USD ($)installmentshares</t>
  </si>
  <si>
    <t>Dec. 31, 2016USD ($)$ / shares</t>
  </si>
  <si>
    <t>Debt Instruments and Related Party Transactions [Line Items]</t>
  </si>
  <si>
    <t>Redmile Group | Note And Warrant Agreement 2015 [Member]</t>
  </si>
  <si>
    <t>Number of installments for repayment of debt | installment</t>
  </si>
  <si>
    <t>Ownership position in the company (as a percent)</t>
  </si>
  <si>
    <t>6.70%</t>
  </si>
  <si>
    <t>Redmile Group | Note And Warrant Agreement 2015 [Member] | Private Placement Purchase Agreement | Warrants</t>
  </si>
  <si>
    <t>Warrant Term</t>
  </si>
  <si>
    <t>Redmile Group | February 2016 Purchase Agreement | Beneficial Owner | Maximum</t>
  </si>
  <si>
    <t>Redmile Group | February 2016 Purchase Agreement | Private Placement Purchase Agreement | Maximum</t>
  </si>
  <si>
    <t>Redmile Group | February 2016 Purchase Agreement | Private Placement Purchase Agreement | Warrants | Maximum</t>
  </si>
  <si>
    <t>Shares of common stock issued per increment of note principal | shares</t>
  </si>
  <si>
    <t>Redmile Group | February 2016 Purchase Agreement | Private Placement Purchase Agreement | Beneficial Owner</t>
  </si>
  <si>
    <t>Number of installments for repayment of debt | item</t>
  </si>
  <si>
    <t>Redmile Group | February 2016 Purchase Agreement | Private Placement Purchase Agreement | Beneficial Owner | Warrants</t>
  </si>
  <si>
    <t>Increment used for debt conversion</t>
  </si>
  <si>
    <t>Incremental fair value of warrant liability</t>
  </si>
  <si>
    <t>Redmile Group | Additional Note and Warrant Agreement June 2016 | Private Placement Purchase Agreement | Beneficial Owner</t>
  </si>
  <si>
    <t>Redmile Group | Additional Note and Warrant Agreement June 2016 | Private Placement Purchase Agreement | Beneficial Owner | Warrants</t>
  </si>
  <si>
    <t>Redmile Group | Additional Note and Warrant Agreement June 2016 | Private Placement Purchase Agreement | Beneficial Owner | Warrants | Maximum</t>
  </si>
  <si>
    <t>Redmile Group | December 2016 Note Purchase Agreement</t>
  </si>
  <si>
    <t>Redmile Group | October 2017 payment | Note And Warrant Agreement 2015 [Member]</t>
  </si>
  <si>
    <t>Installment payment</t>
  </si>
  <si>
    <t>Redmile Group | October 2017 payment | February 2016 Purchase Agreement | Private Placement Purchase Agreement | Beneficial Owner</t>
  </si>
  <si>
    <t>Redmile Group | October 2020 payment | Note And Warrant Agreement 2015 [Member]</t>
  </si>
  <si>
    <t>Redmile Group | October 2021 payment | February 2016 Purchase Agreement | Private Placement Purchase Agreement | Beneficial Owner</t>
  </si>
  <si>
    <t>Debt Instruments and Related Party Transactions - Convertible Debt (Details)</t>
  </si>
  <si>
    <t>Dec. 21, 2016USD ($)$ / sharesshares</t>
  </si>
  <si>
    <t>Dec. 15, 2016$ / item</t>
  </si>
  <si>
    <t>Equity component of the Convertible Notes</t>
  </si>
  <si>
    <t>Deferred tax liability in relation to the Convertible Notes</t>
  </si>
  <si>
    <t>Interest Expense, Debt [Abstract]</t>
  </si>
  <si>
    <t>Contractual interest expense</t>
  </si>
  <si>
    <t>Amortization of deferred financing costs</t>
  </si>
  <si>
    <t>Amortization of debt discount</t>
  </si>
  <si>
    <t>Total interest expense</t>
  </si>
  <si>
    <t>Effective interest rate of the liability component</t>
  </si>
  <si>
    <t>10.85%</t>
  </si>
  <si>
    <t>Net proceeds after deducting fees and estimated expenses</t>
  </si>
  <si>
    <t>Maximum calendar days allowed to holders of common stock rights options or warrants to purchase of common stock</t>
  </si>
  <si>
    <t>60 days</t>
  </si>
  <si>
    <t>Trading days for price per share based on last reported sale price</t>
  </si>
  <si>
    <t>10 days</t>
  </si>
  <si>
    <t>Minimum percentage of per share value of last reported sale price of common stock</t>
  </si>
  <si>
    <t>10.00%</t>
  </si>
  <si>
    <t>Debt instrument term</t>
  </si>
  <si>
    <t>7 years</t>
  </si>
  <si>
    <t>Convertible notes issuance cost paid</t>
  </si>
  <si>
    <t>Liability components of convertible notes</t>
  </si>
  <si>
    <t>Principle</t>
  </si>
  <si>
    <t>Less: debt discount</t>
  </si>
  <si>
    <t>Less: deferred financing</t>
  </si>
  <si>
    <t>Net carrying value of debt</t>
  </si>
  <si>
    <t>Fair value of the debt</t>
  </si>
  <si>
    <t>Initial cap price | $ / item</t>
  </si>
  <si>
    <t>Capped call premium on closing price</t>
  </si>
  <si>
    <t>Convertible Notes | 2016 Convertible Notes | Convertible Notes, condition 1</t>
  </si>
  <si>
    <t>Threshold consecutive trading days</t>
  </si>
  <si>
    <t>30 days</t>
  </si>
  <si>
    <t>Threshold percentage</t>
  </si>
  <si>
    <t>130.00%</t>
  </si>
  <si>
    <t>Convertible Notes | 2016 Convertible Notes | Convertible Notes, condition 1 | Minimum</t>
  </si>
  <si>
    <t>Threshold trading days</t>
  </si>
  <si>
    <t>20 days</t>
  </si>
  <si>
    <t>Convertible Notes | 2016 Convertible Notes | Convertible Notes, condition 2</t>
  </si>
  <si>
    <t>5 days</t>
  </si>
  <si>
    <t>Maximum threshold percentage</t>
  </si>
  <si>
    <t>98.00%</t>
  </si>
  <si>
    <t>Over-allotment Option | Private Placement Purchase Agreement | Convertible Notes | 2016 Convertible Notes</t>
  </si>
  <si>
    <t>Earnings per Share (Details) - USD ($) $ in Thousands</t>
  </si>
  <si>
    <t>Numerator:</t>
  </si>
  <si>
    <t>Denominator:</t>
  </si>
  <si>
    <t>Weighted average common shares outstanding - basic and diluted</t>
  </si>
  <si>
    <t>Antidilutive securities excluded from computation of diluted earnings per share (in shares)</t>
  </si>
  <si>
    <t>Convertible debt</t>
  </si>
  <si>
    <t>Commitments and Contingencies (Details)</t>
  </si>
  <si>
    <t>Dec. 31, 2016lawsuit</t>
  </si>
  <si>
    <t>Number of purported securities class action lawsuits</t>
  </si>
  <si>
    <t>Number of purported securities class action lawsuits naming additional company officers as defendants</t>
  </si>
  <si>
    <t>Selected Quarterly Financial Data (Unaudited - in thousands except per share data) (Details) - USD ($) $ / shares in Units, $ in Thousands</t>
  </si>
  <si>
    <t>3 Months Ended</t>
  </si>
  <si>
    <t>Mar. 31, 2016</t>
  </si>
  <si>
    <t>Jun. 30, 2015</t>
  </si>
  <si>
    <t>Mar. 31, 2015</t>
  </si>
  <si>
    <t>Selected Quarterly Financial Data</t>
  </si>
  <si>
    <t>Basic and diluted net loss per common share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0000_);(#,##0.00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88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5</v>
      </c>
    </row>
    <row r="15" spans="1:4">
      <c r="A15" s="4" t="s">
        <v>26</v>
      </c>
      <c r="D15" s="6" t="n">
        <v>542291868</v>
      </c>
    </row>
    <row r="16" spans="1:4">
      <c r="A16" s="4" t="s">
        <v>27</v>
      </c>
      <c r="C16" s="5" t="n">
        <v>142741036</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7</v>
      </c>
      <c r="B1" s="2" t="s">
        <v>1</v>
      </c>
    </row>
    <row r="2" spans="1:2">
      <c r="B2" s="2" t="s">
        <v>2</v>
      </c>
    </row>
    <row r="3" spans="1:2">
      <c r="A3" s="3" t="s">
        <v>37</v>
      </c>
    </row>
    <row r="4" spans="1:2">
      <c r="A4" s="4" t="s">
        <v>37</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7026</v>
      </c>
      <c r="C3" s="6" t="n">
        <v>69485</v>
      </c>
    </row>
    <row r="4" spans="1:3">
      <c r="A4" s="4" t="s">
        <v>35</v>
      </c>
      <c r="B4" s="5" t="n">
        <v>143325</v>
      </c>
      <c r="C4" s="5" t="n">
        <v>144548</v>
      </c>
    </row>
    <row r="5" spans="1:3">
      <c r="A5" s="4" t="s">
        <v>36</v>
      </c>
      <c r="B5" s="5" t="n">
        <v>1304</v>
      </c>
    </row>
    <row r="6" spans="1:3">
      <c r="A6" s="4" t="s">
        <v>37</v>
      </c>
      <c r="B6" s="5" t="n">
        <v>3416</v>
      </c>
      <c r="C6" s="5" t="n">
        <v>0</v>
      </c>
    </row>
    <row r="7" spans="1:3">
      <c r="A7" s="4" t="s">
        <v>38</v>
      </c>
      <c r="B7" s="5" t="n">
        <v>4993</v>
      </c>
      <c r="C7" s="5" t="n">
        <v>2568</v>
      </c>
    </row>
    <row r="8" spans="1:3">
      <c r="A8" s="4" t="s">
        <v>39</v>
      </c>
      <c r="B8" s="5" t="n">
        <v>340064</v>
      </c>
      <c r="C8" s="5" t="n">
        <v>216601</v>
      </c>
    </row>
    <row r="9" spans="1:3">
      <c r="A9" s="4" t="s">
        <v>40</v>
      </c>
      <c r="B9" s="5" t="n">
        <v>9816</v>
      </c>
      <c r="C9" s="5" t="n">
        <v>6178</v>
      </c>
    </row>
    <row r="10" spans="1:3">
      <c r="A10" s="4" t="s">
        <v>41</v>
      </c>
      <c r="B10" s="5" t="n">
        <v>486700</v>
      </c>
      <c r="C10" s="5" t="n">
        <v>486700</v>
      </c>
    </row>
    <row r="11" spans="1:3">
      <c r="A11" s="4" t="s">
        <v>42</v>
      </c>
      <c r="B11" s="5" t="n">
        <v>197797</v>
      </c>
      <c r="C11" s="5" t="n">
        <v>197797</v>
      </c>
    </row>
    <row r="12" spans="1:3">
      <c r="A12" s="4" t="s">
        <v>43</v>
      </c>
      <c r="B12" s="5" t="n">
        <v>2468</v>
      </c>
      <c r="C12" s="5" t="n">
        <v>1108</v>
      </c>
    </row>
    <row r="13" spans="1:3">
      <c r="A13" s="4" t="s">
        <v>44</v>
      </c>
      <c r="B13" s="5" t="n">
        <v>1036845</v>
      </c>
      <c r="C13" s="5" t="n">
        <v>908384</v>
      </c>
    </row>
    <row r="14" spans="1:3">
      <c r="A14" s="3" t="s">
        <v>45</v>
      </c>
    </row>
    <row r="15" spans="1:3">
      <c r="A15" s="4" t="s">
        <v>46</v>
      </c>
      <c r="B15" s="5" t="n">
        <v>41008</v>
      </c>
      <c r="C15" s="5" t="n">
        <v>32216</v>
      </c>
    </row>
    <row r="16" spans="1:3">
      <c r="A16" s="4" t="s">
        <v>47</v>
      </c>
      <c r="B16" s="5" t="n">
        <v>13850</v>
      </c>
    </row>
    <row r="17" spans="1:3">
      <c r="A17" s="4" t="s">
        <v>48</v>
      </c>
      <c r="B17" s="5" t="n">
        <v>56101</v>
      </c>
      <c r="C17" s="5" t="n">
        <v>41400</v>
      </c>
    </row>
    <row r="18" spans="1:3">
      <c r="A18" s="4" t="s">
        <v>49</v>
      </c>
      <c r="B18" s="5" t="n">
        <v>110959</v>
      </c>
      <c r="C18" s="5" t="n">
        <v>73616</v>
      </c>
    </row>
    <row r="19" spans="1:3">
      <c r="A19" s="4" t="s">
        <v>50</v>
      </c>
      <c r="B19" s="5" t="n">
        <v>21906</v>
      </c>
      <c r="C19" s="5" t="n">
        <v>35756</v>
      </c>
    </row>
    <row r="20" spans="1:3">
      <c r="A20" s="4" t="s">
        <v>51</v>
      </c>
      <c r="B20" s="5" t="n">
        <v>154464</v>
      </c>
    </row>
    <row r="21" spans="1:3">
      <c r="A21" s="4" t="s">
        <v>52</v>
      </c>
      <c r="C21" s="5" t="n">
        <v>41601</v>
      </c>
    </row>
    <row r="22" spans="1:3">
      <c r="A22" s="4" t="s">
        <v>53</v>
      </c>
      <c r="B22" s="5" t="n">
        <v>213621</v>
      </c>
      <c r="C22" s="5" t="n">
        <v>232677</v>
      </c>
    </row>
    <row r="23" spans="1:3">
      <c r="A23" s="4" t="s">
        <v>54</v>
      </c>
      <c r="B23" s="5" t="n">
        <v>173771</v>
      </c>
      <c r="C23" s="5" t="n">
        <v>176219</v>
      </c>
    </row>
    <row r="24" spans="1:3">
      <c r="A24" s="4" t="s">
        <v>55</v>
      </c>
      <c r="B24" s="5" t="n">
        <v>1973</v>
      </c>
      <c r="C24" s="5" t="n">
        <v>681</v>
      </c>
    </row>
    <row r="25" spans="1:3">
      <c r="A25" s="4" t="s">
        <v>56</v>
      </c>
      <c r="B25" s="4" t="s">
        <v>57</v>
      </c>
      <c r="C25" s="4" t="s">
        <v>57</v>
      </c>
    </row>
    <row r="26" spans="1:3">
      <c r="A26" s="3" t="s">
        <v>58</v>
      </c>
    </row>
    <row r="27" spans="1:3">
      <c r="A27" s="4" t="s">
        <v>59</v>
      </c>
      <c r="B27" s="5" t="n">
        <v>1480</v>
      </c>
      <c r="C27" s="5" t="n">
        <v>1306</v>
      </c>
    </row>
    <row r="28" spans="1:3">
      <c r="A28" s="4" t="s">
        <v>60</v>
      </c>
      <c r="B28" s="5" t="n">
        <v>1120156</v>
      </c>
      <c r="C28" s="5" t="n">
        <v>917454</v>
      </c>
    </row>
    <row r="29" spans="1:3">
      <c r="A29" s="3" t="s">
        <v>61</v>
      </c>
    </row>
    <row r="30" spans="1:3">
      <c r="A30" s="4" t="s">
        <v>62</v>
      </c>
      <c r="B30" s="5" t="n">
        <v>1945</v>
      </c>
    </row>
    <row r="31" spans="1:3">
      <c r="A31" s="4" t="s">
        <v>63</v>
      </c>
      <c r="B31" s="5" t="n">
        <v>102</v>
      </c>
      <c r="C31" s="5" t="n">
        <v>-115</v>
      </c>
    </row>
    <row r="32" spans="1:3">
      <c r="A32" s="4" t="s">
        <v>64</v>
      </c>
      <c r="B32" s="5" t="n">
        <v>16076</v>
      </c>
      <c r="C32" s="5" t="n">
        <v>8755</v>
      </c>
    </row>
    <row r="33" spans="1:3">
      <c r="A33" s="4" t="s">
        <v>65</v>
      </c>
      <c r="B33" s="5" t="n">
        <v>-779608</v>
      </c>
      <c r="C33" s="5" t="n">
        <v>-579566</v>
      </c>
    </row>
    <row r="34" spans="1:3">
      <c r="A34" s="4" t="s">
        <v>66</v>
      </c>
      <c r="B34" s="5" t="n">
        <v>360151</v>
      </c>
      <c r="C34" s="5" t="n">
        <v>347834</v>
      </c>
    </row>
    <row r="35" spans="1:3">
      <c r="A35" s="4" t="s">
        <v>67</v>
      </c>
      <c r="B35" s="6" t="n">
        <v>1036845</v>
      </c>
      <c r="C35" s="6" t="n">
        <v>908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12495</v>
      </c>
      <c r="C4" s="6" t="n">
        <v>13353</v>
      </c>
    </row>
    <row r="5" spans="1:3">
      <c r="A5" s="4" t="s">
        <v>71</v>
      </c>
      <c r="B5" s="7" t="n">
        <v>0.01</v>
      </c>
      <c r="C5" s="7" t="n">
        <v>0.01</v>
      </c>
    </row>
    <row r="6" spans="1:3">
      <c r="A6" s="4" t="s">
        <v>72</v>
      </c>
      <c r="B6" s="5" t="n">
        <v>250000000</v>
      </c>
      <c r="C6" s="5" t="n">
        <v>250000000</v>
      </c>
    </row>
    <row r="7" spans="1:3">
      <c r="A7" s="4" t="s">
        <v>73</v>
      </c>
      <c r="B7" s="5" t="n">
        <v>142691986</v>
      </c>
      <c r="C7" s="5" t="n">
        <v>125027034</v>
      </c>
    </row>
    <row r="8" spans="1:3">
      <c r="A8" s="4" t="s">
        <v>74</v>
      </c>
      <c r="B8" s="5" t="n">
        <v>142691986</v>
      </c>
      <c r="C8" s="5" t="n">
        <v>125027034</v>
      </c>
    </row>
    <row r="9" spans="1:3">
      <c r="A9" s="4" t="s">
        <v>75</v>
      </c>
      <c r="B9" s="6" t="n">
        <v>129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03</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1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24</v>
      </c>
      <c r="B17" s="4" t="s">
        <v>266</v>
      </c>
    </row>
    <row r="18" spans="1:2">
      <c r="A18" s="4" t="s">
        <v>267</v>
      </c>
      <c r="B18" s="4" t="s">
        <v>268</v>
      </c>
    </row>
    <row r="19" spans="1:2">
      <c r="A19" s="4" t="s">
        <v>222</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row r="28" spans="1:2">
      <c r="A28" s="4" t="s">
        <v>286</v>
      </c>
      <c r="B28"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0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209</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37</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212</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14</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6</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115</v>
      </c>
    </row>
    <row r="6" spans="1:2">
      <c r="A6" s="4" t="s">
        <v>319</v>
      </c>
      <c r="B6" s="4" t="s">
        <v>320</v>
      </c>
    </row>
    <row r="7" spans="1:2">
      <c r="A7" s="4" t="s">
        <v>321</v>
      </c>
    </row>
    <row r="8" spans="1:2">
      <c r="A8" s="4" t="s">
        <v>319</v>
      </c>
      <c r="B8"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2</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4</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4958</v>
      </c>
    </row>
    <row r="5" spans="1:4">
      <c r="A5" s="4" t="s">
        <v>80</v>
      </c>
      <c r="D5" s="6" t="n">
        <v>1224</v>
      </c>
    </row>
    <row r="6" spans="1:4">
      <c r="A6" s="4" t="s">
        <v>81</v>
      </c>
      <c r="B6" s="5" t="n">
        <v>4958</v>
      </c>
      <c r="D6" s="5" t="n">
        <v>1224</v>
      </c>
    </row>
    <row r="7" spans="1:4">
      <c r="A7" s="4" t="s">
        <v>82</v>
      </c>
      <c r="B7" s="5" t="n">
        <v>833</v>
      </c>
    </row>
    <row r="8" spans="1:4">
      <c r="A8" s="4" t="s">
        <v>83</v>
      </c>
      <c r="B8" s="5" t="n">
        <v>4125</v>
      </c>
      <c r="D8" s="5" t="n">
        <v>1224</v>
      </c>
    </row>
    <row r="9" spans="1:4">
      <c r="A9" s="3" t="s">
        <v>84</v>
      </c>
    </row>
    <row r="10" spans="1:4">
      <c r="A10" s="4" t="s">
        <v>85</v>
      </c>
      <c r="B10" s="5" t="n">
        <v>104793</v>
      </c>
      <c r="C10" s="6" t="n">
        <v>76943</v>
      </c>
      <c r="D10" s="5" t="n">
        <v>47624</v>
      </c>
    </row>
    <row r="11" spans="1:4">
      <c r="A11" s="4" t="s">
        <v>86</v>
      </c>
      <c r="B11" s="5" t="n">
        <v>71151</v>
      </c>
      <c r="C11" s="5" t="n">
        <v>47269</v>
      </c>
      <c r="D11" s="5" t="n">
        <v>20717</v>
      </c>
    </row>
    <row r="12" spans="1:4">
      <c r="A12" s="4" t="s">
        <v>87</v>
      </c>
      <c r="B12" s="5" t="n">
        <v>6760</v>
      </c>
      <c r="C12" s="5" t="n">
        <v>4377</v>
      </c>
      <c r="D12" s="5" t="n">
        <v>100</v>
      </c>
    </row>
    <row r="13" spans="1:4">
      <c r="A13" s="4" t="s">
        <v>88</v>
      </c>
      <c r="B13" s="5" t="n">
        <v>69</v>
      </c>
      <c r="C13" s="5" t="n">
        <v>15</v>
      </c>
      <c r="D13" s="5" t="n">
        <v>-63</v>
      </c>
    </row>
    <row r="14" spans="1:4">
      <c r="A14" s="4" t="s">
        <v>89</v>
      </c>
      <c r="B14" s="5" t="n">
        <v>3242</v>
      </c>
      <c r="C14" s="5" t="n">
        <v>1833</v>
      </c>
      <c r="D14" s="5" t="n">
        <v>1547</v>
      </c>
    </row>
    <row r="15" spans="1:4">
      <c r="A15" s="4" t="s">
        <v>90</v>
      </c>
      <c r="B15" s="5" t="n">
        <v>186015</v>
      </c>
      <c r="C15" s="5" t="n">
        <v>130437</v>
      </c>
      <c r="D15" s="5" t="n">
        <v>69925</v>
      </c>
    </row>
    <row r="16" spans="1:4">
      <c r="A16" s="4" t="s">
        <v>91</v>
      </c>
      <c r="B16" s="5" t="n">
        <v>-181890</v>
      </c>
      <c r="C16" s="5" t="n">
        <v>-130437</v>
      </c>
      <c r="D16" s="5" t="n">
        <v>-68701</v>
      </c>
    </row>
    <row r="17" spans="1:4">
      <c r="A17" s="3" t="s">
        <v>92</v>
      </c>
    </row>
    <row r="18" spans="1:4">
      <c r="A18" s="4" t="s">
        <v>93</v>
      </c>
      <c r="B18" s="5" t="n">
        <v>1602</v>
      </c>
      <c r="C18" s="5" t="n">
        <v>929</v>
      </c>
      <c r="D18" s="5" t="n">
        <v>223</v>
      </c>
    </row>
    <row r="19" spans="1:4">
      <c r="A19" s="4" t="s">
        <v>94</v>
      </c>
      <c r="B19" s="5" t="n">
        <v>-5398</v>
      </c>
      <c r="C19" s="5" t="n">
        <v>-1578</v>
      </c>
      <c r="D19" s="5" t="n">
        <v>-1484</v>
      </c>
    </row>
    <row r="20" spans="1:4">
      <c r="A20" s="4" t="s">
        <v>95</v>
      </c>
      <c r="B20" s="5" t="n">
        <v>-13302</v>
      </c>
      <c r="C20" s="5" t="n">
        <v>-952</v>
      </c>
    </row>
    <row r="21" spans="1:4">
      <c r="A21" s="4" t="s">
        <v>96</v>
      </c>
      <c r="B21" s="5" t="n">
        <v>-4793</v>
      </c>
      <c r="C21" s="5" t="n">
        <v>-80</v>
      </c>
      <c r="D21" s="5" t="n">
        <v>-77</v>
      </c>
    </row>
    <row r="22" spans="1:4">
      <c r="A22" s="4" t="s">
        <v>97</v>
      </c>
      <c r="B22" s="5" t="n">
        <v>-203781</v>
      </c>
      <c r="C22" s="5" t="n">
        <v>-132118</v>
      </c>
      <c r="D22" s="5" t="n">
        <v>-70039</v>
      </c>
    </row>
    <row r="23" spans="1:4">
      <c r="A23" s="4" t="s">
        <v>98</v>
      </c>
      <c r="B23" s="5" t="n">
        <v>3739</v>
      </c>
      <c r="D23" s="5" t="n">
        <v>1113</v>
      </c>
    </row>
    <row r="24" spans="1:4">
      <c r="A24" s="4" t="s">
        <v>99</v>
      </c>
      <c r="B24" s="6" t="n">
        <v>-200042</v>
      </c>
      <c r="C24" s="6" t="n">
        <v>-132118</v>
      </c>
      <c r="D24" s="6" t="n">
        <v>-68926</v>
      </c>
    </row>
    <row r="25" spans="1:4">
      <c r="A25" s="4" t="s">
        <v>100</v>
      </c>
      <c r="B25" s="7" t="n">
        <v>-1.49</v>
      </c>
      <c r="C25" s="7" t="n">
        <v>-1.2</v>
      </c>
      <c r="D25" s="7" t="n">
        <v>-0.93</v>
      </c>
    </row>
    <row r="26" spans="1:4">
      <c r="A26" s="4" t="s">
        <v>101</v>
      </c>
      <c r="B26" s="5" t="n">
        <v>134401588</v>
      </c>
      <c r="C26" s="5" t="n">
        <v>109923815</v>
      </c>
      <c r="D26" s="5" t="n">
        <v>744441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8</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31"/>
    <col customWidth="1" max="7" min="7" width="37"/>
    <col customWidth="1" max="8" min="8" width="21"/>
    <col customWidth="1" max="9" min="9" width="27"/>
    <col customWidth="1" max="10" min="10" width="37"/>
    <col customWidth="1" max="11" min="11" width="31"/>
    <col customWidth="1" max="12" min="12" width="27"/>
    <col customWidth="1" max="13" min="13" width="18"/>
  </cols>
  <sheetData>
    <row r="1" spans="1:13">
      <c r="A1" s="1" t="s">
        <v>350</v>
      </c>
      <c r="B1" s="2" t="s">
        <v>351</v>
      </c>
      <c r="C1" s="2" t="s">
        <v>352</v>
      </c>
      <c r="D1" s="2" t="s">
        <v>353</v>
      </c>
      <c r="E1" s="2" t="s">
        <v>354</v>
      </c>
      <c r="F1" s="2" t="s">
        <v>355</v>
      </c>
      <c r="G1" s="2" t="s">
        <v>356</v>
      </c>
      <c r="H1" s="2" t="s">
        <v>357</v>
      </c>
      <c r="I1" s="2" t="s">
        <v>358</v>
      </c>
      <c r="J1" s="2" t="s">
        <v>359</v>
      </c>
      <c r="K1" s="2" t="s">
        <v>360</v>
      </c>
      <c r="L1" s="2" t="s">
        <v>361</v>
      </c>
      <c r="M1" s="2" t="s">
        <v>362</v>
      </c>
    </row>
    <row r="2" spans="1:13">
      <c r="A2" s="3" t="s">
        <v>363</v>
      </c>
    </row>
    <row r="3" spans="1:13">
      <c r="A3" s="4" t="s">
        <v>364</v>
      </c>
      <c r="M3" s="5" t="n">
        <v>313</v>
      </c>
    </row>
    <row r="4" spans="1:13">
      <c r="A4" s="4" t="s">
        <v>365</v>
      </c>
      <c r="J4" s="6" t="n">
        <v>4958</v>
      </c>
    </row>
    <row r="5" spans="1:13">
      <c r="A5" s="4" t="s">
        <v>366</v>
      </c>
      <c r="J5" s="7" t="n">
        <v>0.01</v>
      </c>
      <c r="K5" s="7" t="n">
        <v>0.01</v>
      </c>
    </row>
    <row r="6" spans="1:13">
      <c r="A6" s="4" t="s">
        <v>367</v>
      </c>
      <c r="J6" s="6" t="n">
        <v>13450</v>
      </c>
    </row>
    <row r="7" spans="1:13">
      <c r="A7" s="4" t="s">
        <v>368</v>
      </c>
      <c r="J7" s="7" t="n">
        <v>0.01</v>
      </c>
      <c r="K7" s="7" t="n">
        <v>0.01</v>
      </c>
    </row>
    <row r="8" spans="1:13">
      <c r="A8" s="4" t="s">
        <v>369</v>
      </c>
      <c r="J8" s="6" t="n">
        <v>97068</v>
      </c>
      <c r="L8" s="6" t="n">
        <v>38636</v>
      </c>
    </row>
    <row r="9" spans="1:13">
      <c r="A9" s="4" t="s">
        <v>370</v>
      </c>
      <c r="J9" s="5" t="n">
        <v>97068</v>
      </c>
      <c r="K9" s="6" t="n">
        <v>243042</v>
      </c>
      <c r="L9" s="6" t="n">
        <v>135805</v>
      </c>
    </row>
    <row r="10" spans="1:13">
      <c r="A10" s="4" t="s">
        <v>65</v>
      </c>
      <c r="J10" s="6" t="n">
        <v>-779608</v>
      </c>
      <c r="K10" s="6" t="n">
        <v>-579566</v>
      </c>
    </row>
    <row r="11" spans="1:13">
      <c r="A11" s="4" t="s">
        <v>371</v>
      </c>
    </row>
    <row r="12" spans="1:13">
      <c r="A12" s="3" t="s">
        <v>363</v>
      </c>
    </row>
    <row r="13" spans="1:13">
      <c r="A13" s="4" t="s">
        <v>365</v>
      </c>
      <c r="H13" s="6" t="n">
        <v>5000</v>
      </c>
    </row>
    <row r="14" spans="1:13">
      <c r="A14" s="4" t="s">
        <v>372</v>
      </c>
    </row>
    <row r="15" spans="1:13">
      <c r="A15" s="3" t="s">
        <v>363</v>
      </c>
    </row>
    <row r="16" spans="1:13">
      <c r="A16" s="4" t="s">
        <v>373</v>
      </c>
      <c r="I16" s="5" t="n">
        <v>15000000</v>
      </c>
    </row>
    <row r="17" spans="1:13">
      <c r="A17" s="4" t="s">
        <v>369</v>
      </c>
      <c r="I17" s="6" t="n">
        <v>97100</v>
      </c>
    </row>
    <row r="18" spans="1:13">
      <c r="A18" s="4" t="s">
        <v>374</v>
      </c>
      <c r="I18" s="5" t="n">
        <v>2700</v>
      </c>
    </row>
    <row r="19" spans="1:13">
      <c r="A19" s="4" t="s">
        <v>375</v>
      </c>
      <c r="I19" s="6" t="n">
        <v>200</v>
      </c>
    </row>
    <row r="20" spans="1:13">
      <c r="A20" s="4" t="s">
        <v>121</v>
      </c>
    </row>
    <row r="21" spans="1:13">
      <c r="A21" s="3" t="s">
        <v>363</v>
      </c>
    </row>
    <row r="22" spans="1:13">
      <c r="A22" s="4" t="s">
        <v>366</v>
      </c>
      <c r="F22" s="7" t="n">
        <v>0.01</v>
      </c>
    </row>
    <row r="23" spans="1:13">
      <c r="A23" s="4" t="s">
        <v>368</v>
      </c>
      <c r="F23" s="7" t="n">
        <v>0.01</v>
      </c>
    </row>
    <row r="24" spans="1:13">
      <c r="A24" s="4" t="s">
        <v>373</v>
      </c>
      <c r="J24" s="5" t="n">
        <v>14989027</v>
      </c>
      <c r="L24" s="5" t="n">
        <v>14328224</v>
      </c>
    </row>
    <row r="25" spans="1:13">
      <c r="A25" s="4" t="s">
        <v>369</v>
      </c>
      <c r="J25" s="6" t="n">
        <v>150</v>
      </c>
      <c r="L25" s="6" t="n">
        <v>143</v>
      </c>
    </row>
    <row r="26" spans="1:13">
      <c r="A26" s="4" t="s">
        <v>370</v>
      </c>
      <c r="E26" s="6" t="n">
        <v>243000</v>
      </c>
      <c r="F26" s="6" t="n">
        <v>97200</v>
      </c>
    </row>
    <row r="27" spans="1:13">
      <c r="A27" s="4" t="s">
        <v>376</v>
      </c>
    </row>
    <row r="28" spans="1:13">
      <c r="A28" s="3" t="s">
        <v>363</v>
      </c>
    </row>
    <row r="29" spans="1:13">
      <c r="A29" s="4" t="s">
        <v>366</v>
      </c>
      <c r="G29" s="7" t="n">
        <v>0.01</v>
      </c>
    </row>
    <row r="30" spans="1:13">
      <c r="A30" s="4" t="s">
        <v>368</v>
      </c>
      <c r="G30" s="7" t="n">
        <v>0.01</v>
      </c>
    </row>
    <row r="31" spans="1:13">
      <c r="A31" s="4" t="s">
        <v>373</v>
      </c>
      <c r="G31" s="5" t="n">
        <v>14300000</v>
      </c>
    </row>
    <row r="32" spans="1:13">
      <c r="A32" s="4" t="s">
        <v>370</v>
      </c>
      <c r="G32" s="6" t="n">
        <v>38600</v>
      </c>
    </row>
    <row r="33" spans="1:13">
      <c r="A33" s="4" t="s">
        <v>377</v>
      </c>
    </row>
    <row r="34" spans="1:13">
      <c r="A34" s="3" t="s">
        <v>363</v>
      </c>
    </row>
    <row r="35" spans="1:13">
      <c r="A35" s="4" t="s">
        <v>378</v>
      </c>
      <c r="B35" s="6" t="n">
        <v>250000</v>
      </c>
    </row>
    <row r="36" spans="1:13">
      <c r="A36" s="4" t="s">
        <v>379</v>
      </c>
      <c r="B36" s="4" t="s">
        <v>380</v>
      </c>
    </row>
    <row r="37" spans="1:13">
      <c r="A37" s="4" t="s">
        <v>381</v>
      </c>
      <c r="B37" s="6" t="n">
        <v>243100</v>
      </c>
    </row>
    <row r="38" spans="1:13">
      <c r="A38" s="4" t="s">
        <v>367</v>
      </c>
      <c r="B38" s="6" t="n">
        <v>13500</v>
      </c>
    </row>
    <row r="39" spans="1:13">
      <c r="A39" s="4" t="s">
        <v>382</v>
      </c>
    </row>
    <row r="40" spans="1:13">
      <c r="A40" s="3" t="s">
        <v>363</v>
      </c>
    </row>
    <row r="41" spans="1:13">
      <c r="A41" s="4" t="s">
        <v>383</v>
      </c>
      <c r="M41" s="8" t="n">
        <v>0.5</v>
      </c>
    </row>
    <row r="42" spans="1:13">
      <c r="A42" s="4" t="s">
        <v>384</v>
      </c>
    </row>
    <row r="43" spans="1:13">
      <c r="A43" s="3" t="s">
        <v>363</v>
      </c>
    </row>
    <row r="44" spans="1:13">
      <c r="A44" s="4" t="s">
        <v>385</v>
      </c>
      <c r="D44" s="4" t="s">
        <v>380</v>
      </c>
      <c r="I44" s="4" t="s">
        <v>380</v>
      </c>
    </row>
    <row r="45" spans="1:13">
      <c r="A45" s="4" t="s">
        <v>386</v>
      </c>
    </row>
    <row r="46" spans="1:13">
      <c r="A46" s="3" t="s">
        <v>363</v>
      </c>
    </row>
    <row r="47" spans="1:13">
      <c r="A47" s="4" t="s">
        <v>387</v>
      </c>
      <c r="C47" s="6" t="n">
        <v>6500</v>
      </c>
    </row>
    <row r="48" spans="1:13">
      <c r="A48" s="4" t="s">
        <v>388</v>
      </c>
      <c r="C48" s="5" t="n">
        <v>83000</v>
      </c>
    </row>
    <row r="49" spans="1:13">
      <c r="A49" s="4" t="s">
        <v>389</v>
      </c>
      <c r="C49" s="6" t="n">
        <v>89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390</v>
      </c>
      <c r="B1" s="2" t="s">
        <v>1</v>
      </c>
    </row>
    <row r="2" spans="1:2">
      <c r="B2" s="2" t="s">
        <v>2</v>
      </c>
    </row>
    <row r="3" spans="1:2">
      <c r="A3" s="4" t="s">
        <v>391</v>
      </c>
    </row>
    <row r="4" spans="1:2">
      <c r="A4" s="3" t="s">
        <v>212</v>
      </c>
    </row>
    <row r="5" spans="1:2">
      <c r="A5" s="4" t="s">
        <v>392</v>
      </c>
      <c r="B5" s="4" t="s">
        <v>393</v>
      </c>
    </row>
    <row r="6" spans="1:2">
      <c r="A6" s="4" t="s">
        <v>382</v>
      </c>
    </row>
    <row r="7" spans="1:2">
      <c r="A7" s="3" t="s">
        <v>212</v>
      </c>
    </row>
    <row r="8" spans="1:2">
      <c r="A8" s="4" t="s">
        <v>392</v>
      </c>
      <c r="B8"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395</v>
      </c>
      <c r="B1" s="2" t="s">
        <v>396</v>
      </c>
    </row>
    <row r="2" spans="1:2">
      <c r="A2" s="3" t="s">
        <v>397</v>
      </c>
    </row>
    <row r="3" spans="1:2">
      <c r="A3" s="4" t="s">
        <v>398</v>
      </c>
      <c r="B3" s="5"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99</v>
      </c>
      <c r="B1" s="2" t="s">
        <v>1</v>
      </c>
    </row>
    <row r="2" spans="1:2">
      <c r="B2" s="2" t="s">
        <v>400</v>
      </c>
    </row>
    <row r="3" spans="1:2">
      <c r="A3" s="3" t="s">
        <v>203</v>
      </c>
    </row>
    <row r="4" spans="1:2">
      <c r="A4" s="4" t="s">
        <v>401</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2</v>
      </c>
      <c r="B1" s="2" t="s">
        <v>403</v>
      </c>
      <c r="C1" s="2" t="s">
        <v>404</v>
      </c>
      <c r="D1" s="2" t="s">
        <v>405</v>
      </c>
      <c r="E1" s="2" t="s">
        <v>406</v>
      </c>
      <c r="F1" s="2" t="s">
        <v>4</v>
      </c>
      <c r="G1" s="2" t="s">
        <v>2</v>
      </c>
      <c r="H1" s="2" t="s">
        <v>32</v>
      </c>
      <c r="I1" s="2" t="s">
        <v>77</v>
      </c>
    </row>
    <row r="2" spans="1:9">
      <c r="A2" s="3" t="s">
        <v>205</v>
      </c>
    </row>
    <row r="3" spans="1:9">
      <c r="A3" s="4" t="s">
        <v>53</v>
      </c>
      <c r="G3" s="6" t="n">
        <v>269722</v>
      </c>
      <c r="H3" s="6" t="n">
        <v>274077</v>
      </c>
    </row>
    <row r="4" spans="1:9">
      <c r="A4" s="4" t="s">
        <v>48</v>
      </c>
      <c r="G4" s="5" t="n">
        <v>56101</v>
      </c>
      <c r="H4" s="5" t="n">
        <v>41400</v>
      </c>
    </row>
    <row r="5" spans="1:9">
      <c r="A5" s="4" t="s">
        <v>87</v>
      </c>
      <c r="G5" s="5" t="n">
        <v>6760</v>
      </c>
      <c r="H5" s="5" t="n">
        <v>4377</v>
      </c>
      <c r="I5" s="6" t="n">
        <v>100</v>
      </c>
    </row>
    <row r="6" spans="1:9">
      <c r="A6" s="4" t="s">
        <v>407</v>
      </c>
      <c r="G6" s="5" t="n">
        <v>6115</v>
      </c>
    </row>
    <row r="7" spans="1:9">
      <c r="A7" s="4" t="s">
        <v>115</v>
      </c>
    </row>
    <row r="8" spans="1:9">
      <c r="A8" s="3" t="s">
        <v>205</v>
      </c>
    </row>
    <row r="9" spans="1:9">
      <c r="A9" s="4" t="s">
        <v>408</v>
      </c>
      <c r="C9" s="6" t="n">
        <v>223900</v>
      </c>
    </row>
    <row r="10" spans="1:9">
      <c r="A10" s="4" t="s">
        <v>409</v>
      </c>
      <c r="C10" s="5" t="n">
        <v>141100</v>
      </c>
    </row>
    <row r="11" spans="1:9">
      <c r="A11" s="4" t="s">
        <v>410</v>
      </c>
      <c r="C11" s="6" t="n">
        <v>82800</v>
      </c>
    </row>
    <row r="12" spans="1:9">
      <c r="A12" s="4" t="s">
        <v>411</v>
      </c>
      <c r="C12" s="4" t="s">
        <v>412</v>
      </c>
    </row>
    <row r="13" spans="1:9">
      <c r="A13" s="4" t="s">
        <v>413</v>
      </c>
      <c r="C13" s="6" t="n">
        <v>100000</v>
      </c>
    </row>
    <row r="14" spans="1:9">
      <c r="A14" s="4" t="s">
        <v>53</v>
      </c>
      <c r="C14" s="5" t="n">
        <v>259000</v>
      </c>
      <c r="G14" s="5" t="n">
        <v>260000</v>
      </c>
    </row>
    <row r="15" spans="1:9">
      <c r="A15" s="4" t="s">
        <v>48</v>
      </c>
      <c r="G15" s="5" t="n">
        <v>56100</v>
      </c>
    </row>
    <row r="16" spans="1:9">
      <c r="A16" s="4" t="s">
        <v>414</v>
      </c>
    </row>
    <row r="17" spans="1:9">
      <c r="A17" s="3" t="s">
        <v>205</v>
      </c>
    </row>
    <row r="18" spans="1:9">
      <c r="A18" s="4" t="s">
        <v>87</v>
      </c>
      <c r="G18" s="5" t="n">
        <v>7300</v>
      </c>
    </row>
    <row r="19" spans="1:9">
      <c r="A19" s="4" t="s">
        <v>415</v>
      </c>
    </row>
    <row r="20" spans="1:9">
      <c r="A20" s="3" t="s">
        <v>205</v>
      </c>
    </row>
    <row r="21" spans="1:9">
      <c r="A21" s="4" t="s">
        <v>416</v>
      </c>
      <c r="H21" s="6" t="n">
        <v>463700</v>
      </c>
    </row>
    <row r="22" spans="1:9">
      <c r="A22" s="4" t="s">
        <v>417</v>
      </c>
    </row>
    <row r="23" spans="1:9">
      <c r="A23" s="3" t="s">
        <v>205</v>
      </c>
    </row>
    <row r="24" spans="1:9">
      <c r="A24" s="4" t="s">
        <v>418</v>
      </c>
      <c r="C24" s="6" t="n">
        <v>100000</v>
      </c>
    </row>
    <row r="25" spans="1:9">
      <c r="A25" s="4" t="s">
        <v>419</v>
      </c>
      <c r="C25" s="4" t="s">
        <v>420</v>
      </c>
    </row>
    <row r="26" spans="1:9">
      <c r="A26" s="4" t="s">
        <v>421</v>
      </c>
    </row>
    <row r="27" spans="1:9">
      <c r="A27" s="3" t="s">
        <v>205</v>
      </c>
    </row>
    <row r="28" spans="1:9">
      <c r="A28" s="4" t="s">
        <v>422</v>
      </c>
      <c r="C28" s="5" t="n">
        <v>5900000</v>
      </c>
    </row>
    <row r="29" spans="1:9">
      <c r="A29" s="4" t="s">
        <v>321</v>
      </c>
    </row>
    <row r="30" spans="1:9">
      <c r="A30" s="3" t="s">
        <v>205</v>
      </c>
    </row>
    <row r="31" spans="1:9">
      <c r="A31" s="4" t="s">
        <v>53</v>
      </c>
      <c r="E31" s="6" t="n">
        <v>10600</v>
      </c>
      <c r="G31" s="5" t="n">
        <v>9700</v>
      </c>
    </row>
    <row r="32" spans="1:9">
      <c r="A32" s="4" t="s">
        <v>423</v>
      </c>
      <c r="E32" s="4" t="s">
        <v>424</v>
      </c>
    </row>
    <row r="33" spans="1:9">
      <c r="A33" s="4" t="s">
        <v>425</v>
      </c>
      <c r="F33" s="6" t="n">
        <v>6000</v>
      </c>
    </row>
    <row r="34" spans="1:9">
      <c r="A34" s="4" t="s">
        <v>407</v>
      </c>
      <c r="F34" s="5" t="n">
        <v>6100</v>
      </c>
    </row>
    <row r="35" spans="1:9">
      <c r="A35" s="4" t="s">
        <v>426</v>
      </c>
    </row>
    <row r="36" spans="1:9">
      <c r="A36" s="3" t="s">
        <v>205</v>
      </c>
    </row>
    <row r="37" spans="1:9">
      <c r="A37" s="4" t="s">
        <v>87</v>
      </c>
      <c r="G37" s="5" t="n">
        <v>-500</v>
      </c>
    </row>
    <row r="38" spans="1:9">
      <c r="A38" s="4" t="s">
        <v>386</v>
      </c>
    </row>
    <row r="39" spans="1:9">
      <c r="A39" s="3" t="s">
        <v>205</v>
      </c>
    </row>
    <row r="40" spans="1:9">
      <c r="A40" s="4" t="s">
        <v>387</v>
      </c>
      <c r="B40" s="6" t="n">
        <v>6500</v>
      </c>
    </row>
    <row r="41" spans="1:9">
      <c r="A41" s="4" t="s">
        <v>427</v>
      </c>
      <c r="B41" s="5" t="n">
        <v>1800</v>
      </c>
    </row>
    <row r="42" spans="1:9">
      <c r="A42" s="4" t="s">
        <v>388</v>
      </c>
      <c r="B42" s="5" t="n">
        <v>83000</v>
      </c>
    </row>
    <row r="43" spans="1:9">
      <c r="A43" s="4" t="s">
        <v>389</v>
      </c>
      <c r="B43" s="5" t="n">
        <v>89500</v>
      </c>
    </row>
    <row r="44" spans="1:9">
      <c r="A44" s="4" t="s">
        <v>428</v>
      </c>
      <c r="B44" s="6" t="n">
        <v>6500</v>
      </c>
    </row>
    <row r="45" spans="1:9">
      <c r="A45" s="4" t="s">
        <v>429</v>
      </c>
    </row>
    <row r="46" spans="1:9">
      <c r="A46" s="3" t="s">
        <v>205</v>
      </c>
    </row>
    <row r="47" spans="1:9">
      <c r="A47" s="4" t="s">
        <v>422</v>
      </c>
      <c r="B47" s="5" t="n">
        <v>825603</v>
      </c>
    </row>
    <row r="48" spans="1:9">
      <c r="A48" s="4" t="s">
        <v>430</v>
      </c>
    </row>
    <row r="49" spans="1:9">
      <c r="A49" s="3" t="s">
        <v>205</v>
      </c>
    </row>
    <row r="50" spans="1:9">
      <c r="A50" s="4" t="s">
        <v>388</v>
      </c>
      <c r="B50" s="6" t="n">
        <v>83000</v>
      </c>
    </row>
    <row r="51" spans="1:9">
      <c r="A51" s="4" t="s">
        <v>431</v>
      </c>
    </row>
    <row r="52" spans="1:9">
      <c r="A52" s="3" t="s">
        <v>205</v>
      </c>
    </row>
    <row r="53" spans="1:9">
      <c r="A53" s="4" t="s">
        <v>53</v>
      </c>
      <c r="G53" s="5" t="n">
        <v>237200</v>
      </c>
    </row>
    <row r="54" spans="1:9">
      <c r="A54" s="4" t="s">
        <v>432</v>
      </c>
      <c r="F54" s="6" t="n">
        <v>5000</v>
      </c>
    </row>
    <row r="55" spans="1:9">
      <c r="A55" s="4" t="s">
        <v>433</v>
      </c>
    </row>
    <row r="56" spans="1:9">
      <c r="A56" s="3" t="s">
        <v>205</v>
      </c>
    </row>
    <row r="57" spans="1:9">
      <c r="A57" s="4" t="s">
        <v>423</v>
      </c>
      <c r="C57" s="4" t="s">
        <v>434</v>
      </c>
    </row>
    <row r="58" spans="1:9">
      <c r="A58" s="4" t="s">
        <v>435</v>
      </c>
    </row>
    <row r="59" spans="1:9">
      <c r="A59" s="3" t="s">
        <v>205</v>
      </c>
    </row>
    <row r="60" spans="1:9">
      <c r="A60" s="4" t="s">
        <v>436</v>
      </c>
      <c r="C60" s="6" t="n">
        <v>361000</v>
      </c>
      <c r="D60" s="6" t="n">
        <v>361000</v>
      </c>
    </row>
    <row r="61" spans="1:9">
      <c r="A61" s="4" t="s">
        <v>423</v>
      </c>
      <c r="C61" s="4" t="s">
        <v>437</v>
      </c>
    </row>
    <row r="62" spans="1:9">
      <c r="A62" s="4" t="s">
        <v>438</v>
      </c>
    </row>
    <row r="63" spans="1:9">
      <c r="A63" s="3" t="s">
        <v>205</v>
      </c>
    </row>
    <row r="64" spans="1:9">
      <c r="A64" s="4" t="s">
        <v>53</v>
      </c>
      <c r="G64" s="5" t="n">
        <v>9300</v>
      </c>
    </row>
    <row r="65" spans="1:9">
      <c r="A65" s="4" t="s">
        <v>439</v>
      </c>
    </row>
    <row r="66" spans="1:9">
      <c r="A66" s="3" t="s">
        <v>205</v>
      </c>
    </row>
    <row r="67" spans="1:9">
      <c r="A67" s="4" t="s">
        <v>440</v>
      </c>
      <c r="C67" s="6" t="n">
        <v>257000</v>
      </c>
    </row>
    <row r="68" spans="1:9">
      <c r="A68" s="4" t="s">
        <v>53</v>
      </c>
      <c r="G68" s="5" t="n">
        <v>22800</v>
      </c>
    </row>
    <row r="69" spans="1:9">
      <c r="A69" s="4" t="s">
        <v>441</v>
      </c>
    </row>
    <row r="70" spans="1:9">
      <c r="A70" s="3" t="s">
        <v>205</v>
      </c>
    </row>
    <row r="71" spans="1:9">
      <c r="A71" s="4" t="s">
        <v>423</v>
      </c>
      <c r="C71" s="4" t="s">
        <v>442</v>
      </c>
    </row>
    <row r="72" spans="1:9">
      <c r="A72" s="4" t="s">
        <v>443</v>
      </c>
    </row>
    <row r="73" spans="1:9">
      <c r="A73" s="3" t="s">
        <v>205</v>
      </c>
    </row>
    <row r="74" spans="1:9">
      <c r="A74" s="4" t="s">
        <v>440</v>
      </c>
      <c r="G74" s="6" t="n">
        <v>257000</v>
      </c>
    </row>
    <row r="75" spans="1:9">
      <c r="A75" s="4" t="s">
        <v>423</v>
      </c>
      <c r="C75" s="4" t="s">
        <v>444</v>
      </c>
    </row>
    <row r="76" spans="1:9">
      <c r="A76" s="4" t="s">
        <v>445</v>
      </c>
    </row>
    <row r="77" spans="1:9">
      <c r="A77" s="3" t="s">
        <v>205</v>
      </c>
    </row>
    <row r="78" spans="1:9">
      <c r="A78" s="4" t="s">
        <v>436</v>
      </c>
      <c r="D78" s="5" t="n">
        <v>81000</v>
      </c>
    </row>
    <row r="79" spans="1:9">
      <c r="A79" s="4" t="s">
        <v>446</v>
      </c>
    </row>
    <row r="80" spans="1:9">
      <c r="A80" s="3" t="s">
        <v>205</v>
      </c>
    </row>
    <row r="81" spans="1:9">
      <c r="A81" s="4" t="s">
        <v>436</v>
      </c>
      <c r="D81" s="6" t="n">
        <v>28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447</v>
      </c>
      <c r="B1" s="2" t="s">
        <v>1</v>
      </c>
    </row>
    <row r="2" spans="1:2">
      <c r="B2" s="2" t="s">
        <v>111</v>
      </c>
    </row>
    <row r="3" spans="1:2">
      <c r="A3" s="3" t="s">
        <v>448</v>
      </c>
    </row>
    <row r="4" spans="1:2">
      <c r="A4" s="4" t="s">
        <v>449</v>
      </c>
      <c r="B4" s="6" t="n">
        <v>197797</v>
      </c>
    </row>
    <row r="5" spans="1:2">
      <c r="A5" s="4" t="s">
        <v>450</v>
      </c>
      <c r="B5" s="5" t="n">
        <v>197797</v>
      </c>
    </row>
    <row r="6" spans="1:2">
      <c r="A6" s="4" t="s">
        <v>451</v>
      </c>
    </row>
    <row r="7" spans="1:2">
      <c r="A7" s="3" t="s">
        <v>448</v>
      </c>
    </row>
    <row r="8" spans="1:2">
      <c r="A8" s="4" t="s">
        <v>449</v>
      </c>
      <c r="B8" s="5" t="n">
        <v>197800</v>
      </c>
    </row>
    <row r="9" spans="1:2">
      <c r="A9" s="4" t="s">
        <v>450</v>
      </c>
      <c r="B9" s="5" t="n">
        <v>197800</v>
      </c>
    </row>
    <row r="10" spans="1:2">
      <c r="A10" s="4" t="s">
        <v>452</v>
      </c>
      <c r="B10"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111</v>
      </c>
    </row>
    <row r="3" spans="1:2">
      <c r="A3" s="3" t="s">
        <v>454</v>
      </c>
    </row>
    <row r="4" spans="1:2">
      <c r="A4" s="4" t="s">
        <v>449</v>
      </c>
      <c r="B4" s="9" t="n">
        <v>486.7</v>
      </c>
    </row>
    <row r="5" spans="1:2">
      <c r="A5" s="4" t="s">
        <v>450</v>
      </c>
      <c r="B5" s="8" t="n">
        <v>486.7</v>
      </c>
    </row>
    <row r="6" spans="1:2">
      <c r="A6" s="4" t="s">
        <v>455</v>
      </c>
      <c r="B6"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v>
      </c>
      <c r="B1" s="2" t="s">
        <v>1</v>
      </c>
    </row>
    <row r="2" spans="1:4">
      <c r="B2" s="2" t="s">
        <v>2</v>
      </c>
      <c r="C2" s="2" t="s">
        <v>32</v>
      </c>
      <c r="D2" s="2" t="s">
        <v>77</v>
      </c>
    </row>
    <row r="3" spans="1:4">
      <c r="A3" s="3" t="s">
        <v>103</v>
      </c>
    </row>
    <row r="4" spans="1:4">
      <c r="A4" s="4" t="s">
        <v>104</v>
      </c>
      <c r="B4" s="6" t="n">
        <v>-200042</v>
      </c>
      <c r="C4" s="6" t="n">
        <v>-132118</v>
      </c>
      <c r="D4" s="6" t="n">
        <v>-68926</v>
      </c>
    </row>
    <row r="5" spans="1:4">
      <c r="A5" s="3" t="s">
        <v>105</v>
      </c>
    </row>
    <row r="6" spans="1:4">
      <c r="A6" s="4" t="s">
        <v>106</v>
      </c>
      <c r="B6" s="5" t="n">
        <v>1945</v>
      </c>
    </row>
    <row r="7" spans="1:4">
      <c r="A7" s="4" t="s">
        <v>107</v>
      </c>
      <c r="B7" s="5" t="n">
        <v>217</v>
      </c>
      <c r="C7" s="5" t="n">
        <v>17</v>
      </c>
      <c r="D7" s="5" t="n">
        <v>-133</v>
      </c>
    </row>
    <row r="8" spans="1:4">
      <c r="A8" s="4" t="s">
        <v>108</v>
      </c>
      <c r="B8" s="5" t="n">
        <v>2162</v>
      </c>
      <c r="C8" s="5" t="n">
        <v>17</v>
      </c>
      <c r="D8" s="5" t="n">
        <v>-133</v>
      </c>
    </row>
    <row r="9" spans="1:4">
      <c r="A9" s="4" t="s">
        <v>109</v>
      </c>
      <c r="B9" s="6" t="n">
        <v>-197880</v>
      </c>
      <c r="C9" s="6" t="n">
        <v>-132101</v>
      </c>
      <c r="D9" s="6" t="n">
        <v>-690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56</v>
      </c>
      <c r="B1" s="2" t="s">
        <v>457</v>
      </c>
      <c r="C1" s="2" t="s">
        <v>1</v>
      </c>
    </row>
    <row r="2" spans="1:6">
      <c r="B2" s="2" t="s">
        <v>458</v>
      </c>
      <c r="C2" s="2" t="s">
        <v>2</v>
      </c>
      <c r="D2" s="2" t="s">
        <v>32</v>
      </c>
      <c r="E2" s="2" t="s">
        <v>77</v>
      </c>
      <c r="F2" s="2" t="s">
        <v>459</v>
      </c>
    </row>
    <row r="3" spans="1:6">
      <c r="A3" s="3" t="s">
        <v>249</v>
      </c>
    </row>
    <row r="4" spans="1:6">
      <c r="A4" s="4" t="s">
        <v>460</v>
      </c>
      <c r="C4" s="6" t="n">
        <v>187026</v>
      </c>
      <c r="D4" s="6" t="n">
        <v>69485</v>
      </c>
      <c r="E4" s="6" t="n">
        <v>24074</v>
      </c>
      <c r="F4" s="6" t="n">
        <v>43640</v>
      </c>
    </row>
    <row r="5" spans="1:6">
      <c r="A5" s="4" t="s">
        <v>461</v>
      </c>
      <c r="C5" s="5" t="n">
        <v>187026</v>
      </c>
      <c r="D5" s="5" t="n">
        <v>69485</v>
      </c>
    </row>
    <row r="6" spans="1:6">
      <c r="A6" s="4" t="s">
        <v>462</v>
      </c>
      <c r="C6" s="5" t="n">
        <v>143325</v>
      </c>
      <c r="D6" s="5" t="n">
        <v>144548</v>
      </c>
    </row>
    <row r="7" spans="1:6">
      <c r="A7" s="4" t="s">
        <v>463</v>
      </c>
      <c r="C7" s="5" t="n">
        <v>143222</v>
      </c>
      <c r="D7" s="5" t="n">
        <v>144663</v>
      </c>
    </row>
    <row r="8" spans="1:6">
      <c r="A8" s="4" t="s">
        <v>464</v>
      </c>
      <c r="C8" s="5" t="n">
        <v>134</v>
      </c>
      <c r="D8" s="5" t="n">
        <v>39</v>
      </c>
    </row>
    <row r="9" spans="1:6">
      <c r="A9" s="4" t="s">
        <v>465</v>
      </c>
      <c r="C9" s="5" t="n">
        <v>-31</v>
      </c>
      <c r="D9" s="5" t="n">
        <v>-154</v>
      </c>
    </row>
    <row r="10" spans="1:6">
      <c r="A10" s="4" t="s">
        <v>466</v>
      </c>
      <c r="C10" s="5" t="n">
        <v>143325</v>
      </c>
      <c r="D10" s="5" t="n">
        <v>144548</v>
      </c>
    </row>
    <row r="11" spans="1:6">
      <c r="A11" s="4" t="s">
        <v>467</v>
      </c>
      <c r="C11" s="5" t="n">
        <v>330248</v>
      </c>
      <c r="D11" s="5" t="n">
        <v>214148</v>
      </c>
    </row>
    <row r="12" spans="1:6">
      <c r="A12" s="4" t="s">
        <v>468</v>
      </c>
      <c r="C12" s="5" t="n">
        <v>330351</v>
      </c>
      <c r="D12" s="5" t="n">
        <v>214033</v>
      </c>
    </row>
    <row r="13" spans="1:6">
      <c r="A13" s="3" t="s">
        <v>469</v>
      </c>
    </row>
    <row r="14" spans="1:6">
      <c r="A14" s="4" t="s">
        <v>470</v>
      </c>
      <c r="C14" s="5" t="n">
        <v>0</v>
      </c>
      <c r="D14" s="5" t="n">
        <v>0</v>
      </c>
    </row>
    <row r="15" spans="1:6">
      <c r="A15" s="4" t="s">
        <v>471</v>
      </c>
      <c r="C15" s="5" t="n">
        <v>58700</v>
      </c>
      <c r="D15" s="5" t="n">
        <v>118500</v>
      </c>
    </row>
    <row r="16" spans="1:6">
      <c r="A16" s="4" t="s">
        <v>472</v>
      </c>
    </row>
    <row r="17" spans="1:6">
      <c r="A17" s="3" t="s">
        <v>249</v>
      </c>
    </row>
    <row r="18" spans="1:6">
      <c r="A18" s="4" t="s">
        <v>473</v>
      </c>
      <c r="B18" s="6" t="n">
        <v>300</v>
      </c>
      <c r="C18" s="5" t="n">
        <v>265</v>
      </c>
    </row>
    <row r="19" spans="1:6">
      <c r="A19" s="4" t="s">
        <v>96</v>
      </c>
    </row>
    <row r="20" spans="1:6">
      <c r="A20" s="3" t="s">
        <v>249</v>
      </c>
    </row>
    <row r="21" spans="1:6">
      <c r="A21" s="4" t="s">
        <v>474</v>
      </c>
      <c r="B21" s="6" t="n">
        <v>-300</v>
      </c>
    </row>
    <row r="22" spans="1:6">
      <c r="A22" s="4" t="s">
        <v>475</v>
      </c>
    </row>
    <row r="23" spans="1:6">
      <c r="A23" s="3" t="s">
        <v>249</v>
      </c>
    </row>
    <row r="24" spans="1:6">
      <c r="A24" s="4" t="s">
        <v>476</v>
      </c>
      <c r="C24" s="5" t="n">
        <v>74564</v>
      </c>
      <c r="D24" s="5" t="n">
        <v>118627</v>
      </c>
    </row>
    <row r="25" spans="1:6">
      <c r="A25" s="4" t="s">
        <v>477</v>
      </c>
      <c r="C25" s="5" t="n">
        <v>2</v>
      </c>
      <c r="D25" s="5" t="n">
        <v>1</v>
      </c>
    </row>
    <row r="26" spans="1:6">
      <c r="A26" s="4" t="s">
        <v>478</v>
      </c>
      <c r="C26" s="5" t="n">
        <v>-31</v>
      </c>
      <c r="D26" s="5" t="n">
        <v>-154</v>
      </c>
    </row>
    <row r="27" spans="1:6">
      <c r="A27" s="4" t="s">
        <v>462</v>
      </c>
      <c r="C27" s="5" t="n">
        <v>74535</v>
      </c>
      <c r="D27" s="5" t="n">
        <v>118474</v>
      </c>
    </row>
    <row r="28" spans="1:6">
      <c r="A28" s="4" t="s">
        <v>479</v>
      </c>
    </row>
    <row r="29" spans="1:6">
      <c r="A29" s="3" t="s">
        <v>249</v>
      </c>
    </row>
    <row r="30" spans="1:6">
      <c r="A30" s="4" t="s">
        <v>463</v>
      </c>
      <c r="C30" s="5" t="n">
        <v>68258</v>
      </c>
      <c r="D30" s="5" t="n">
        <v>25686</v>
      </c>
    </row>
    <row r="31" spans="1:6">
      <c r="A31" s="4" t="s">
        <v>464</v>
      </c>
      <c r="C31" s="5" t="n">
        <v>132</v>
      </c>
      <c r="D31" s="5" t="n">
        <v>38</v>
      </c>
    </row>
    <row r="32" spans="1:6">
      <c r="A32" s="4" t="s">
        <v>466</v>
      </c>
      <c r="C32" s="5" t="n">
        <v>68390</v>
      </c>
      <c r="D32" s="5" t="n">
        <v>25724</v>
      </c>
    </row>
    <row r="33" spans="1:6">
      <c r="A33" s="4" t="s">
        <v>480</v>
      </c>
    </row>
    <row r="34" spans="1:6">
      <c r="A34" s="3" t="s">
        <v>249</v>
      </c>
    </row>
    <row r="35" spans="1:6">
      <c r="A35" s="4" t="s">
        <v>463</v>
      </c>
      <c r="C35" s="5" t="n">
        <v>350</v>
      </c>
    </row>
    <row r="36" spans="1:6">
      <c r="A36" s="4" t="s">
        <v>466</v>
      </c>
      <c r="C36" s="5" t="n">
        <v>350</v>
      </c>
    </row>
    <row r="37" spans="1:6">
      <c r="A37" s="4" t="s">
        <v>481</v>
      </c>
    </row>
    <row r="38" spans="1:6">
      <c r="A38" s="3" t="s">
        <v>249</v>
      </c>
    </row>
    <row r="39" spans="1:6">
      <c r="A39" s="4" t="s">
        <v>463</v>
      </c>
      <c r="C39" s="5" t="n">
        <v>50</v>
      </c>
      <c r="D39" s="5" t="n">
        <v>350</v>
      </c>
    </row>
    <row r="40" spans="1:6">
      <c r="A40" s="4" t="s">
        <v>466</v>
      </c>
      <c r="C40" s="6" t="n">
        <v>50</v>
      </c>
      <c r="D40" s="6" t="n">
        <v>35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82</v>
      </c>
      <c r="B1" s="2" t="s">
        <v>1</v>
      </c>
    </row>
    <row r="2" spans="1:3">
      <c r="B2" s="2" t="s">
        <v>2</v>
      </c>
      <c r="C2" s="2" t="s">
        <v>32</v>
      </c>
    </row>
    <row r="3" spans="1:3">
      <c r="A3" s="3" t="s">
        <v>37</v>
      </c>
    </row>
    <row r="4" spans="1:3">
      <c r="A4" s="4" t="s">
        <v>483</v>
      </c>
      <c r="B4" s="6" t="n">
        <v>3308</v>
      </c>
    </row>
    <row r="5" spans="1:3">
      <c r="A5" s="4" t="s">
        <v>484</v>
      </c>
      <c r="B5" s="5" t="n">
        <v>108</v>
      </c>
    </row>
    <row r="6" spans="1:3">
      <c r="A6" s="4" t="s">
        <v>485</v>
      </c>
      <c r="B6" s="5" t="n">
        <v>3416</v>
      </c>
      <c r="C6" s="6" t="n">
        <v>0</v>
      </c>
    </row>
    <row r="7" spans="1:3">
      <c r="A7" s="4" t="s">
        <v>486</v>
      </c>
      <c r="B7"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7</v>
      </c>
      <c r="B1" s="2" t="s">
        <v>2</v>
      </c>
      <c r="C1" s="2" t="s">
        <v>32</v>
      </c>
    </row>
    <row r="2" spans="1:3">
      <c r="A2" s="3" t="s">
        <v>212</v>
      </c>
    </row>
    <row r="3" spans="1:3">
      <c r="A3" s="4" t="s">
        <v>488</v>
      </c>
      <c r="B3" s="6" t="n">
        <v>22311000</v>
      </c>
      <c r="C3" s="6" t="n">
        <v>19531000</v>
      </c>
    </row>
    <row r="4" spans="1:3">
      <c r="A4" s="4" t="s">
        <v>489</v>
      </c>
      <c r="B4" s="5" t="n">
        <v>-12495000</v>
      </c>
      <c r="C4" s="5" t="n">
        <v>-13353000</v>
      </c>
    </row>
    <row r="5" spans="1:3">
      <c r="A5" s="4" t="s">
        <v>490</v>
      </c>
      <c r="B5" s="5" t="n">
        <v>9816000</v>
      </c>
      <c r="C5" s="5" t="n">
        <v>6178000</v>
      </c>
    </row>
    <row r="6" spans="1:3">
      <c r="A6" s="4" t="s">
        <v>491</v>
      </c>
      <c r="B6" s="5" t="n">
        <v>200000</v>
      </c>
    </row>
    <row r="7" spans="1:3">
      <c r="A7" s="4" t="s">
        <v>492</v>
      </c>
      <c r="C7" s="5" t="n">
        <v>0</v>
      </c>
    </row>
    <row r="8" spans="1:3">
      <c r="A8" s="4" t="s">
        <v>493</v>
      </c>
    </row>
    <row r="9" spans="1:3">
      <c r="A9" s="3" t="s">
        <v>212</v>
      </c>
    </row>
    <row r="10" spans="1:3">
      <c r="A10" s="4" t="s">
        <v>488</v>
      </c>
      <c r="B10" s="5" t="n">
        <v>3511000</v>
      </c>
      <c r="C10" s="5" t="n">
        <v>5075000</v>
      </c>
    </row>
    <row r="11" spans="1:3">
      <c r="A11" s="4" t="s">
        <v>494</v>
      </c>
    </row>
    <row r="12" spans="1:3">
      <c r="A12" s="3" t="s">
        <v>212</v>
      </c>
    </row>
    <row r="13" spans="1:3">
      <c r="A13" s="4" t="s">
        <v>488</v>
      </c>
      <c r="B13" s="5" t="n">
        <v>1347000</v>
      </c>
      <c r="C13" s="5" t="n">
        <v>1354000</v>
      </c>
    </row>
    <row r="14" spans="1:3">
      <c r="A14" s="4" t="s">
        <v>495</v>
      </c>
    </row>
    <row r="15" spans="1:3">
      <c r="A15" s="3" t="s">
        <v>212</v>
      </c>
    </row>
    <row r="16" spans="1:3">
      <c r="A16" s="4" t="s">
        <v>488</v>
      </c>
      <c r="B16" s="5" t="n">
        <v>7465000</v>
      </c>
      <c r="C16" s="5" t="n">
        <v>6483000</v>
      </c>
    </row>
    <row r="17" spans="1:3">
      <c r="A17" s="4" t="s">
        <v>496</v>
      </c>
    </row>
    <row r="18" spans="1:3">
      <c r="A18" s="3" t="s">
        <v>212</v>
      </c>
    </row>
    <row r="19" spans="1:3">
      <c r="A19" s="4" t="s">
        <v>488</v>
      </c>
      <c r="B19" s="5" t="n">
        <v>3018000</v>
      </c>
      <c r="C19" s="5" t="n">
        <v>2444000</v>
      </c>
    </row>
    <row r="20" spans="1:3">
      <c r="A20" s="4" t="s">
        <v>497</v>
      </c>
    </row>
    <row r="21" spans="1:3">
      <c r="A21" s="3" t="s">
        <v>212</v>
      </c>
    </row>
    <row r="22" spans="1:3">
      <c r="A22" s="4" t="s">
        <v>488</v>
      </c>
      <c r="B22" s="6" t="n">
        <v>6970000</v>
      </c>
      <c r="C22" s="6" t="n">
        <v>417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8</v>
      </c>
      <c r="B1" s="2" t="s">
        <v>2</v>
      </c>
      <c r="C1" s="2" t="s">
        <v>32</v>
      </c>
    </row>
    <row r="2" spans="1:3">
      <c r="A2" s="3" t="s">
        <v>499</v>
      </c>
    </row>
    <row r="3" spans="1:3">
      <c r="A3" s="4" t="s">
        <v>500</v>
      </c>
      <c r="B3" s="6" t="n">
        <v>12905</v>
      </c>
      <c r="C3" s="6" t="n">
        <v>16477</v>
      </c>
    </row>
    <row r="4" spans="1:3">
      <c r="A4" s="4" t="s">
        <v>501</v>
      </c>
      <c r="B4" s="5" t="n">
        <v>5079</v>
      </c>
      <c r="C4" s="5" t="n">
        <v>3578</v>
      </c>
    </row>
    <row r="5" spans="1:3">
      <c r="A5" s="4" t="s">
        <v>502</v>
      </c>
      <c r="B5" s="5" t="n">
        <v>8042</v>
      </c>
      <c r="C5" s="5" t="n">
        <v>2940</v>
      </c>
    </row>
    <row r="6" spans="1:3">
      <c r="A6" s="4" t="s">
        <v>503</v>
      </c>
      <c r="B6" s="5" t="n">
        <v>9981</v>
      </c>
      <c r="C6" s="5" t="n">
        <v>6201</v>
      </c>
    </row>
    <row r="7" spans="1:3">
      <c r="A7" s="4" t="s">
        <v>504</v>
      </c>
      <c r="B7" s="5" t="n">
        <v>1740</v>
      </c>
      <c r="C7" s="5" t="n">
        <v>1321</v>
      </c>
    </row>
    <row r="8" spans="1:3">
      <c r="A8" s="4" t="s">
        <v>505</v>
      </c>
      <c r="B8" s="5" t="n">
        <v>265</v>
      </c>
    </row>
    <row r="9" spans="1:3">
      <c r="A9" s="4" t="s">
        <v>506</v>
      </c>
      <c r="B9" s="5" t="n">
        <v>283</v>
      </c>
    </row>
    <row r="10" spans="1:3">
      <c r="A10" s="4" t="s">
        <v>507</v>
      </c>
      <c r="B10" s="5" t="n">
        <v>2713</v>
      </c>
      <c r="C10" s="5" t="n">
        <v>1699</v>
      </c>
    </row>
    <row r="11" spans="1:3">
      <c r="A11" s="4" t="s">
        <v>172</v>
      </c>
      <c r="B11" s="6" t="n">
        <v>41008</v>
      </c>
      <c r="C11" s="6" t="n">
        <v>322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 customWidth="1" max="5" min="5" width="21"/>
    <col customWidth="1" max="6" min="6" width="27"/>
    <col customWidth="1" max="7" min="7" width="37"/>
    <col customWidth="1" max="8" min="8" width="37"/>
    <col customWidth="1" max="9" min="9" width="37"/>
    <col customWidth="1" max="10" min="10" width="27"/>
    <col customWidth="1" max="11" min="11" width="41"/>
    <col customWidth="1" max="12" min="12" width="37"/>
    <col customWidth="1" max="13" min="13" width="27"/>
    <col customWidth="1" max="14" min="14" width="37"/>
    <col customWidth="1" max="15" min="15" width="27"/>
  </cols>
  <sheetData>
    <row r="1" spans="1:15">
      <c r="A1" s="1" t="s">
        <v>508</v>
      </c>
      <c r="B1" s="2" t="s">
        <v>509</v>
      </c>
      <c r="C1" s="2" t="s">
        <v>510</v>
      </c>
      <c r="D1" s="2" t="s">
        <v>511</v>
      </c>
      <c r="E1" s="2" t="s">
        <v>512</v>
      </c>
      <c r="F1" s="2" t="s">
        <v>513</v>
      </c>
      <c r="G1" s="2" t="s">
        <v>514</v>
      </c>
      <c r="H1" s="2" t="s">
        <v>515</v>
      </c>
      <c r="I1" s="2" t="s">
        <v>356</v>
      </c>
      <c r="J1" s="2" t="s">
        <v>358</v>
      </c>
      <c r="K1" s="2" t="s">
        <v>516</v>
      </c>
      <c r="L1" s="2" t="s">
        <v>517</v>
      </c>
      <c r="M1" s="2" t="s">
        <v>361</v>
      </c>
      <c r="N1" s="2" t="s">
        <v>518</v>
      </c>
      <c r="O1" s="2" t="s">
        <v>519</v>
      </c>
    </row>
    <row r="2" spans="1:15">
      <c r="A2" s="3" t="s">
        <v>520</v>
      </c>
    </row>
    <row r="3" spans="1:15">
      <c r="A3" s="4" t="s">
        <v>366</v>
      </c>
      <c r="K3" s="7" t="n">
        <v>0.01</v>
      </c>
      <c r="L3" s="7" t="n">
        <v>0.01</v>
      </c>
    </row>
    <row r="4" spans="1:15">
      <c r="A4" s="4" t="s">
        <v>521</v>
      </c>
      <c r="K4" s="5" t="n">
        <v>250000000</v>
      </c>
      <c r="L4" s="5" t="n">
        <v>250000000</v>
      </c>
    </row>
    <row r="5" spans="1:15">
      <c r="A5" s="4" t="s">
        <v>522</v>
      </c>
      <c r="K5" s="5" t="n">
        <v>1</v>
      </c>
    </row>
    <row r="6" spans="1:15">
      <c r="A6" s="4" t="s">
        <v>366</v>
      </c>
      <c r="K6" s="7" t="n">
        <v>0.01</v>
      </c>
      <c r="L6" s="7" t="n">
        <v>0.01</v>
      </c>
    </row>
    <row r="7" spans="1:15">
      <c r="A7" s="4" t="s">
        <v>369</v>
      </c>
      <c r="K7" s="6" t="n">
        <v>97068</v>
      </c>
      <c r="M7" s="6" t="n">
        <v>38636</v>
      </c>
    </row>
    <row r="8" spans="1:15">
      <c r="A8" s="4" t="s">
        <v>523</v>
      </c>
      <c r="K8" s="5" t="n">
        <v>16076</v>
      </c>
      <c r="L8" s="6" t="n">
        <v>8755</v>
      </c>
    </row>
    <row r="9" spans="1:15">
      <c r="A9" s="4" t="s">
        <v>524</v>
      </c>
      <c r="K9" s="6" t="n">
        <v>97068</v>
      </c>
      <c r="L9" s="6" t="n">
        <v>243042</v>
      </c>
      <c r="M9" s="6" t="n">
        <v>135805</v>
      </c>
    </row>
    <row r="10" spans="1:15">
      <c r="A10" s="4" t="s">
        <v>121</v>
      </c>
    </row>
    <row r="11" spans="1:15">
      <c r="A11" s="3" t="s">
        <v>520</v>
      </c>
    </row>
    <row r="12" spans="1:15">
      <c r="A12" s="4" t="s">
        <v>366</v>
      </c>
      <c r="H12" s="7" t="n">
        <v>0.01</v>
      </c>
    </row>
    <row r="13" spans="1:15">
      <c r="A13" s="4" t="s">
        <v>366</v>
      </c>
      <c r="H13" s="7" t="n">
        <v>0.01</v>
      </c>
    </row>
    <row r="14" spans="1:15">
      <c r="A14" s="4" t="s">
        <v>373</v>
      </c>
      <c r="K14" s="5" t="n">
        <v>14989027</v>
      </c>
      <c r="M14" s="5" t="n">
        <v>14328224</v>
      </c>
    </row>
    <row r="15" spans="1:15">
      <c r="A15" s="4" t="s">
        <v>369</v>
      </c>
      <c r="K15" s="6" t="n">
        <v>150</v>
      </c>
      <c r="M15" s="6" t="n">
        <v>143</v>
      </c>
    </row>
    <row r="16" spans="1:15">
      <c r="A16" s="4" t="s">
        <v>525</v>
      </c>
      <c r="G16" s="5" t="n">
        <v>19500000</v>
      </c>
      <c r="H16" s="5" t="n">
        <v>15900000</v>
      </c>
      <c r="L16" s="5" t="n">
        <v>19528302</v>
      </c>
      <c r="M16" s="5" t="n">
        <v>15927500</v>
      </c>
    </row>
    <row r="17" spans="1:15">
      <c r="A17" s="4" t="s">
        <v>526</v>
      </c>
      <c r="G17" s="7" t="n">
        <v>13.25</v>
      </c>
      <c r="H17" s="7" t="n">
        <v>6.5</v>
      </c>
    </row>
    <row r="18" spans="1:15">
      <c r="A18" s="4" t="s">
        <v>524</v>
      </c>
      <c r="G18" s="6" t="n">
        <v>243000</v>
      </c>
      <c r="H18" s="6" t="n">
        <v>97200</v>
      </c>
    </row>
    <row r="19" spans="1:15">
      <c r="A19" s="4" t="s">
        <v>372</v>
      </c>
    </row>
    <row r="20" spans="1:15">
      <c r="A20" s="3" t="s">
        <v>520</v>
      </c>
    </row>
    <row r="21" spans="1:15">
      <c r="A21" s="4" t="s">
        <v>373</v>
      </c>
      <c r="J21" s="5" t="n">
        <v>15000000</v>
      </c>
    </row>
    <row r="22" spans="1:15">
      <c r="A22" s="4" t="s">
        <v>369</v>
      </c>
      <c r="J22" s="6" t="n">
        <v>97100</v>
      </c>
    </row>
    <row r="23" spans="1:15">
      <c r="A23" s="4" t="s">
        <v>374</v>
      </c>
      <c r="J23" s="5" t="n">
        <v>2700</v>
      </c>
    </row>
    <row r="24" spans="1:15">
      <c r="A24" s="4" t="s">
        <v>527</v>
      </c>
      <c r="J24" s="6" t="n">
        <v>200</v>
      </c>
    </row>
    <row r="25" spans="1:15">
      <c r="A25" s="4" t="s">
        <v>528</v>
      </c>
    </row>
    <row r="26" spans="1:15">
      <c r="A26" s="3" t="s">
        <v>520</v>
      </c>
    </row>
    <row r="27" spans="1:15">
      <c r="A27" s="4" t="s">
        <v>385</v>
      </c>
      <c r="F27" s="4" t="s">
        <v>380</v>
      </c>
      <c r="J27" s="4" t="s">
        <v>380</v>
      </c>
    </row>
    <row r="28" spans="1:15">
      <c r="A28" s="4" t="s">
        <v>529</v>
      </c>
    </row>
    <row r="29" spans="1:15">
      <c r="A29" s="3" t="s">
        <v>520</v>
      </c>
    </row>
    <row r="30" spans="1:15">
      <c r="A30" s="4" t="s">
        <v>366</v>
      </c>
      <c r="I30" s="7" t="n">
        <v>0.01</v>
      </c>
    </row>
    <row r="31" spans="1:15">
      <c r="A31" s="4" t="s">
        <v>366</v>
      </c>
      <c r="I31" s="7" t="n">
        <v>0.01</v>
      </c>
    </row>
    <row r="32" spans="1:15">
      <c r="A32" s="4" t="s">
        <v>373</v>
      </c>
      <c r="I32" s="5" t="n">
        <v>14300000</v>
      </c>
    </row>
    <row r="33" spans="1:15">
      <c r="A33" s="4" t="s">
        <v>524</v>
      </c>
      <c r="I33" s="6" t="n">
        <v>38600</v>
      </c>
    </row>
    <row r="34" spans="1:15">
      <c r="A34" s="4" t="s">
        <v>530</v>
      </c>
      <c r="I34" s="6" t="n">
        <v>40000</v>
      </c>
    </row>
    <row r="35" spans="1:15">
      <c r="A35" s="4" t="s">
        <v>115</v>
      </c>
    </row>
    <row r="36" spans="1:15">
      <c r="A36" s="3" t="s">
        <v>520</v>
      </c>
    </row>
    <row r="37" spans="1:15">
      <c r="A37" s="4" t="s">
        <v>408</v>
      </c>
      <c r="D37" s="6" t="n">
        <v>223900</v>
      </c>
    </row>
    <row r="38" spans="1:15">
      <c r="A38" s="4" t="s">
        <v>409</v>
      </c>
      <c r="D38" s="5" t="n">
        <v>141100</v>
      </c>
    </row>
    <row r="39" spans="1:15">
      <c r="A39" s="4" t="s">
        <v>410</v>
      </c>
      <c r="D39" s="5" t="n">
        <v>82800</v>
      </c>
    </row>
    <row r="40" spans="1:15">
      <c r="A40" s="4" t="s">
        <v>531</v>
      </c>
    </row>
    <row r="41" spans="1:15">
      <c r="A41" s="3" t="s">
        <v>520</v>
      </c>
    </row>
    <row r="42" spans="1:15">
      <c r="A42" s="4" t="s">
        <v>440</v>
      </c>
      <c r="D42" s="5" t="n">
        <v>257000</v>
      </c>
    </row>
    <row r="43" spans="1:15">
      <c r="A43" s="4" t="s">
        <v>532</v>
      </c>
    </row>
    <row r="44" spans="1:15">
      <c r="A44" s="3" t="s">
        <v>520</v>
      </c>
    </row>
    <row r="45" spans="1:15">
      <c r="A45" s="4" t="s">
        <v>436</v>
      </c>
      <c r="D45" s="6" t="n">
        <v>361000</v>
      </c>
      <c r="E45" s="6" t="n">
        <v>361000</v>
      </c>
    </row>
    <row r="46" spans="1:15">
      <c r="A46" s="4" t="s">
        <v>533</v>
      </c>
    </row>
    <row r="47" spans="1:15">
      <c r="A47" s="3" t="s">
        <v>520</v>
      </c>
    </row>
    <row r="48" spans="1:15">
      <c r="A48" s="4" t="s">
        <v>440</v>
      </c>
      <c r="K48" s="6" t="n">
        <v>257000</v>
      </c>
    </row>
    <row r="49" spans="1:15">
      <c r="A49" s="4" t="s">
        <v>386</v>
      </c>
    </row>
    <row r="50" spans="1:15">
      <c r="A50" s="3" t="s">
        <v>520</v>
      </c>
    </row>
    <row r="51" spans="1:15">
      <c r="A51" s="4" t="s">
        <v>387</v>
      </c>
      <c r="C51" s="6" t="n">
        <v>6500</v>
      </c>
    </row>
    <row r="52" spans="1:15">
      <c r="A52" s="4" t="s">
        <v>427</v>
      </c>
      <c r="C52" s="5" t="n">
        <v>1800</v>
      </c>
    </row>
    <row r="53" spans="1:15">
      <c r="A53" s="4" t="s">
        <v>388</v>
      </c>
      <c r="C53" s="5" t="n">
        <v>83000</v>
      </c>
    </row>
    <row r="54" spans="1:15">
      <c r="A54" s="4" t="s">
        <v>389</v>
      </c>
      <c r="C54" s="6" t="n">
        <v>89500</v>
      </c>
    </row>
    <row r="55" spans="1:15">
      <c r="A55" s="4" t="s">
        <v>429</v>
      </c>
    </row>
    <row r="56" spans="1:15">
      <c r="A56" s="3" t="s">
        <v>520</v>
      </c>
    </row>
    <row r="57" spans="1:15">
      <c r="A57" s="4" t="s">
        <v>534</v>
      </c>
      <c r="C57" s="5" t="n">
        <v>825603</v>
      </c>
    </row>
    <row r="58" spans="1:15">
      <c r="A58" s="4" t="s">
        <v>535</v>
      </c>
    </row>
    <row r="59" spans="1:15">
      <c r="A59" s="3" t="s">
        <v>520</v>
      </c>
    </row>
    <row r="60" spans="1:15">
      <c r="A60" s="4" t="s">
        <v>379</v>
      </c>
      <c r="O60" s="4" t="s">
        <v>536</v>
      </c>
    </row>
    <row r="61" spans="1:15">
      <c r="A61" s="4" t="s">
        <v>523</v>
      </c>
      <c r="O61" s="6" t="n">
        <v>8800</v>
      </c>
    </row>
    <row r="62" spans="1:15">
      <c r="A62" s="4" t="s">
        <v>537</v>
      </c>
    </row>
    <row r="63" spans="1:15">
      <c r="A63" s="3" t="s">
        <v>520</v>
      </c>
    </row>
    <row r="64" spans="1:15">
      <c r="A64" s="4" t="s">
        <v>378</v>
      </c>
      <c r="O64" s="6" t="n">
        <v>50000</v>
      </c>
    </row>
    <row r="65" spans="1:15">
      <c r="A65" s="4" t="s">
        <v>538</v>
      </c>
    </row>
    <row r="66" spans="1:15">
      <c r="A66" s="3" t="s">
        <v>520</v>
      </c>
    </row>
    <row r="67" spans="1:15">
      <c r="A67" s="4" t="s">
        <v>539</v>
      </c>
      <c r="O67" s="5" t="n">
        <v>1300000</v>
      </c>
    </row>
    <row r="68" spans="1:15">
      <c r="A68" s="4" t="s">
        <v>540</v>
      </c>
    </row>
    <row r="69" spans="1:15">
      <c r="A69" s="3" t="s">
        <v>520</v>
      </c>
    </row>
    <row r="70" spans="1:15">
      <c r="A70" s="4" t="s">
        <v>539</v>
      </c>
      <c r="F70" s="5" t="n">
        <v>1850000</v>
      </c>
    </row>
    <row r="71" spans="1:15">
      <c r="A71" s="4" t="s">
        <v>541</v>
      </c>
    </row>
    <row r="72" spans="1:15">
      <c r="A72" s="3" t="s">
        <v>520</v>
      </c>
    </row>
    <row r="73" spans="1:15">
      <c r="A73" s="4" t="s">
        <v>378</v>
      </c>
      <c r="F73" s="6" t="n">
        <v>75000</v>
      </c>
    </row>
    <row r="74" spans="1:15">
      <c r="A74" s="4" t="s">
        <v>542</v>
      </c>
    </row>
    <row r="75" spans="1:15">
      <c r="A75" s="3" t="s">
        <v>520</v>
      </c>
    </row>
    <row r="76" spans="1:15">
      <c r="A76" s="4" t="s">
        <v>378</v>
      </c>
      <c r="F76" s="6" t="n">
        <v>50000</v>
      </c>
    </row>
    <row r="77" spans="1:15">
      <c r="A77" s="4" t="s">
        <v>379</v>
      </c>
      <c r="F77" s="4" t="s">
        <v>543</v>
      </c>
    </row>
    <row r="78" spans="1:15">
      <c r="A78" s="4" t="s">
        <v>544</v>
      </c>
    </row>
    <row r="79" spans="1:15">
      <c r="A79" s="3" t="s">
        <v>520</v>
      </c>
    </row>
    <row r="80" spans="1:15">
      <c r="A80" s="4" t="s">
        <v>539</v>
      </c>
      <c r="F80" s="5" t="n">
        <v>1800000</v>
      </c>
    </row>
    <row r="81" spans="1:15">
      <c r="A81" s="4" t="s">
        <v>545</v>
      </c>
    </row>
    <row r="82" spans="1:15">
      <c r="A82" s="3" t="s">
        <v>520</v>
      </c>
    </row>
    <row r="83" spans="1:15">
      <c r="A83" s="4" t="s">
        <v>378</v>
      </c>
      <c r="B83" s="6" t="n">
        <v>250000</v>
      </c>
    </row>
    <row r="84" spans="1:15">
      <c r="A84" s="4" t="s">
        <v>379</v>
      </c>
      <c r="B84" s="4" t="s">
        <v>380</v>
      </c>
    </row>
    <row r="85" spans="1:15">
      <c r="A85" s="4" t="s">
        <v>546</v>
      </c>
      <c r="B85" s="10" t="n">
        <v>0.1633987</v>
      </c>
    </row>
    <row r="86" spans="1:15">
      <c r="A86" s="4" t="s">
        <v>547</v>
      </c>
      <c r="B86" s="7" t="n">
        <v>6.12</v>
      </c>
    </row>
    <row r="87" spans="1:15">
      <c r="A87" s="4" t="s">
        <v>548</v>
      </c>
    </row>
    <row r="88" spans="1:15">
      <c r="A88" s="3" t="s">
        <v>520</v>
      </c>
    </row>
    <row r="89" spans="1:15">
      <c r="A89" s="4" t="s">
        <v>378</v>
      </c>
      <c r="N89" s="6" t="n">
        <v>30000</v>
      </c>
    </row>
    <row r="90" spans="1:15">
      <c r="A90" s="4" t="s">
        <v>379</v>
      </c>
      <c r="N90" s="4" t="s">
        <v>543</v>
      </c>
    </row>
    <row r="91" spans="1:15">
      <c r="A91" s="4" t="s">
        <v>366</v>
      </c>
      <c r="N91" s="7" t="n">
        <v>0.01</v>
      </c>
    </row>
    <row r="92" spans="1:15">
      <c r="A92" s="4" t="s">
        <v>366</v>
      </c>
      <c r="N92" s="7" t="n">
        <v>0.01</v>
      </c>
    </row>
    <row r="93" spans="1:15">
      <c r="A93" s="4" t="s">
        <v>549</v>
      </c>
    </row>
    <row r="94" spans="1:15">
      <c r="A94" s="3" t="s">
        <v>520</v>
      </c>
    </row>
    <row r="95" spans="1:15">
      <c r="A95" s="4" t="s">
        <v>539</v>
      </c>
      <c r="N95" s="5" t="n">
        <v>1300000</v>
      </c>
    </row>
    <row r="96" spans="1:15">
      <c r="A96" s="4" t="s">
        <v>550</v>
      </c>
    </row>
    <row r="97" spans="1:15">
      <c r="A97" s="3" t="s">
        <v>520</v>
      </c>
    </row>
    <row r="98" spans="1:15">
      <c r="A98" s="4" t="s">
        <v>539</v>
      </c>
      <c r="N98" s="5" t="n">
        <v>126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551</v>
      </c>
      <c r="B1" s="2" t="s">
        <v>1</v>
      </c>
    </row>
    <row r="2" spans="1:4">
      <c r="B2" s="2" t="s">
        <v>2</v>
      </c>
      <c r="C2" s="2" t="s">
        <v>32</v>
      </c>
      <c r="D2" s="2" t="s">
        <v>77</v>
      </c>
    </row>
    <row r="3" spans="1:4">
      <c r="A3" s="3" t="s">
        <v>216</v>
      </c>
    </row>
    <row r="4" spans="1:4">
      <c r="A4" s="4" t="s">
        <v>552</v>
      </c>
      <c r="B4" s="6" t="n">
        <v>1500000</v>
      </c>
      <c r="C4" s="6" t="n">
        <v>700000</v>
      </c>
    </row>
    <row r="5" spans="1:4">
      <c r="A5" s="4" t="s">
        <v>553</v>
      </c>
      <c r="B5" s="5" t="n">
        <v>1500000</v>
      </c>
      <c r="C5" s="5" t="n">
        <v>700000</v>
      </c>
    </row>
    <row r="6" spans="1:4">
      <c r="A6" s="4" t="s">
        <v>554</v>
      </c>
      <c r="B6" s="5" t="n">
        <v>34000</v>
      </c>
      <c r="C6" s="5" t="n">
        <v>17000</v>
      </c>
    </row>
    <row r="7" spans="1:4">
      <c r="A7" s="4" t="s">
        <v>555</v>
      </c>
      <c r="B7" s="6" t="n">
        <v>32000</v>
      </c>
      <c r="C7" s="6" t="n">
        <v>50000</v>
      </c>
    </row>
    <row r="8" spans="1:4">
      <c r="A8" s="3" t="s">
        <v>556</v>
      </c>
    </row>
    <row r="9" spans="1:4">
      <c r="A9" s="4" t="s">
        <v>557</v>
      </c>
      <c r="B9" s="4" t="s">
        <v>558</v>
      </c>
    </row>
    <row r="10" spans="1:4">
      <c r="A10" s="4" t="s">
        <v>559</v>
      </c>
    </row>
    <row r="11" spans="1:4">
      <c r="A11" s="3" t="s">
        <v>556</v>
      </c>
    </row>
    <row r="12" spans="1:4">
      <c r="A12" s="4" t="s">
        <v>560</v>
      </c>
      <c r="B12" s="4" t="s">
        <v>561</v>
      </c>
    </row>
    <row r="13" spans="1:4">
      <c r="A13" s="4" t="s">
        <v>562</v>
      </c>
      <c r="B13" s="4" t="s">
        <v>563</v>
      </c>
      <c r="C13" s="4" t="s">
        <v>564</v>
      </c>
      <c r="D13" s="4" t="s">
        <v>563</v>
      </c>
    </row>
    <row r="14" spans="1:4">
      <c r="A14" s="4" t="s">
        <v>565</v>
      </c>
      <c r="B14" s="4" t="s">
        <v>566</v>
      </c>
      <c r="C14" s="4" t="s">
        <v>567</v>
      </c>
      <c r="D14" s="4" t="s">
        <v>568</v>
      </c>
    </row>
    <row r="15" spans="1:4">
      <c r="A15" s="4" t="s">
        <v>569</v>
      </c>
      <c r="B15" s="4" t="s">
        <v>570</v>
      </c>
      <c r="C15" s="4" t="s">
        <v>570</v>
      </c>
      <c r="D15" s="4" t="s">
        <v>570</v>
      </c>
    </row>
    <row r="16" spans="1:4">
      <c r="A16" s="4" t="s">
        <v>571</v>
      </c>
      <c r="B16" s="6" t="n">
        <v>0</v>
      </c>
      <c r="C16" s="6" t="n">
        <v>0</v>
      </c>
      <c r="D16" s="6" t="n">
        <v>0</v>
      </c>
    </row>
    <row r="17" spans="1:4">
      <c r="A17" s="4" t="s">
        <v>572</v>
      </c>
      <c r="B17" s="7" t="n">
        <v>5.28</v>
      </c>
      <c r="C17" s="7" t="n">
        <v>7.51</v>
      </c>
      <c r="D17" s="7" t="n">
        <v>2.12</v>
      </c>
    </row>
    <row r="18" spans="1:4">
      <c r="A18" s="3" t="s">
        <v>573</v>
      </c>
    </row>
    <row r="19" spans="1:4">
      <c r="A19" s="4" t="s">
        <v>574</v>
      </c>
      <c r="B19" s="5" t="n">
        <v>11729200</v>
      </c>
      <c r="C19" s="5" t="n">
        <v>10020700</v>
      </c>
      <c r="D19" s="5" t="n">
        <v>9041100</v>
      </c>
    </row>
    <row r="20" spans="1:4">
      <c r="A20" s="4" t="s">
        <v>575</v>
      </c>
      <c r="B20" s="5" t="n">
        <v>5114100</v>
      </c>
      <c r="C20" s="5" t="n">
        <v>3917200</v>
      </c>
      <c r="D20" s="5" t="n">
        <v>2993100</v>
      </c>
    </row>
    <row r="21" spans="1:4">
      <c r="A21" s="4" t="s">
        <v>576</v>
      </c>
      <c r="B21" s="5" t="n">
        <v>-723100</v>
      </c>
      <c r="C21" s="5" t="n">
        <v>-2070300</v>
      </c>
      <c r="D21" s="5" t="n">
        <v>-965600</v>
      </c>
    </row>
    <row r="22" spans="1:4">
      <c r="A22" s="4" t="s">
        <v>577</v>
      </c>
      <c r="B22" s="5" t="n">
        <v>-622700</v>
      </c>
      <c r="C22" s="5" t="n">
        <v>-138400</v>
      </c>
      <c r="D22" s="5" t="n">
        <v>-1047900</v>
      </c>
    </row>
    <row r="23" spans="1:4">
      <c r="A23" s="4" t="s">
        <v>578</v>
      </c>
      <c r="B23" s="5" t="n">
        <v>15497500</v>
      </c>
      <c r="C23" s="5" t="n">
        <v>11729200</v>
      </c>
      <c r="D23" s="5" t="n">
        <v>10020700</v>
      </c>
    </row>
    <row r="24" spans="1:4">
      <c r="A24" s="4" t="s">
        <v>579</v>
      </c>
      <c r="B24" s="5" t="n">
        <v>14593700</v>
      </c>
    </row>
    <row r="25" spans="1:4">
      <c r="A25" s="4" t="s">
        <v>580</v>
      </c>
      <c r="B25" s="5" t="n">
        <v>7545300</v>
      </c>
    </row>
    <row r="26" spans="1:4">
      <c r="A26" s="3" t="s">
        <v>581</v>
      </c>
    </row>
    <row r="27" spans="1:4">
      <c r="A27" s="4" t="s">
        <v>582</v>
      </c>
      <c r="B27" s="7" t="n">
        <v>7.11</v>
      </c>
      <c r="C27" s="7" t="n">
        <v>5.02</v>
      </c>
      <c r="D27" s="7" t="n">
        <v>5.65</v>
      </c>
    </row>
    <row r="28" spans="1:4">
      <c r="A28" s="4" t="s">
        <v>583</v>
      </c>
      <c r="B28" s="11" t="n">
        <v>7.67</v>
      </c>
      <c r="C28" s="11" t="n">
        <v>11.61</v>
      </c>
      <c r="D28" s="11" t="n">
        <v>2.99</v>
      </c>
    </row>
    <row r="29" spans="1:4">
      <c r="A29" s="4" t="s">
        <v>584</v>
      </c>
      <c r="B29" s="11" t="n">
        <v>4.2</v>
      </c>
      <c r="C29" s="11" t="n">
        <v>5.43</v>
      </c>
      <c r="D29" s="11" t="n">
        <v>3.8</v>
      </c>
    </row>
    <row r="30" spans="1:4">
      <c r="A30" s="4" t="s">
        <v>585</v>
      </c>
      <c r="B30" s="11" t="n">
        <v>8.619999999999999</v>
      </c>
      <c r="C30" s="11" t="n">
        <v>7.76</v>
      </c>
      <c r="D30" s="11" t="n">
        <v>5.76</v>
      </c>
    </row>
    <row r="31" spans="1:4">
      <c r="A31" s="4" t="s">
        <v>586</v>
      </c>
      <c r="B31" s="11" t="n">
        <v>7.37</v>
      </c>
      <c r="C31" s="7" t="n">
        <v>7.11</v>
      </c>
      <c r="D31" s="7" t="n">
        <v>5.02</v>
      </c>
    </row>
    <row r="32" spans="1:4">
      <c r="A32" s="4" t="s">
        <v>587</v>
      </c>
      <c r="B32" s="11" t="n">
        <v>7.31</v>
      </c>
    </row>
    <row r="33" spans="1:4">
      <c r="A33" s="4" t="s">
        <v>588</v>
      </c>
      <c r="B33" s="7" t="n">
        <v>6.57</v>
      </c>
    </row>
    <row r="34" spans="1:4">
      <c r="A34" s="3" t="s">
        <v>589</v>
      </c>
    </row>
    <row r="35" spans="1:4">
      <c r="A35" s="4" t="s">
        <v>590</v>
      </c>
      <c r="B35" s="4" t="s">
        <v>591</v>
      </c>
    </row>
    <row r="36" spans="1:4">
      <c r="A36" s="4" t="s">
        <v>592</v>
      </c>
      <c r="B36" s="4" t="s">
        <v>593</v>
      </c>
    </row>
    <row r="37" spans="1:4">
      <c r="A37" s="4" t="s">
        <v>594</v>
      </c>
      <c r="B37" s="4" t="s">
        <v>595</v>
      </c>
    </row>
    <row r="38" spans="1:4">
      <c r="A38" s="3" t="s">
        <v>596</v>
      </c>
    </row>
    <row r="39" spans="1:4">
      <c r="A39" s="4" t="s">
        <v>597</v>
      </c>
      <c r="B39" s="6" t="n">
        <v>7800</v>
      </c>
    </row>
    <row r="40" spans="1:4">
      <c r="A40" s="4" t="s">
        <v>598</v>
      </c>
      <c r="B40" s="5" t="n">
        <v>7700</v>
      </c>
    </row>
    <row r="41" spans="1:4">
      <c r="A41" s="4" t="s">
        <v>599</v>
      </c>
      <c r="B41" s="5" t="n">
        <v>5800</v>
      </c>
    </row>
    <row r="42" spans="1:4">
      <c r="A42" s="4" t="s">
        <v>600</v>
      </c>
      <c r="B42" s="5" t="n">
        <v>2600000</v>
      </c>
      <c r="C42" s="6" t="n">
        <v>14700000</v>
      </c>
      <c r="D42" s="6" t="n">
        <v>2800000</v>
      </c>
    </row>
    <row r="43" spans="1:4">
      <c r="A43" s="4" t="s">
        <v>601</v>
      </c>
      <c r="B43" s="5" t="n">
        <v>3000000</v>
      </c>
      <c r="C43" s="6" t="n">
        <v>11200000</v>
      </c>
      <c r="D43" s="6" t="n">
        <v>3700000</v>
      </c>
    </row>
    <row r="44" spans="1:4">
      <c r="A44" s="4" t="s">
        <v>602</v>
      </c>
      <c r="B44" s="6" t="n">
        <v>33700000</v>
      </c>
    </row>
    <row r="45" spans="1:4">
      <c r="A45" s="4" t="s">
        <v>603</v>
      </c>
      <c r="B45" s="4" t="s">
        <v>604</v>
      </c>
    </row>
    <row r="46" spans="1:4">
      <c r="A46" s="4" t="s">
        <v>605</v>
      </c>
    </row>
    <row r="47" spans="1:4">
      <c r="A47" s="3" t="s">
        <v>556</v>
      </c>
    </row>
    <row r="48" spans="1:4">
      <c r="A48" s="4" t="s">
        <v>606</v>
      </c>
      <c r="B48" s="4" t="s">
        <v>607</v>
      </c>
    </row>
    <row r="49" spans="1:4">
      <c r="A49" s="4" t="s">
        <v>608</v>
      </c>
      <c r="B49" s="4" t="s">
        <v>609</v>
      </c>
    </row>
    <row r="50" spans="1:4">
      <c r="A50" s="4" t="s">
        <v>610</v>
      </c>
      <c r="B50" s="4" t="s">
        <v>611</v>
      </c>
    </row>
    <row r="51" spans="1:4">
      <c r="A51" s="4" t="s">
        <v>612</v>
      </c>
    </row>
    <row r="52" spans="1:4">
      <c r="A52" s="3" t="s">
        <v>573</v>
      </c>
    </row>
    <row r="53" spans="1:4">
      <c r="A53" s="4" t="s">
        <v>574</v>
      </c>
      <c r="C53" s="5" t="n">
        <v>955000</v>
      </c>
    </row>
    <row r="54" spans="1:4">
      <c r="A54" s="4" t="s">
        <v>578</v>
      </c>
      <c r="D54" s="5" t="n">
        <v>955000</v>
      </c>
    </row>
    <row r="55" spans="1:4">
      <c r="A55" s="3" t="s">
        <v>581</v>
      </c>
    </row>
    <row r="56" spans="1:4">
      <c r="A56" s="4" t="s">
        <v>582</v>
      </c>
      <c r="C56" s="7" t="n">
        <v>2.28</v>
      </c>
    </row>
    <row r="57" spans="1:4">
      <c r="A57" s="4" t="s">
        <v>586</v>
      </c>
      <c r="D57" s="7" t="n">
        <v>2.28</v>
      </c>
    </row>
    <row r="58" spans="1:4">
      <c r="A58" s="3" t="s">
        <v>613</v>
      </c>
    </row>
    <row r="59" spans="1:4">
      <c r="A59" s="4" t="s">
        <v>614</v>
      </c>
      <c r="B59" s="5" t="n">
        <v>478500</v>
      </c>
    </row>
    <row r="60" spans="1:4">
      <c r="A60" s="4" t="s">
        <v>615</v>
      </c>
      <c r="B60" s="5" t="n">
        <v>582700</v>
      </c>
      <c r="C60" s="5" t="n">
        <v>366000</v>
      </c>
    </row>
    <row r="61" spans="1:4">
      <c r="A61" s="4" t="s">
        <v>616</v>
      </c>
      <c r="B61" s="5" t="n">
        <v>-281900</v>
      </c>
      <c r="C61" s="5" t="n">
        <v>-842500</v>
      </c>
    </row>
    <row r="62" spans="1:4">
      <c r="A62" s="4" t="s">
        <v>617</v>
      </c>
      <c r="B62" s="5" t="n">
        <v>-34900</v>
      </c>
    </row>
    <row r="63" spans="1:4">
      <c r="A63" s="4" t="s">
        <v>618</v>
      </c>
      <c r="B63" s="5" t="n">
        <v>744400</v>
      </c>
      <c r="C63" s="5" t="n">
        <v>478500</v>
      </c>
    </row>
    <row r="64" spans="1:4">
      <c r="A64" s="3" t="s">
        <v>619</v>
      </c>
    </row>
    <row r="65" spans="1:4">
      <c r="A65" s="4" t="s">
        <v>620</v>
      </c>
      <c r="B65" s="7" t="n">
        <v>10.38</v>
      </c>
    </row>
    <row r="66" spans="1:4">
      <c r="A66" s="4" t="s">
        <v>572</v>
      </c>
      <c r="B66" s="11" t="n">
        <v>6.21</v>
      </c>
      <c r="C66" s="7" t="n">
        <v>12.63</v>
      </c>
    </row>
    <row r="67" spans="1:4">
      <c r="A67" s="4" t="s">
        <v>621</v>
      </c>
      <c r="B67" s="11" t="n">
        <v>8.73</v>
      </c>
    </row>
    <row r="68" spans="1:4">
      <c r="A68" s="4" t="s">
        <v>622</v>
      </c>
      <c r="B68" s="11" t="n">
        <v>7.71</v>
      </c>
    </row>
    <row r="69" spans="1:4">
      <c r="A69" s="4" t="s">
        <v>623</v>
      </c>
      <c r="B69" s="7" t="n">
        <v>7.86</v>
      </c>
      <c r="C69" s="7" t="n">
        <v>10.38</v>
      </c>
    </row>
    <row r="70" spans="1:4">
      <c r="A70" s="3" t="s">
        <v>624</v>
      </c>
    </row>
    <row r="71" spans="1:4">
      <c r="A71" s="4" t="s">
        <v>625</v>
      </c>
      <c r="B71" s="4" t="s">
        <v>626</v>
      </c>
    </row>
    <row r="72" spans="1:4">
      <c r="A72" s="4" t="s">
        <v>627</v>
      </c>
    </row>
    <row r="73" spans="1:4">
      <c r="A73" s="3" t="s">
        <v>624</v>
      </c>
    </row>
    <row r="74" spans="1:4">
      <c r="A74" s="4" t="s">
        <v>628</v>
      </c>
      <c r="B74" s="5" t="n">
        <v>0</v>
      </c>
    </row>
    <row r="75" spans="1:4">
      <c r="A75" s="4" t="s">
        <v>629</v>
      </c>
    </row>
    <row r="76" spans="1:4">
      <c r="A76" s="3" t="s">
        <v>596</v>
      </c>
    </row>
    <row r="77" spans="1:4">
      <c r="A77" s="4" t="s">
        <v>602</v>
      </c>
      <c r="B77" s="6" t="n">
        <v>4200000</v>
      </c>
    </row>
    <row r="78" spans="1:4">
      <c r="A78" s="4" t="s">
        <v>603</v>
      </c>
      <c r="B78" s="4" t="s">
        <v>626</v>
      </c>
    </row>
    <row r="79" spans="1:4">
      <c r="A79" s="4" t="s">
        <v>630</v>
      </c>
    </row>
    <row r="80" spans="1:4">
      <c r="A80" s="3" t="s">
        <v>556</v>
      </c>
    </row>
    <row r="81" spans="1:4">
      <c r="A81" s="4" t="s">
        <v>631</v>
      </c>
      <c r="B81" s="5" t="n">
        <v>126305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2</v>
      </c>
      <c r="B1" s="2" t="s">
        <v>1</v>
      </c>
    </row>
    <row r="2" spans="1:4">
      <c r="B2" s="2" t="s">
        <v>2</v>
      </c>
      <c r="C2" s="2" t="s">
        <v>32</v>
      </c>
      <c r="D2" s="2" t="s">
        <v>77</v>
      </c>
    </row>
    <row r="3" spans="1:4">
      <c r="A3" s="3" t="s">
        <v>633</v>
      </c>
    </row>
    <row r="4" spans="1:4">
      <c r="A4" s="4" t="s">
        <v>634</v>
      </c>
      <c r="B4" s="6" t="n">
        <v>17504</v>
      </c>
      <c r="C4" s="6" t="n">
        <v>9972</v>
      </c>
      <c r="D4" s="6" t="n">
        <v>6008</v>
      </c>
    </row>
    <row r="5" spans="1:4">
      <c r="A5" s="4" t="s">
        <v>428</v>
      </c>
    </row>
    <row r="6" spans="1:4">
      <c r="A6" s="3" t="s">
        <v>633</v>
      </c>
    </row>
    <row r="7" spans="1:4">
      <c r="A7" s="4" t="s">
        <v>634</v>
      </c>
      <c r="B7" s="5" t="n">
        <v>8071</v>
      </c>
      <c r="C7" s="5" t="n">
        <v>4600</v>
      </c>
      <c r="D7" s="5" t="n">
        <v>2703</v>
      </c>
    </row>
    <row r="8" spans="1:4">
      <c r="A8" s="4" t="s">
        <v>635</v>
      </c>
    </row>
    <row r="9" spans="1:4">
      <c r="A9" s="3" t="s">
        <v>633</v>
      </c>
    </row>
    <row r="10" spans="1:4">
      <c r="A10" s="4" t="s">
        <v>634</v>
      </c>
      <c r="B10" s="6" t="n">
        <v>9433</v>
      </c>
      <c r="C10" s="6" t="n">
        <v>5372</v>
      </c>
      <c r="D10" s="6" t="n">
        <v>33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s>
  <sheetData>
    <row r="1" spans="1:10">
      <c r="A1" s="1" t="s">
        <v>636</v>
      </c>
      <c r="B1" s="2" t="s">
        <v>352</v>
      </c>
      <c r="C1" s="2" t="s">
        <v>511</v>
      </c>
      <c r="D1" s="2" t="s">
        <v>637</v>
      </c>
      <c r="E1" s="2" t="s">
        <v>111</v>
      </c>
      <c r="F1" s="2" t="s">
        <v>638</v>
      </c>
      <c r="G1" s="2" t="s">
        <v>639</v>
      </c>
      <c r="H1" s="2" t="s">
        <v>640</v>
      </c>
      <c r="I1" s="2" t="s">
        <v>357</v>
      </c>
      <c r="J1" s="2" t="s">
        <v>641</v>
      </c>
    </row>
    <row r="2" spans="1:10">
      <c r="A2" s="3" t="s">
        <v>642</v>
      </c>
    </row>
    <row r="3" spans="1:10">
      <c r="A3" s="4" t="s">
        <v>643</v>
      </c>
      <c r="E3" s="6" t="n">
        <v>0</v>
      </c>
    </row>
    <row r="4" spans="1:10">
      <c r="A4" s="4" t="s">
        <v>644</v>
      </c>
      <c r="E4" s="5" t="n">
        <v>0</v>
      </c>
    </row>
    <row r="5" spans="1:10">
      <c r="A5" s="3" t="s">
        <v>645</v>
      </c>
    </row>
    <row r="6" spans="1:10">
      <c r="A6" s="4" t="s">
        <v>646</v>
      </c>
      <c r="E6" s="5" t="n">
        <v>144754</v>
      </c>
      <c r="F6" s="6" t="n">
        <v>145206</v>
      </c>
    </row>
    <row r="7" spans="1:10">
      <c r="A7" s="4" t="s">
        <v>553</v>
      </c>
      <c r="E7" s="5" t="n">
        <v>1500</v>
      </c>
      <c r="F7" s="5" t="n">
        <v>700</v>
      </c>
    </row>
    <row r="8" spans="1:10">
      <c r="A8" s="3" t="s">
        <v>647</v>
      </c>
    </row>
    <row r="9" spans="1:10">
      <c r="A9" s="4" t="s">
        <v>53</v>
      </c>
      <c r="E9" s="5" t="n">
        <v>269722</v>
      </c>
      <c r="F9" s="5" t="n">
        <v>274077</v>
      </c>
    </row>
    <row r="10" spans="1:10">
      <c r="A10" s="4" t="s">
        <v>648</v>
      </c>
      <c r="E10" s="5" t="n">
        <v>265</v>
      </c>
    </row>
    <row r="11" spans="1:10">
      <c r="A11" s="4" t="s">
        <v>649</v>
      </c>
      <c r="E11" s="5" t="n">
        <v>1479</v>
      </c>
      <c r="F11" s="5" t="n">
        <v>667</v>
      </c>
    </row>
    <row r="12" spans="1:10">
      <c r="A12" s="4" t="s">
        <v>650</v>
      </c>
      <c r="E12" s="5" t="n">
        <v>271466</v>
      </c>
      <c r="F12" s="5" t="n">
        <v>274744</v>
      </c>
    </row>
    <row r="13" spans="1:10">
      <c r="A13" s="4" t="s">
        <v>53</v>
      </c>
      <c r="E13" s="5" t="n">
        <v>269722</v>
      </c>
      <c r="F13" s="5" t="n">
        <v>274077</v>
      </c>
    </row>
    <row r="14" spans="1:10">
      <c r="A14" s="3" t="s">
        <v>53</v>
      </c>
    </row>
    <row r="15" spans="1:10">
      <c r="A15" s="4" t="s">
        <v>651</v>
      </c>
      <c r="E15" s="5" t="n">
        <v>274077</v>
      </c>
      <c r="F15" s="5" t="n">
        <v>10700</v>
      </c>
    </row>
    <row r="16" spans="1:10">
      <c r="A16" s="4" t="s">
        <v>652</v>
      </c>
      <c r="F16" s="5" t="n">
        <v>259000</v>
      </c>
    </row>
    <row r="17" spans="1:10">
      <c r="A17" s="4" t="s">
        <v>653</v>
      </c>
      <c r="E17" s="5" t="n">
        <v>-5000</v>
      </c>
    </row>
    <row r="18" spans="1:10">
      <c r="A18" s="4" t="s">
        <v>654</v>
      </c>
      <c r="E18" s="5" t="n">
        <v>-6115</v>
      </c>
    </row>
    <row r="19" spans="1:10">
      <c r="A19" s="4" t="s">
        <v>655</v>
      </c>
      <c r="E19" s="5" t="n">
        <v>6760</v>
      </c>
      <c r="F19" s="5" t="n">
        <v>4377</v>
      </c>
      <c r="G19" s="6" t="n">
        <v>100</v>
      </c>
    </row>
    <row r="20" spans="1:10">
      <c r="A20" s="4" t="s">
        <v>656</v>
      </c>
      <c r="E20" s="5" t="n">
        <v>269722</v>
      </c>
      <c r="F20" s="6" t="n">
        <v>274077</v>
      </c>
      <c r="G20" s="6" t="n">
        <v>10700</v>
      </c>
    </row>
    <row r="21" spans="1:10">
      <c r="A21" s="3" t="s">
        <v>657</v>
      </c>
    </row>
    <row r="22" spans="1:10">
      <c r="A22" s="4" t="s">
        <v>658</v>
      </c>
      <c r="F22" s="5" t="n">
        <v>0</v>
      </c>
    </row>
    <row r="23" spans="1:10">
      <c r="A23" s="4" t="s">
        <v>659</v>
      </c>
      <c r="E23" s="5" t="n">
        <v>-265</v>
      </c>
    </row>
    <row r="24" spans="1:10">
      <c r="A24" s="4" t="s">
        <v>472</v>
      </c>
    </row>
    <row r="25" spans="1:10">
      <c r="A25" s="3" t="s">
        <v>657</v>
      </c>
    </row>
    <row r="26" spans="1:10">
      <c r="A26" s="4" t="s">
        <v>473</v>
      </c>
      <c r="E26" s="5" t="n">
        <v>265</v>
      </c>
      <c r="H26" s="6" t="n">
        <v>300</v>
      </c>
    </row>
    <row r="27" spans="1:10">
      <c r="A27" s="4" t="s">
        <v>321</v>
      </c>
    </row>
    <row r="28" spans="1:10">
      <c r="A28" s="3" t="s">
        <v>647</v>
      </c>
    </row>
    <row r="29" spans="1:10">
      <c r="A29" s="4" t="s">
        <v>53</v>
      </c>
      <c r="D29" s="6" t="n">
        <v>10600</v>
      </c>
      <c r="E29" s="5" t="n">
        <v>9700</v>
      </c>
    </row>
    <row r="30" spans="1:10">
      <c r="A30" s="4" t="s">
        <v>53</v>
      </c>
      <c r="D30" s="6" t="n">
        <v>10600</v>
      </c>
      <c r="E30" s="5" t="n">
        <v>9700</v>
      </c>
    </row>
    <row r="31" spans="1:10">
      <c r="A31" s="4" t="s">
        <v>423</v>
      </c>
      <c r="D31" s="4" t="s">
        <v>424</v>
      </c>
    </row>
    <row r="32" spans="1:10">
      <c r="A32" s="4" t="s">
        <v>115</v>
      </c>
    </row>
    <row r="33" spans="1:10">
      <c r="A33" s="3" t="s">
        <v>647</v>
      </c>
    </row>
    <row r="34" spans="1:10">
      <c r="A34" s="4" t="s">
        <v>53</v>
      </c>
      <c r="C34" s="6" t="n">
        <v>259000</v>
      </c>
      <c r="E34" s="5" t="n">
        <v>260000</v>
      </c>
    </row>
    <row r="35" spans="1:10">
      <c r="A35" s="4" t="s">
        <v>53</v>
      </c>
      <c r="C35" s="6" t="n">
        <v>259000</v>
      </c>
      <c r="E35" s="5" t="n">
        <v>260000</v>
      </c>
    </row>
    <row r="36" spans="1:10">
      <c r="A36" s="4" t="s">
        <v>386</v>
      </c>
    </row>
    <row r="37" spans="1:10">
      <c r="A37" s="3" t="s">
        <v>647</v>
      </c>
    </row>
    <row r="38" spans="1:10">
      <c r="A38" s="4" t="s">
        <v>388</v>
      </c>
      <c r="B38" s="6" t="n">
        <v>83000</v>
      </c>
    </row>
    <row r="39" spans="1:10">
      <c r="A39" s="4" t="s">
        <v>389</v>
      </c>
      <c r="B39" s="5" t="n">
        <v>89500</v>
      </c>
    </row>
    <row r="40" spans="1:10">
      <c r="A40" s="4" t="s">
        <v>438</v>
      </c>
    </row>
    <row r="41" spans="1:10">
      <c r="A41" s="3" t="s">
        <v>647</v>
      </c>
    </row>
    <row r="42" spans="1:10">
      <c r="A42" s="4" t="s">
        <v>53</v>
      </c>
      <c r="E42" s="5" t="n">
        <v>9300</v>
      </c>
    </row>
    <row r="43" spans="1:10">
      <c r="A43" s="4" t="s">
        <v>53</v>
      </c>
      <c r="E43" s="5" t="n">
        <v>9300</v>
      </c>
    </row>
    <row r="44" spans="1:10">
      <c r="A44" s="4" t="s">
        <v>431</v>
      </c>
    </row>
    <row r="45" spans="1:10">
      <c r="A45" s="3" t="s">
        <v>647</v>
      </c>
    </row>
    <row r="46" spans="1:10">
      <c r="A46" s="4" t="s">
        <v>53</v>
      </c>
      <c r="E46" s="5" t="n">
        <v>237200</v>
      </c>
    </row>
    <row r="47" spans="1:10">
      <c r="A47" s="4" t="s">
        <v>53</v>
      </c>
      <c r="E47" s="5" t="n">
        <v>237200</v>
      </c>
    </row>
    <row r="48" spans="1:10">
      <c r="A48" s="4" t="s">
        <v>439</v>
      </c>
    </row>
    <row r="49" spans="1:10">
      <c r="A49" s="3" t="s">
        <v>647</v>
      </c>
    </row>
    <row r="50" spans="1:10">
      <c r="A50" s="4" t="s">
        <v>53</v>
      </c>
      <c r="E50" s="5" t="n">
        <v>22800</v>
      </c>
    </row>
    <row r="51" spans="1:10">
      <c r="A51" s="4" t="s">
        <v>53</v>
      </c>
      <c r="E51" s="5" t="n">
        <v>22800</v>
      </c>
    </row>
    <row r="52" spans="1:10">
      <c r="A52" s="4" t="s">
        <v>660</v>
      </c>
    </row>
    <row r="53" spans="1:10">
      <c r="A53" s="3" t="s">
        <v>647</v>
      </c>
    </row>
    <row r="54" spans="1:10">
      <c r="A54" s="4" t="s">
        <v>423</v>
      </c>
      <c r="C54" s="4" t="s">
        <v>434</v>
      </c>
    </row>
    <row r="55" spans="1:10">
      <c r="A55" s="4" t="s">
        <v>661</v>
      </c>
    </row>
    <row r="56" spans="1:10">
      <c r="A56" s="3" t="s">
        <v>647</v>
      </c>
    </row>
    <row r="57" spans="1:10">
      <c r="A57" s="4" t="s">
        <v>423</v>
      </c>
      <c r="C57" s="4" t="s">
        <v>442</v>
      </c>
    </row>
    <row r="58" spans="1:10">
      <c r="A58" s="4" t="s">
        <v>662</v>
      </c>
    </row>
    <row r="59" spans="1:10">
      <c r="A59" s="3" t="s">
        <v>647</v>
      </c>
    </row>
    <row r="60" spans="1:10">
      <c r="A60" s="4" t="s">
        <v>423</v>
      </c>
      <c r="C60" s="4" t="s">
        <v>437</v>
      </c>
    </row>
    <row r="61" spans="1:10">
      <c r="A61" s="4" t="s">
        <v>663</v>
      </c>
    </row>
    <row r="62" spans="1:10">
      <c r="A62" s="3" t="s">
        <v>647</v>
      </c>
    </row>
    <row r="63" spans="1:10">
      <c r="A63" s="4" t="s">
        <v>423</v>
      </c>
      <c r="C63" s="4" t="s">
        <v>444</v>
      </c>
    </row>
    <row r="64" spans="1:10">
      <c r="A64" s="4" t="s">
        <v>664</v>
      </c>
    </row>
    <row r="65" spans="1:10">
      <c r="A65" s="3" t="s">
        <v>647</v>
      </c>
    </row>
    <row r="66" spans="1:10">
      <c r="A66" s="4" t="s">
        <v>388</v>
      </c>
      <c r="B66" s="6" t="n">
        <v>83000</v>
      </c>
    </row>
    <row r="67" spans="1:10">
      <c r="A67" s="4" t="s">
        <v>479</v>
      </c>
    </row>
    <row r="68" spans="1:10">
      <c r="A68" s="3" t="s">
        <v>645</v>
      </c>
    </row>
    <row r="69" spans="1:10">
      <c r="A69" s="4" t="s">
        <v>646</v>
      </c>
      <c r="E69" s="5" t="n">
        <v>68390</v>
      </c>
      <c r="F69" s="6" t="n">
        <v>25724</v>
      </c>
    </row>
    <row r="70" spans="1:10">
      <c r="A70" s="4" t="s">
        <v>665</v>
      </c>
    </row>
    <row r="71" spans="1:10">
      <c r="A71" s="3" t="s">
        <v>645</v>
      </c>
    </row>
    <row r="72" spans="1:10">
      <c r="A72" s="4" t="s">
        <v>646</v>
      </c>
      <c r="E72" s="5" t="n">
        <v>74535</v>
      </c>
      <c r="F72" s="5" t="n">
        <v>118474</v>
      </c>
    </row>
    <row r="73" spans="1:10">
      <c r="A73" s="4" t="s">
        <v>481</v>
      </c>
    </row>
    <row r="74" spans="1:10">
      <c r="A74" s="3" t="s">
        <v>645</v>
      </c>
    </row>
    <row r="75" spans="1:10">
      <c r="A75" s="4" t="s">
        <v>646</v>
      </c>
      <c r="F75" s="5" t="n">
        <v>350</v>
      </c>
    </row>
    <row r="76" spans="1:10">
      <c r="A76" s="4" t="s">
        <v>666</v>
      </c>
    </row>
    <row r="77" spans="1:10">
      <c r="A77" s="3" t="s">
        <v>645</v>
      </c>
    </row>
    <row r="78" spans="1:10">
      <c r="A78" s="4" t="s">
        <v>646</v>
      </c>
      <c r="E78" s="5" t="n">
        <v>1829</v>
      </c>
      <c r="F78" s="5" t="n">
        <v>658</v>
      </c>
    </row>
    <row r="79" spans="1:10">
      <c r="A79" s="12" t="n">
        <v>2</v>
      </c>
    </row>
    <row r="80" spans="1:10">
      <c r="A80" s="3" t="s">
        <v>645</v>
      </c>
    </row>
    <row r="81" spans="1:10">
      <c r="A81" s="4" t="s">
        <v>646</v>
      </c>
      <c r="E81" s="5" t="n">
        <v>144754</v>
      </c>
      <c r="F81" s="5" t="n">
        <v>145206</v>
      </c>
    </row>
    <row r="82" spans="1:10">
      <c r="A82" s="3" t="s">
        <v>647</v>
      </c>
    </row>
    <row r="83" spans="1:10">
      <c r="A83" s="4" t="s">
        <v>648</v>
      </c>
      <c r="E83" s="5" t="n">
        <v>265</v>
      </c>
    </row>
    <row r="84" spans="1:10">
      <c r="A84" s="4" t="s">
        <v>649</v>
      </c>
      <c r="E84" s="5" t="n">
        <v>1479</v>
      </c>
      <c r="F84" s="5" t="n">
        <v>667</v>
      </c>
    </row>
    <row r="85" spans="1:10">
      <c r="A85" s="4" t="s">
        <v>650</v>
      </c>
      <c r="E85" s="5" t="n">
        <v>1744</v>
      </c>
      <c r="F85" s="5" t="n">
        <v>667</v>
      </c>
    </row>
    <row r="86" spans="1:10">
      <c r="A86" s="4" t="s">
        <v>667</v>
      </c>
    </row>
    <row r="87" spans="1:10">
      <c r="A87" s="3" t="s">
        <v>645</v>
      </c>
    </row>
    <row r="88" spans="1:10">
      <c r="A88" s="4" t="s">
        <v>646</v>
      </c>
      <c r="E88" s="5" t="n">
        <v>68390</v>
      </c>
      <c r="F88" s="5" t="n">
        <v>25724</v>
      </c>
    </row>
    <row r="89" spans="1:10">
      <c r="A89" s="4" t="s">
        <v>668</v>
      </c>
    </row>
    <row r="90" spans="1:10">
      <c r="A90" s="3" t="s">
        <v>645</v>
      </c>
    </row>
    <row r="91" spans="1:10">
      <c r="A91" s="4" t="s">
        <v>646</v>
      </c>
      <c r="E91" s="5" t="n">
        <v>74535</v>
      </c>
      <c r="F91" s="5" t="n">
        <v>118474</v>
      </c>
    </row>
    <row r="92" spans="1:10">
      <c r="A92" s="4" t="s">
        <v>669</v>
      </c>
    </row>
    <row r="93" spans="1:10">
      <c r="A93" s="3" t="s">
        <v>645</v>
      </c>
    </row>
    <row r="94" spans="1:10">
      <c r="A94" s="4" t="s">
        <v>646</v>
      </c>
      <c r="F94" s="5" t="n">
        <v>350</v>
      </c>
    </row>
    <row r="95" spans="1:10">
      <c r="A95" s="4" t="s">
        <v>670</v>
      </c>
    </row>
    <row r="96" spans="1:10">
      <c r="A96" s="3" t="s">
        <v>645</v>
      </c>
    </row>
    <row r="97" spans="1:10">
      <c r="A97" s="4" t="s">
        <v>646</v>
      </c>
      <c r="E97" s="5" t="n">
        <v>1829</v>
      </c>
      <c r="F97" s="5" t="n">
        <v>658</v>
      </c>
    </row>
    <row r="98" spans="1:10">
      <c r="A98" s="12" t="n">
        <v>3</v>
      </c>
    </row>
    <row r="99" spans="1:10">
      <c r="A99" s="3" t="s">
        <v>647</v>
      </c>
    </row>
    <row r="100" spans="1:10">
      <c r="A100" s="4" t="s">
        <v>53</v>
      </c>
      <c r="E100" s="5" t="n">
        <v>269722</v>
      </c>
      <c r="F100" s="5" t="n">
        <v>274077</v>
      </c>
    </row>
    <row r="101" spans="1:10">
      <c r="A101" s="4" t="s">
        <v>650</v>
      </c>
      <c r="E101" s="5" t="n">
        <v>269722</v>
      </c>
      <c r="F101" s="5" t="n">
        <v>274077</v>
      </c>
    </row>
    <row r="102" spans="1:10">
      <c r="A102" s="4" t="s">
        <v>53</v>
      </c>
      <c r="E102" s="6" t="n">
        <v>269722</v>
      </c>
      <c r="F102" s="6" t="n">
        <v>274077</v>
      </c>
    </row>
    <row r="103" spans="1:10">
      <c r="A103" s="4" t="s">
        <v>671</v>
      </c>
    </row>
    <row r="104" spans="1:10">
      <c r="A104" s="3" t="s">
        <v>647</v>
      </c>
    </row>
    <row r="105" spans="1:10">
      <c r="A105" s="4" t="s">
        <v>423</v>
      </c>
      <c r="E105" s="4" t="s">
        <v>672</v>
      </c>
    </row>
    <row r="106" spans="1:10">
      <c r="A106" s="4" t="s">
        <v>673</v>
      </c>
    </row>
    <row r="107" spans="1:10">
      <c r="A107" s="3" t="s">
        <v>647</v>
      </c>
    </row>
    <row r="108" spans="1:10">
      <c r="A108" s="4" t="s">
        <v>674</v>
      </c>
      <c r="E108" s="4" t="s">
        <v>675</v>
      </c>
    </row>
    <row r="109" spans="1:10">
      <c r="A109" s="4" t="s">
        <v>676</v>
      </c>
      <c r="E109" s="4" t="s">
        <v>677</v>
      </c>
    </row>
    <row r="110" spans="1:10">
      <c r="A110" s="4" t="s">
        <v>678</v>
      </c>
    </row>
    <row r="111" spans="1:10">
      <c r="A111" s="3" t="s">
        <v>647</v>
      </c>
    </row>
    <row r="112" spans="1:10">
      <c r="A112" s="4" t="s">
        <v>674</v>
      </c>
      <c r="E112" s="4" t="s">
        <v>679</v>
      </c>
    </row>
    <row r="113" spans="1:10">
      <c r="A113" s="4" t="s">
        <v>680</v>
      </c>
    </row>
    <row r="114" spans="1:10">
      <c r="A114" s="3" t="s">
        <v>647</v>
      </c>
    </row>
    <row r="115" spans="1:10">
      <c r="A115" s="4" t="s">
        <v>423</v>
      </c>
      <c r="E115" s="4" t="s">
        <v>681</v>
      </c>
    </row>
    <row r="116" spans="1:10">
      <c r="A116" s="4" t="s">
        <v>674</v>
      </c>
      <c r="E116" s="4" t="s">
        <v>675</v>
      </c>
    </row>
    <row r="117" spans="1:10">
      <c r="A117" s="4" t="s">
        <v>682</v>
      </c>
    </row>
    <row r="118" spans="1:10">
      <c r="A118" s="3" t="s">
        <v>647</v>
      </c>
    </row>
    <row r="119" spans="1:10">
      <c r="A119" s="4" t="s">
        <v>423</v>
      </c>
      <c r="E119" s="4" t="s">
        <v>683</v>
      </c>
    </row>
    <row r="120" spans="1:10">
      <c r="A120" s="4" t="s">
        <v>684</v>
      </c>
    </row>
    <row r="121" spans="1:10">
      <c r="A121" s="3" t="s">
        <v>647</v>
      </c>
    </row>
    <row r="122" spans="1:10">
      <c r="A122" s="4" t="s">
        <v>674</v>
      </c>
      <c r="E122" s="4" t="s">
        <v>685</v>
      </c>
    </row>
    <row r="123" spans="1:10">
      <c r="A123" s="4" t="s">
        <v>686</v>
      </c>
    </row>
    <row r="124" spans="1:10">
      <c r="A124" s="3" t="s">
        <v>647</v>
      </c>
    </row>
    <row r="125" spans="1:10">
      <c r="A125" s="4" t="s">
        <v>423</v>
      </c>
      <c r="E125" s="4" t="s">
        <v>687</v>
      </c>
    </row>
    <row r="126" spans="1:10">
      <c r="A126" s="4" t="s">
        <v>674</v>
      </c>
      <c r="E126" s="4" t="s">
        <v>611</v>
      </c>
    </row>
    <row r="127" spans="1:10">
      <c r="A127" s="4" t="s">
        <v>688</v>
      </c>
    </row>
    <row r="128" spans="1:10">
      <c r="A128" s="3" t="s">
        <v>647</v>
      </c>
    </row>
    <row r="129" spans="1:10">
      <c r="A129" s="4" t="s">
        <v>423</v>
      </c>
      <c r="E129" s="4" t="s">
        <v>689</v>
      </c>
    </row>
    <row r="130" spans="1:10">
      <c r="A130" s="4" t="s">
        <v>690</v>
      </c>
    </row>
    <row r="131" spans="1:10">
      <c r="A131" s="3" t="s">
        <v>642</v>
      </c>
    </row>
    <row r="132" spans="1:10">
      <c r="A132" s="4" t="s">
        <v>691</v>
      </c>
      <c r="J132" s="6" t="n">
        <v>50000</v>
      </c>
    </row>
    <row r="133" spans="1:10">
      <c r="A133" s="4" t="s">
        <v>692</v>
      </c>
    </row>
    <row r="134" spans="1:10">
      <c r="A134" s="3" t="s">
        <v>642</v>
      </c>
    </row>
    <row r="135" spans="1:10">
      <c r="A135" s="4" t="s">
        <v>691</v>
      </c>
      <c r="I135" s="6" t="n">
        <v>3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77</v>
      </c>
    </row>
    <row r="3" spans="1:4">
      <c r="A3" s="3" t="s">
        <v>694</v>
      </c>
    </row>
    <row r="4" spans="1:4">
      <c r="A4" s="4" t="s">
        <v>695</v>
      </c>
      <c r="B4" s="4" t="s">
        <v>696</v>
      </c>
    </row>
    <row r="5" spans="1:4">
      <c r="A5" s="4" t="s">
        <v>697</v>
      </c>
      <c r="B5" s="9" t="n">
        <v>1.2</v>
      </c>
      <c r="C5" s="9" t="n">
        <v>0.9</v>
      </c>
      <c r="D5" s="9" t="n">
        <v>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24"/>
    <col customWidth="1" max="3" min="3" width="21"/>
    <col customWidth="1" max="4" min="4" width="21"/>
  </cols>
  <sheetData>
    <row r="1" spans="1:4">
      <c r="A1" s="1" t="s">
        <v>698</v>
      </c>
      <c r="B1" s="2" t="s">
        <v>1</v>
      </c>
    </row>
    <row r="2" spans="1:4">
      <c r="B2" s="2" t="s">
        <v>699</v>
      </c>
      <c r="C2" s="2" t="s">
        <v>700</v>
      </c>
      <c r="D2" s="2" t="s">
        <v>639</v>
      </c>
    </row>
    <row r="3" spans="1:4">
      <c r="A3" s="3" t="s">
        <v>701</v>
      </c>
    </row>
    <row r="4" spans="1:4">
      <c r="A4" s="5" t="n">
        <v>2017</v>
      </c>
      <c r="B4" s="6" t="n">
        <v>2666000</v>
      </c>
    </row>
    <row r="5" spans="1:4">
      <c r="A5" s="5" t="n">
        <v>2018</v>
      </c>
      <c r="B5" s="5" t="n">
        <v>2483000</v>
      </c>
    </row>
    <row r="6" spans="1:4">
      <c r="A6" s="5" t="n">
        <v>2019</v>
      </c>
      <c r="B6" s="5" t="n">
        <v>2421000</v>
      </c>
    </row>
    <row r="7" spans="1:4">
      <c r="A7" s="5" t="n">
        <v>2020</v>
      </c>
      <c r="B7" s="5" t="n">
        <v>2349000</v>
      </c>
    </row>
    <row r="8" spans="1:4">
      <c r="A8" s="4" t="s">
        <v>702</v>
      </c>
      <c r="B8" s="5" t="n">
        <v>10537000</v>
      </c>
    </row>
    <row r="9" spans="1:4">
      <c r="A9" s="4" t="s">
        <v>125</v>
      </c>
      <c r="B9" s="5" t="n">
        <v>20456000</v>
      </c>
    </row>
    <row r="10" spans="1:4">
      <c r="A10" s="4" t="s">
        <v>703</v>
      </c>
      <c r="B10" s="5" t="n">
        <v>3500000</v>
      </c>
      <c r="C10" s="6" t="n">
        <v>2600000</v>
      </c>
      <c r="D10" s="6" t="n">
        <v>2400000</v>
      </c>
    </row>
    <row r="11" spans="1:4">
      <c r="A11" s="3" t="s">
        <v>704</v>
      </c>
    </row>
    <row r="12" spans="1:4">
      <c r="A12" s="4" t="s">
        <v>705</v>
      </c>
      <c r="C12" s="6" t="n">
        <v>0</v>
      </c>
    </row>
    <row r="13" spans="1:4">
      <c r="A13" s="4" t="s">
        <v>706</v>
      </c>
    </row>
    <row r="14" spans="1:4">
      <c r="A14" s="3" t="s">
        <v>704</v>
      </c>
    </row>
    <row r="15" spans="1:4">
      <c r="A15" s="4" t="s">
        <v>705</v>
      </c>
      <c r="B15" s="6" t="n">
        <v>900000</v>
      </c>
    </row>
    <row r="16" spans="1:4">
      <c r="A16" s="4" t="s">
        <v>707</v>
      </c>
      <c r="B16" s="4" t="s">
        <v>708</v>
      </c>
    </row>
    <row r="17" spans="1:4">
      <c r="A17" s="4" t="s">
        <v>709</v>
      </c>
      <c r="B17" s="4" t="s">
        <v>710</v>
      </c>
    </row>
    <row r="18" spans="1:4">
      <c r="A18" s="5" t="n">
        <v>2017</v>
      </c>
      <c r="B18" s="6" t="n">
        <v>355000</v>
      </c>
    </row>
    <row r="19" spans="1:4">
      <c r="A19" s="5" t="n">
        <v>2018</v>
      </c>
      <c r="B19" s="5" t="n">
        <v>355000</v>
      </c>
    </row>
    <row r="20" spans="1:4">
      <c r="A20" s="5" t="n">
        <v>2019</v>
      </c>
      <c r="B20" s="5" t="n">
        <v>134000</v>
      </c>
    </row>
    <row r="21" spans="1:4">
      <c r="A21" s="4" t="s">
        <v>711</v>
      </c>
      <c r="B21" s="6" t="n">
        <v>844000</v>
      </c>
    </row>
    <row r="22" spans="1:4">
      <c r="A22" s="4" t="s">
        <v>712</v>
      </c>
    </row>
    <row r="23" spans="1:4">
      <c r="A23" s="3" t="s">
        <v>704</v>
      </c>
    </row>
    <row r="24" spans="1:4">
      <c r="A24" s="4" t="s">
        <v>713</v>
      </c>
      <c r="B24" s="4" t="s">
        <v>714</v>
      </c>
    </row>
    <row r="25" spans="1:4">
      <c r="A25" s="4" t="s">
        <v>715</v>
      </c>
    </row>
    <row r="26" spans="1:4">
      <c r="A26" s="3" t="s">
        <v>704</v>
      </c>
    </row>
    <row r="27" spans="1:4">
      <c r="A27" s="4" t="s">
        <v>713</v>
      </c>
      <c r="B27" s="4" t="s">
        <v>716</v>
      </c>
    </row>
    <row r="28" spans="1:4">
      <c r="A28" s="4" t="s">
        <v>717</v>
      </c>
    </row>
    <row r="29" spans="1:4">
      <c r="A29" s="3" t="s">
        <v>718</v>
      </c>
    </row>
    <row r="30" spans="1:4">
      <c r="A30" s="4" t="s">
        <v>719</v>
      </c>
      <c r="B30" s="5" t="n">
        <v>90000</v>
      </c>
    </row>
    <row r="31" spans="1:4">
      <c r="A31" s="4" t="s">
        <v>720</v>
      </c>
    </row>
    <row r="32" spans="1:4">
      <c r="A32" s="3" t="s">
        <v>718</v>
      </c>
    </row>
    <row r="33" spans="1:4">
      <c r="A33" s="4" t="s">
        <v>719</v>
      </c>
      <c r="B33" s="5" t="n">
        <v>5603</v>
      </c>
    </row>
    <row r="34" spans="1:4">
      <c r="A34" s="4" t="s">
        <v>721</v>
      </c>
    </row>
    <row r="35" spans="1:4">
      <c r="A35" s="3" t="s">
        <v>718</v>
      </c>
    </row>
    <row r="36" spans="1:4">
      <c r="A36" s="4" t="s">
        <v>719</v>
      </c>
      <c r="B36" s="5" t="n">
        <v>9821</v>
      </c>
    </row>
    <row r="37" spans="1:4">
      <c r="A37" s="4" t="s">
        <v>722</v>
      </c>
    </row>
    <row r="38" spans="1:4">
      <c r="A38" s="3" t="s">
        <v>718</v>
      </c>
    </row>
    <row r="39" spans="1:4">
      <c r="A39" s="4" t="s">
        <v>719</v>
      </c>
      <c r="B39" s="5" t="n">
        <v>43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10</v>
      </c>
      <c r="B1" s="2" t="s">
        <v>1</v>
      </c>
    </row>
    <row r="2" spans="1:2">
      <c r="B2" s="2" t="s">
        <v>111</v>
      </c>
    </row>
    <row r="3" spans="1:2">
      <c r="A3" s="3" t="s">
        <v>103</v>
      </c>
    </row>
    <row r="4" spans="1:2">
      <c r="A4" s="4" t="s">
        <v>75</v>
      </c>
      <c r="B4" s="6" t="n">
        <v>-129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77</v>
      </c>
    </row>
    <row r="3" spans="1:4">
      <c r="A3" s="3" t="s">
        <v>724</v>
      </c>
    </row>
    <row r="4" spans="1:4">
      <c r="A4" s="4" t="s">
        <v>725</v>
      </c>
      <c r="B4" s="6" t="n">
        <v>-174913</v>
      </c>
      <c r="C4" s="6" t="n">
        <v>-123697</v>
      </c>
      <c r="D4" s="6" t="n">
        <v>-70030</v>
      </c>
    </row>
    <row r="5" spans="1:4">
      <c r="A5" s="4" t="s">
        <v>726</v>
      </c>
      <c r="B5" s="5" t="n">
        <v>-28868</v>
      </c>
      <c r="C5" s="5" t="n">
        <v>-8421</v>
      </c>
      <c r="D5" s="5" t="n">
        <v>-9</v>
      </c>
    </row>
    <row r="6" spans="1:4">
      <c r="A6" s="4" t="s">
        <v>97</v>
      </c>
      <c r="B6" s="6" t="n">
        <v>-203781</v>
      </c>
      <c r="C6" s="6" t="n">
        <v>-132118</v>
      </c>
      <c r="D6" s="6" t="n">
        <v>-70039</v>
      </c>
    </row>
    <row r="7" spans="1:4">
      <c r="A7" s="3" t="s">
        <v>727</v>
      </c>
    </row>
    <row r="8" spans="1:4">
      <c r="A8" s="4" t="s">
        <v>728</v>
      </c>
      <c r="B8" s="4" t="s">
        <v>729</v>
      </c>
      <c r="C8" s="4" t="s">
        <v>729</v>
      </c>
      <c r="D8" s="4" t="s">
        <v>729</v>
      </c>
    </row>
    <row r="9" spans="1:4">
      <c r="A9" s="4" t="s">
        <v>730</v>
      </c>
      <c r="B9" s="4" t="s">
        <v>731</v>
      </c>
      <c r="C9" s="4" t="s">
        <v>731</v>
      </c>
      <c r="D9" s="4" t="s">
        <v>732</v>
      </c>
    </row>
    <row r="10" spans="1:4">
      <c r="A10" s="4" t="s">
        <v>733</v>
      </c>
      <c r="B10" s="4" t="s">
        <v>380</v>
      </c>
      <c r="C10" s="4" t="s">
        <v>734</v>
      </c>
      <c r="D10" s="4" t="s">
        <v>442</v>
      </c>
    </row>
    <row r="11" spans="1:4">
      <c r="A11" s="4" t="s">
        <v>735</v>
      </c>
      <c r="B11" s="4" t="s">
        <v>736</v>
      </c>
      <c r="C11" s="4" t="s">
        <v>736</v>
      </c>
      <c r="D11" s="4" t="s">
        <v>732</v>
      </c>
    </row>
    <row r="12" spans="1:4">
      <c r="A12" s="4" t="s">
        <v>737</v>
      </c>
      <c r="B12" s="4" t="s">
        <v>734</v>
      </c>
      <c r="C12" s="4" t="s">
        <v>442</v>
      </c>
    </row>
    <row r="13" spans="1:4">
      <c r="A13" s="4" t="s">
        <v>738</v>
      </c>
      <c r="B13" s="4" t="s">
        <v>739</v>
      </c>
      <c r="C13" s="4" t="s">
        <v>734</v>
      </c>
      <c r="D13" s="4" t="s">
        <v>442</v>
      </c>
    </row>
    <row r="14" spans="1:4">
      <c r="A14" s="4" t="s">
        <v>740</v>
      </c>
      <c r="B14" s="4" t="s">
        <v>741</v>
      </c>
      <c r="C14" s="4" t="s">
        <v>742</v>
      </c>
      <c r="D14" s="4" t="s">
        <v>743</v>
      </c>
    </row>
    <row r="15" spans="1:4">
      <c r="A15" s="4" t="s">
        <v>744</v>
      </c>
      <c r="B15" s="4" t="s">
        <v>745</v>
      </c>
      <c r="C15" s="4" t="s">
        <v>746</v>
      </c>
      <c r="D15" s="4" t="s">
        <v>745</v>
      </c>
    </row>
    <row r="16" spans="1:4">
      <c r="A16" s="4" t="s">
        <v>747</v>
      </c>
      <c r="B16" s="6" t="n">
        <v>0</v>
      </c>
      <c r="C16" s="6" t="n">
        <v>0</v>
      </c>
      <c r="D16" s="6" t="n">
        <v>1100</v>
      </c>
    </row>
    <row r="17" spans="1:4">
      <c r="A17" s="4" t="s">
        <v>98</v>
      </c>
      <c r="B17" s="5" t="n">
        <v>-3739</v>
      </c>
      <c r="D17" s="6" t="n">
        <v>-1113</v>
      </c>
    </row>
    <row r="18" spans="1:4">
      <c r="A18" s="4" t="s">
        <v>748</v>
      </c>
      <c r="B18" s="5" t="n">
        <v>1200</v>
      </c>
    </row>
    <row r="19" spans="1:4">
      <c r="A19" s="4" t="s">
        <v>749</v>
      </c>
      <c r="B19" s="6" t="n">
        <v>2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0</v>
      </c>
      <c r="B1" s="2" t="s">
        <v>1</v>
      </c>
    </row>
    <row r="2" spans="1:3">
      <c r="B2" s="2" t="s">
        <v>2</v>
      </c>
      <c r="C2" s="2" t="s">
        <v>32</v>
      </c>
    </row>
    <row r="3" spans="1:3">
      <c r="A3" s="3" t="s">
        <v>224</v>
      </c>
    </row>
    <row r="4" spans="1:3">
      <c r="A4" s="4" t="s">
        <v>751</v>
      </c>
      <c r="C4" s="6" t="n">
        <v>0</v>
      </c>
    </row>
    <row r="5" spans="1:3">
      <c r="A5" s="4" t="s">
        <v>752</v>
      </c>
      <c r="C5" s="5" t="n">
        <v>0</v>
      </c>
    </row>
    <row r="6" spans="1:3">
      <c r="A6" s="4" t="s">
        <v>753</v>
      </c>
      <c r="C6" s="5" t="n">
        <v>0</v>
      </c>
    </row>
    <row r="7" spans="1:3">
      <c r="A7" s="3" t="s">
        <v>754</v>
      </c>
    </row>
    <row r="8" spans="1:3">
      <c r="A8" s="4" t="s">
        <v>755</v>
      </c>
      <c r="B8" s="6" t="n">
        <v>95956</v>
      </c>
    </row>
    <row r="9" spans="1:3">
      <c r="A9" s="4" t="s">
        <v>756</v>
      </c>
      <c r="B9" s="5" t="n">
        <v>1781</v>
      </c>
      <c r="C9" s="5" t="n">
        <v>2657</v>
      </c>
    </row>
    <row r="10" spans="1:3">
      <c r="A10" s="4" t="s">
        <v>757</v>
      </c>
      <c r="B10" s="5" t="n">
        <v>32851</v>
      </c>
      <c r="C10" s="5" t="n">
        <v>27170</v>
      </c>
    </row>
    <row r="11" spans="1:3">
      <c r="A11" s="4" t="s">
        <v>758</v>
      </c>
      <c r="B11" s="5" t="n">
        <v>253661</v>
      </c>
      <c r="C11" s="5" t="n">
        <v>159889</v>
      </c>
    </row>
    <row r="12" spans="1:3">
      <c r="A12" s="4" t="s">
        <v>759</v>
      </c>
      <c r="B12" s="5" t="n">
        <v>14281</v>
      </c>
      <c r="C12" s="5" t="n">
        <v>14281</v>
      </c>
    </row>
    <row r="13" spans="1:3">
      <c r="A13" s="4" t="s">
        <v>760</v>
      </c>
      <c r="B13" s="5" t="n">
        <v>11649</v>
      </c>
      <c r="C13" s="5" t="n">
        <v>6767</v>
      </c>
    </row>
    <row r="14" spans="1:3">
      <c r="A14" s="4" t="s">
        <v>761</v>
      </c>
      <c r="B14" s="5" t="n">
        <v>3358</v>
      </c>
      <c r="C14" s="5" t="n">
        <v>2964</v>
      </c>
    </row>
    <row r="15" spans="1:3">
      <c r="A15" s="4" t="s">
        <v>762</v>
      </c>
      <c r="B15" s="5" t="n">
        <v>413537</v>
      </c>
      <c r="C15" s="5" t="n">
        <v>213728</v>
      </c>
    </row>
    <row r="16" spans="1:3">
      <c r="A16" s="4" t="s">
        <v>763</v>
      </c>
      <c r="B16" s="5" t="n">
        <v>-173771</v>
      </c>
      <c r="C16" s="5" t="n">
        <v>-176219</v>
      </c>
    </row>
    <row r="17" spans="1:3">
      <c r="A17" s="4" t="s">
        <v>764</v>
      </c>
      <c r="B17" s="5" t="n">
        <v>-96829</v>
      </c>
    </row>
    <row r="18" spans="1:3">
      <c r="A18" s="4" t="s">
        <v>765</v>
      </c>
      <c r="B18" s="5" t="n">
        <v>-29845</v>
      </c>
    </row>
    <row r="19" spans="1:3">
      <c r="A19" s="4" t="s">
        <v>766</v>
      </c>
      <c r="B19" s="5" t="n">
        <v>113092</v>
      </c>
      <c r="C19" s="5" t="n">
        <v>37509</v>
      </c>
    </row>
    <row r="20" spans="1:3">
      <c r="A20" s="4" t="s">
        <v>767</v>
      </c>
      <c r="B20" s="5" t="n">
        <v>-286863</v>
      </c>
      <c r="C20" s="5" t="n">
        <v>-213728</v>
      </c>
    </row>
    <row r="21" spans="1:3">
      <c r="A21" s="4" t="s">
        <v>768</v>
      </c>
      <c r="B21" s="5" t="n">
        <v>-173771</v>
      </c>
      <c r="C21" s="5" t="n">
        <v>-176219</v>
      </c>
    </row>
    <row r="22" spans="1:3">
      <c r="A22" s="4" t="s">
        <v>769</v>
      </c>
      <c r="B22" s="6" t="n">
        <v>73200</v>
      </c>
      <c r="C22" s="6" t="n">
        <v>653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1</v>
      </c>
    </row>
    <row r="2" spans="1:2">
      <c r="B2" s="2" t="s">
        <v>111</v>
      </c>
    </row>
    <row r="3" spans="1:2">
      <c r="A3" s="3" t="s">
        <v>758</v>
      </c>
    </row>
    <row r="4" spans="1:2">
      <c r="A4" s="4" t="s">
        <v>771</v>
      </c>
      <c r="B4" s="4" t="s">
        <v>393</v>
      </c>
    </row>
    <row r="5" spans="1:2">
      <c r="A5" s="4" t="s">
        <v>772</v>
      </c>
      <c r="B5" s="4" t="s">
        <v>420</v>
      </c>
    </row>
    <row r="6" spans="1:2">
      <c r="A6" s="4" t="s">
        <v>773</v>
      </c>
      <c r="B6" s="9" t="n">
        <v>4.6</v>
      </c>
    </row>
    <row r="7" spans="1:2">
      <c r="A7" s="4" t="s">
        <v>774</v>
      </c>
    </row>
    <row r="8" spans="1:2">
      <c r="A8" s="3" t="s">
        <v>758</v>
      </c>
    </row>
    <row r="9" spans="1:2">
      <c r="A9" s="4" t="s">
        <v>775</v>
      </c>
      <c r="B9" s="5" t="n">
        <v>637</v>
      </c>
    </row>
    <row r="10" spans="1:2">
      <c r="A10" s="4" t="s">
        <v>776</v>
      </c>
      <c r="B10" s="5" t="n">
        <v>0</v>
      </c>
    </row>
    <row r="11" spans="1:2">
      <c r="A11" s="4" t="s">
        <v>726</v>
      </c>
    </row>
    <row r="12" spans="1:2">
      <c r="A12" s="3" t="s">
        <v>758</v>
      </c>
    </row>
    <row r="13" spans="1:2">
      <c r="A13" s="4" t="s">
        <v>775</v>
      </c>
      <c r="B13" s="5" t="n">
        <v>40</v>
      </c>
    </row>
    <row r="14" spans="1:2">
      <c r="A14" s="4" t="s">
        <v>777</v>
      </c>
    </row>
    <row r="15" spans="1:2">
      <c r="A15" s="3" t="s">
        <v>758</v>
      </c>
    </row>
    <row r="16" spans="1:2">
      <c r="A16" s="4" t="s">
        <v>775</v>
      </c>
      <c r="B16" s="6" t="n">
        <v>6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778</v>
      </c>
      <c r="B1" s="2" t="s">
        <v>1</v>
      </c>
    </row>
    <row r="2" spans="1:2">
      <c r="B2" s="2" t="s">
        <v>111</v>
      </c>
    </row>
    <row r="3" spans="1:2">
      <c r="A3" s="3" t="s">
        <v>226</v>
      </c>
    </row>
    <row r="4" spans="1:2">
      <c r="A4" s="4" t="s">
        <v>779</v>
      </c>
      <c r="B4" s="6" t="n">
        <v>0</v>
      </c>
    </row>
    <row r="5" spans="1:2">
      <c r="A5" s="4" t="s">
        <v>780</v>
      </c>
      <c r="B5" s="5" t="n">
        <v>0</v>
      </c>
    </row>
    <row r="6" spans="1:2">
      <c r="A6" s="4" t="s">
        <v>781</v>
      </c>
      <c r="B6" s="6" t="n">
        <v>1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82</v>
      </c>
      <c r="B1" s="2" t="s">
        <v>783</v>
      </c>
      <c r="C1" s="2" t="s">
        <v>784</v>
      </c>
      <c r="D1" s="2" t="s">
        <v>1</v>
      </c>
    </row>
    <row r="2" spans="1:4">
      <c r="B2" s="2" t="s">
        <v>785</v>
      </c>
      <c r="C2" s="2" t="s">
        <v>111</v>
      </c>
      <c r="D2" s="2" t="s">
        <v>639</v>
      </c>
    </row>
    <row r="3" spans="1:4">
      <c r="A3" s="3" t="s">
        <v>228</v>
      </c>
    </row>
    <row r="4" spans="1:4">
      <c r="A4" s="4" t="s">
        <v>786</v>
      </c>
      <c r="D4" s="6" t="n">
        <v>1224</v>
      </c>
    </row>
    <row r="5" spans="1:4">
      <c r="A5" s="4" t="s">
        <v>787</v>
      </c>
    </row>
    <row r="6" spans="1:4">
      <c r="A6" s="3" t="s">
        <v>228</v>
      </c>
    </row>
    <row r="7" spans="1:4">
      <c r="A7" s="4" t="s">
        <v>788</v>
      </c>
      <c r="B7" s="6" t="n">
        <v>0</v>
      </c>
    </row>
    <row r="8" spans="1:4">
      <c r="A8" s="4" t="s">
        <v>789</v>
      </c>
      <c r="B8" s="6" t="n">
        <v>40000</v>
      </c>
    </row>
    <row r="9" spans="1:4">
      <c r="A9" s="4" t="s">
        <v>790</v>
      </c>
      <c r="B9" s="5" t="n">
        <v>8</v>
      </c>
    </row>
    <row r="10" spans="1:4">
      <c r="A10" s="4" t="s">
        <v>791</v>
      </c>
      <c r="C10" s="6" t="n">
        <v>500</v>
      </c>
    </row>
    <row r="11" spans="1:4">
      <c r="A11" s="4" t="s">
        <v>792</v>
      </c>
    </row>
    <row r="12" spans="1:4">
      <c r="A12" s="3" t="s">
        <v>228</v>
      </c>
    </row>
    <row r="13" spans="1:4">
      <c r="A13" s="4" t="s">
        <v>786</v>
      </c>
      <c r="D13" s="6" t="n">
        <v>12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8"/>
    <col customWidth="1" max="5" min="5" width="31"/>
    <col customWidth="1" max="6" min="6" width="31"/>
  </cols>
  <sheetData>
    <row r="1" spans="1:6">
      <c r="A1" s="1" t="s">
        <v>793</v>
      </c>
      <c r="B1" s="2" t="s">
        <v>783</v>
      </c>
      <c r="E1" s="2" t="s">
        <v>1</v>
      </c>
    </row>
    <row r="2" spans="1:6">
      <c r="B2" s="2" t="s">
        <v>518</v>
      </c>
      <c r="C2" s="2" t="s">
        <v>794</v>
      </c>
      <c r="D2" s="2" t="s">
        <v>795</v>
      </c>
      <c r="E2" s="2" t="s">
        <v>796</v>
      </c>
      <c r="F2" s="2" t="s">
        <v>360</v>
      </c>
    </row>
    <row r="3" spans="1:6">
      <c r="A3" s="3" t="s">
        <v>797</v>
      </c>
    </row>
    <row r="4" spans="1:6">
      <c r="A4" s="4" t="s">
        <v>366</v>
      </c>
      <c r="E4" s="7" t="n">
        <v>0.01</v>
      </c>
      <c r="F4" s="7" t="n">
        <v>0.01</v>
      </c>
    </row>
    <row r="5" spans="1:6">
      <c r="A5" s="4" t="s">
        <v>64</v>
      </c>
      <c r="E5" s="6" t="n">
        <v>16076000</v>
      </c>
      <c r="F5" s="6" t="n">
        <v>8755000</v>
      </c>
    </row>
    <row r="6" spans="1:6">
      <c r="A6" s="4" t="s">
        <v>95</v>
      </c>
      <c r="E6" s="5" t="n">
        <v>13302000</v>
      </c>
      <c r="F6" s="6" t="n">
        <v>952000</v>
      </c>
    </row>
    <row r="7" spans="1:6">
      <c r="A7" s="4" t="s">
        <v>798</v>
      </c>
    </row>
    <row r="8" spans="1:6">
      <c r="A8" s="3" t="s">
        <v>797</v>
      </c>
    </row>
    <row r="9" spans="1:6">
      <c r="A9" s="4" t="s">
        <v>799</v>
      </c>
      <c r="D9" s="5" t="n">
        <v>2</v>
      </c>
    </row>
    <row r="10" spans="1:6">
      <c r="A10" s="4" t="s">
        <v>379</v>
      </c>
      <c r="D10" s="4" t="s">
        <v>536</v>
      </c>
    </row>
    <row r="11" spans="1:6">
      <c r="A11" s="4" t="s">
        <v>64</v>
      </c>
      <c r="D11" s="6" t="n">
        <v>8800000</v>
      </c>
    </row>
    <row r="12" spans="1:6">
      <c r="A12" s="4" t="s">
        <v>690</v>
      </c>
    </row>
    <row r="13" spans="1:6">
      <c r="A13" s="3" t="s">
        <v>797</v>
      </c>
    </row>
    <row r="14" spans="1:6">
      <c r="A14" s="4" t="s">
        <v>800</v>
      </c>
      <c r="D14" s="4" t="s">
        <v>801</v>
      </c>
    </row>
    <row r="15" spans="1:6">
      <c r="A15" s="4" t="s">
        <v>691</v>
      </c>
      <c r="D15" s="6" t="n">
        <v>50000000</v>
      </c>
    </row>
    <row r="16" spans="1:6">
      <c r="A16" s="4" t="s">
        <v>802</v>
      </c>
    </row>
    <row r="17" spans="1:6">
      <c r="A17" s="3" t="s">
        <v>797</v>
      </c>
    </row>
    <row r="18" spans="1:6">
      <c r="A18" s="4" t="s">
        <v>803</v>
      </c>
      <c r="D18" s="4" t="s">
        <v>394</v>
      </c>
    </row>
    <row r="19" spans="1:6">
      <c r="A19" s="4" t="s">
        <v>539</v>
      </c>
      <c r="D19" s="5" t="n">
        <v>1300000</v>
      </c>
    </row>
    <row r="20" spans="1:6">
      <c r="A20" s="4" t="s">
        <v>804</v>
      </c>
    </row>
    <row r="21" spans="1:6">
      <c r="A21" s="3" t="s">
        <v>797</v>
      </c>
    </row>
    <row r="22" spans="1:6">
      <c r="A22" s="4" t="s">
        <v>691</v>
      </c>
      <c r="C22" s="6" t="n">
        <v>75000000</v>
      </c>
    </row>
    <row r="23" spans="1:6">
      <c r="A23" s="4" t="s">
        <v>805</v>
      </c>
    </row>
    <row r="24" spans="1:6">
      <c r="A24" s="3" t="s">
        <v>797</v>
      </c>
    </row>
    <row r="25" spans="1:6">
      <c r="A25" s="4" t="s">
        <v>539</v>
      </c>
      <c r="C25" s="5" t="n">
        <v>1850000</v>
      </c>
    </row>
    <row r="26" spans="1:6">
      <c r="A26" s="4" t="s">
        <v>806</v>
      </c>
    </row>
    <row r="27" spans="1:6">
      <c r="A27" s="3" t="s">
        <v>797</v>
      </c>
    </row>
    <row r="28" spans="1:6">
      <c r="A28" s="4" t="s">
        <v>807</v>
      </c>
      <c r="C28" s="5" t="n">
        <v>37</v>
      </c>
    </row>
    <row r="29" spans="1:6">
      <c r="A29" s="4" t="s">
        <v>808</v>
      </c>
    </row>
    <row r="30" spans="1:6">
      <c r="A30" s="3" t="s">
        <v>797</v>
      </c>
    </row>
    <row r="31" spans="1:6">
      <c r="A31" s="4" t="s">
        <v>691</v>
      </c>
      <c r="C31" s="6" t="n">
        <v>50000000</v>
      </c>
    </row>
    <row r="32" spans="1:6">
      <c r="A32" s="4" t="s">
        <v>809</v>
      </c>
      <c r="C32" s="5" t="n">
        <v>2</v>
      </c>
    </row>
    <row r="33" spans="1:6">
      <c r="A33" s="4" t="s">
        <v>379</v>
      </c>
      <c r="C33" s="4" t="s">
        <v>543</v>
      </c>
    </row>
    <row r="34" spans="1:6">
      <c r="A34" s="4" t="s">
        <v>810</v>
      </c>
    </row>
    <row r="35" spans="1:6">
      <c r="A35" s="3" t="s">
        <v>797</v>
      </c>
    </row>
    <row r="36" spans="1:6">
      <c r="A36" s="4" t="s">
        <v>803</v>
      </c>
      <c r="C36" s="4" t="s">
        <v>394</v>
      </c>
    </row>
    <row r="37" spans="1:6">
      <c r="A37" s="4" t="s">
        <v>539</v>
      </c>
      <c r="C37" s="5" t="n">
        <v>1800000</v>
      </c>
    </row>
    <row r="38" spans="1:6">
      <c r="A38" s="4" t="s">
        <v>811</v>
      </c>
      <c r="C38" s="6" t="n">
        <v>1000</v>
      </c>
    </row>
    <row r="39" spans="1:6">
      <c r="A39" s="4" t="s">
        <v>812</v>
      </c>
      <c r="C39" s="5" t="n">
        <v>3500000</v>
      </c>
    </row>
    <row r="40" spans="1:6">
      <c r="A40" s="4" t="s">
        <v>813</v>
      </c>
    </row>
    <row r="41" spans="1:6">
      <c r="A41" s="3" t="s">
        <v>797</v>
      </c>
    </row>
    <row r="42" spans="1:6">
      <c r="A42" s="4" t="s">
        <v>691</v>
      </c>
      <c r="B42" s="6" t="n">
        <v>30000000</v>
      </c>
    </row>
    <row r="43" spans="1:6">
      <c r="A43" s="4" t="s">
        <v>379</v>
      </c>
      <c r="B43" s="4" t="s">
        <v>543</v>
      </c>
    </row>
    <row r="44" spans="1:6">
      <c r="A44" s="4" t="s">
        <v>366</v>
      </c>
      <c r="B44" s="7" t="n">
        <v>0.01</v>
      </c>
    </row>
    <row r="45" spans="1:6">
      <c r="A45" s="4" t="s">
        <v>814</v>
      </c>
    </row>
    <row r="46" spans="1:6">
      <c r="A46" s="3" t="s">
        <v>797</v>
      </c>
    </row>
    <row r="47" spans="1:6">
      <c r="A47" s="4" t="s">
        <v>803</v>
      </c>
      <c r="B47" s="4" t="s">
        <v>394</v>
      </c>
    </row>
    <row r="48" spans="1:6">
      <c r="A48" s="4" t="s">
        <v>539</v>
      </c>
      <c r="B48" s="5" t="n">
        <v>1300000</v>
      </c>
    </row>
    <row r="49" spans="1:6">
      <c r="A49" s="4" t="s">
        <v>811</v>
      </c>
      <c r="B49" s="6" t="n">
        <v>1000</v>
      </c>
    </row>
    <row r="50" spans="1:6">
      <c r="A50" s="4" t="s">
        <v>815</v>
      </c>
    </row>
    <row r="51" spans="1:6">
      <c r="A51" s="3" t="s">
        <v>797</v>
      </c>
    </row>
    <row r="52" spans="1:6">
      <c r="A52" s="4" t="s">
        <v>539</v>
      </c>
      <c r="B52" s="5" t="n">
        <v>1260000</v>
      </c>
    </row>
    <row r="53" spans="1:6">
      <c r="A53" s="4" t="s">
        <v>807</v>
      </c>
      <c r="B53" s="5" t="n">
        <v>42</v>
      </c>
    </row>
    <row r="54" spans="1:6">
      <c r="A54" s="4" t="s">
        <v>816</v>
      </c>
    </row>
    <row r="55" spans="1:6">
      <c r="A55" s="3" t="s">
        <v>797</v>
      </c>
    </row>
    <row r="56" spans="1:6">
      <c r="A56" s="4" t="s">
        <v>95</v>
      </c>
      <c r="E56" s="6" t="n">
        <v>13300000</v>
      </c>
    </row>
    <row r="57" spans="1:6">
      <c r="A57" s="4" t="s">
        <v>817</v>
      </c>
    </row>
    <row r="58" spans="1:6">
      <c r="A58" s="3" t="s">
        <v>797</v>
      </c>
    </row>
    <row r="59" spans="1:6">
      <c r="A59" s="4" t="s">
        <v>818</v>
      </c>
      <c r="D59" s="6" t="n">
        <v>15000000</v>
      </c>
    </row>
    <row r="60" spans="1:6">
      <c r="A60" s="4" t="s">
        <v>819</v>
      </c>
    </row>
    <row r="61" spans="1:6">
      <c r="A61" s="3" t="s">
        <v>797</v>
      </c>
    </row>
    <row r="62" spans="1:6">
      <c r="A62" s="4" t="s">
        <v>818</v>
      </c>
      <c r="C62" s="5" t="n">
        <v>15000000</v>
      </c>
    </row>
    <row r="63" spans="1:6">
      <c r="A63" s="4" t="s">
        <v>820</v>
      </c>
    </row>
    <row r="64" spans="1:6">
      <c r="A64" s="3" t="s">
        <v>797</v>
      </c>
    </row>
    <row r="65" spans="1:6">
      <c r="A65" s="4" t="s">
        <v>818</v>
      </c>
      <c r="D65" s="6" t="n">
        <v>35000000</v>
      </c>
    </row>
    <row r="66" spans="1:6">
      <c r="A66" s="4" t="s">
        <v>821</v>
      </c>
    </row>
    <row r="67" spans="1:6">
      <c r="A67" s="3" t="s">
        <v>797</v>
      </c>
    </row>
    <row r="68" spans="1:6">
      <c r="A68" s="4" t="s">
        <v>818</v>
      </c>
      <c r="C68" s="6" t="n">
        <v>3500000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21"/>
  </cols>
  <sheetData>
    <row r="1" spans="1:4">
      <c r="A1" s="1" t="s">
        <v>822</v>
      </c>
      <c r="B1" s="2" t="s">
        <v>823</v>
      </c>
      <c r="C1" s="2" t="s">
        <v>824</v>
      </c>
      <c r="D1" s="2" t="s">
        <v>111</v>
      </c>
    </row>
    <row r="2" spans="1:4">
      <c r="A2" s="3" t="s">
        <v>520</v>
      </c>
    </row>
    <row r="3" spans="1:4">
      <c r="A3" s="4" t="s">
        <v>367</v>
      </c>
      <c r="D3" s="6" t="n">
        <v>13450000</v>
      </c>
    </row>
    <row r="4" spans="1:4">
      <c r="A4" s="4" t="s">
        <v>825</v>
      </c>
      <c r="D4" s="5" t="n">
        <v>88346000</v>
      </c>
    </row>
    <row r="5" spans="1:4">
      <c r="A5" s="4" t="s">
        <v>826</v>
      </c>
      <c r="D5" s="5" t="n">
        <v>29845000</v>
      </c>
    </row>
    <row r="6" spans="1:4">
      <c r="A6" s="4" t="s">
        <v>158</v>
      </c>
      <c r="D6" s="5" t="n">
        <v>2709000</v>
      </c>
    </row>
    <row r="7" spans="1:4">
      <c r="A7" s="3" t="s">
        <v>827</v>
      </c>
    </row>
    <row r="8" spans="1:4">
      <c r="A8" s="4" t="s">
        <v>828</v>
      </c>
      <c r="D8" s="5" t="n">
        <v>208000</v>
      </c>
    </row>
    <row r="9" spans="1:4">
      <c r="A9" s="4" t="s">
        <v>829</v>
      </c>
      <c r="D9" s="5" t="n">
        <v>26000</v>
      </c>
    </row>
    <row r="10" spans="1:4">
      <c r="A10" s="4" t="s">
        <v>830</v>
      </c>
      <c r="D10" s="5" t="n">
        <v>248000</v>
      </c>
    </row>
    <row r="11" spans="1:4">
      <c r="A11" s="4" t="s">
        <v>831</v>
      </c>
      <c r="D11" s="6" t="n">
        <v>482000</v>
      </c>
    </row>
    <row r="12" spans="1:4">
      <c r="A12" s="4" t="s">
        <v>832</v>
      </c>
      <c r="D12" s="4" t="s">
        <v>833</v>
      </c>
    </row>
    <row r="13" spans="1:4">
      <c r="A13" s="4" t="s">
        <v>377</v>
      </c>
    </row>
    <row r="14" spans="1:4">
      <c r="A14" s="3" t="s">
        <v>520</v>
      </c>
    </row>
    <row r="15" spans="1:4">
      <c r="A15" s="4" t="s">
        <v>378</v>
      </c>
      <c r="B15" s="6" t="n">
        <v>250000000</v>
      </c>
    </row>
    <row r="16" spans="1:4">
      <c r="A16" s="4" t="s">
        <v>834</v>
      </c>
      <c r="B16" s="5" t="n">
        <v>243100000</v>
      </c>
    </row>
    <row r="17" spans="1:4">
      <c r="A17" s="4" t="s">
        <v>367</v>
      </c>
      <c r="B17" s="6" t="n">
        <v>13500000</v>
      </c>
    </row>
    <row r="18" spans="1:4">
      <c r="A18" s="4" t="s">
        <v>807</v>
      </c>
      <c r="B18" s="5" t="n">
        <v>40849675</v>
      </c>
    </row>
    <row r="19" spans="1:4">
      <c r="A19" s="4" t="s">
        <v>546</v>
      </c>
      <c r="B19" s="10" t="n">
        <v>0.1633987</v>
      </c>
    </row>
    <row r="20" spans="1:4">
      <c r="A20" s="4" t="s">
        <v>811</v>
      </c>
      <c r="B20" s="6" t="n">
        <v>1000</v>
      </c>
    </row>
    <row r="21" spans="1:4">
      <c r="A21" s="4" t="s">
        <v>547</v>
      </c>
      <c r="B21" s="7" t="n">
        <v>6.12</v>
      </c>
    </row>
    <row r="22" spans="1:4">
      <c r="A22" s="4" t="s">
        <v>835</v>
      </c>
      <c r="B22" s="4" t="s">
        <v>836</v>
      </c>
    </row>
    <row r="23" spans="1:4">
      <c r="A23" s="4" t="s">
        <v>837</v>
      </c>
      <c r="B23" s="4" t="s">
        <v>838</v>
      </c>
    </row>
    <row r="24" spans="1:4">
      <c r="A24" s="4" t="s">
        <v>839</v>
      </c>
      <c r="B24" s="4" t="s">
        <v>840</v>
      </c>
    </row>
    <row r="25" spans="1:4">
      <c r="A25" s="4" t="s">
        <v>841</v>
      </c>
      <c r="B25" s="4" t="s">
        <v>842</v>
      </c>
    </row>
    <row r="26" spans="1:4">
      <c r="A26" s="4" t="s">
        <v>825</v>
      </c>
      <c r="B26" s="6" t="n">
        <v>88300000</v>
      </c>
    </row>
    <row r="27" spans="1:4">
      <c r="A27" s="4" t="s">
        <v>158</v>
      </c>
      <c r="B27" s="5" t="n">
        <v>7500000</v>
      </c>
    </row>
    <row r="28" spans="1:4">
      <c r="A28" s="4" t="s">
        <v>843</v>
      </c>
      <c r="B28" s="6" t="n">
        <v>6900000</v>
      </c>
    </row>
    <row r="29" spans="1:4">
      <c r="A29" s="3" t="s">
        <v>844</v>
      </c>
    </row>
    <row r="30" spans="1:4">
      <c r="A30" s="4" t="s">
        <v>845</v>
      </c>
      <c r="D30" s="6" t="n">
        <v>250000000</v>
      </c>
    </row>
    <row r="31" spans="1:4">
      <c r="A31" s="4" t="s">
        <v>846</v>
      </c>
      <c r="D31" s="5" t="n">
        <v>-90807000</v>
      </c>
    </row>
    <row r="32" spans="1:4">
      <c r="A32" s="4" t="s">
        <v>847</v>
      </c>
      <c r="D32" s="5" t="n">
        <v>-4729000</v>
      </c>
    </row>
    <row r="33" spans="1:4">
      <c r="A33" s="4" t="s">
        <v>848</v>
      </c>
      <c r="D33" s="5" t="n">
        <v>154464000</v>
      </c>
    </row>
    <row r="34" spans="1:4">
      <c r="A34" s="4" t="s">
        <v>849</v>
      </c>
      <c r="D34" s="6" t="n">
        <v>258800000</v>
      </c>
    </row>
    <row r="35" spans="1:4">
      <c r="A35" s="3" t="s">
        <v>827</v>
      </c>
    </row>
    <row r="36" spans="1:4">
      <c r="A36" s="4" t="s">
        <v>850</v>
      </c>
      <c r="C36" s="11" t="n">
        <v>7.2</v>
      </c>
    </row>
    <row r="37" spans="1:4">
      <c r="A37" s="4" t="s">
        <v>851</v>
      </c>
      <c r="C37" s="4" t="s">
        <v>420</v>
      </c>
    </row>
    <row r="38" spans="1:4">
      <c r="A38" s="4" t="s">
        <v>852</v>
      </c>
    </row>
    <row r="39" spans="1:4">
      <c r="A39" s="3" t="s">
        <v>520</v>
      </c>
    </row>
    <row r="40" spans="1:4">
      <c r="A40" s="4" t="s">
        <v>853</v>
      </c>
      <c r="B40" s="4" t="s">
        <v>854</v>
      </c>
    </row>
    <row r="41" spans="1:4">
      <c r="A41" s="4" t="s">
        <v>855</v>
      </c>
      <c r="B41" s="4" t="s">
        <v>856</v>
      </c>
    </row>
    <row r="42" spans="1:4">
      <c r="A42" s="4" t="s">
        <v>857</v>
      </c>
    </row>
    <row r="43" spans="1:4">
      <c r="A43" s="3" t="s">
        <v>520</v>
      </c>
    </row>
    <row r="44" spans="1:4">
      <c r="A44" s="4" t="s">
        <v>858</v>
      </c>
      <c r="B44" s="4" t="s">
        <v>859</v>
      </c>
    </row>
    <row r="45" spans="1:4">
      <c r="A45" s="4" t="s">
        <v>860</v>
      </c>
    </row>
    <row r="46" spans="1:4">
      <c r="A46" s="3" t="s">
        <v>520</v>
      </c>
    </row>
    <row r="47" spans="1:4">
      <c r="A47" s="4" t="s">
        <v>858</v>
      </c>
      <c r="B47" s="4" t="s">
        <v>861</v>
      </c>
    </row>
    <row r="48" spans="1:4">
      <c r="A48" s="4" t="s">
        <v>853</v>
      </c>
      <c r="B48" s="4" t="s">
        <v>861</v>
      </c>
    </row>
    <row r="49" spans="1:4">
      <c r="A49" s="4" t="s">
        <v>862</v>
      </c>
      <c r="B49" s="4" t="s">
        <v>863</v>
      </c>
    </row>
    <row r="50" spans="1:4">
      <c r="A50" s="4" t="s">
        <v>864</v>
      </c>
    </row>
    <row r="51" spans="1:4">
      <c r="A51" s="3" t="s">
        <v>520</v>
      </c>
    </row>
    <row r="52" spans="1:4">
      <c r="A52" s="4" t="s">
        <v>378</v>
      </c>
      <c r="B52" s="6" t="n">
        <v>2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77</v>
      </c>
    </row>
    <row r="3" spans="1:4">
      <c r="A3" s="3" t="s">
        <v>866</v>
      </c>
    </row>
    <row r="4" spans="1:4">
      <c r="A4" s="4" t="s">
        <v>99</v>
      </c>
      <c r="B4" s="6" t="n">
        <v>-200042</v>
      </c>
      <c r="C4" s="6" t="n">
        <v>-132118</v>
      </c>
      <c r="D4" s="6" t="n">
        <v>-68926</v>
      </c>
    </row>
    <row r="5" spans="1:4">
      <c r="A5" s="3" t="s">
        <v>867</v>
      </c>
    </row>
    <row r="6" spans="1:4">
      <c r="A6" s="4" t="s">
        <v>868</v>
      </c>
      <c r="B6" s="5" t="n">
        <v>134401588</v>
      </c>
      <c r="C6" s="5" t="n">
        <v>109923815</v>
      </c>
      <c r="D6" s="5" t="n">
        <v>74444157</v>
      </c>
    </row>
    <row r="7" spans="1:4">
      <c r="A7" s="4" t="s">
        <v>869</v>
      </c>
      <c r="B7" s="5" t="n">
        <v>60232000</v>
      </c>
      <c r="C7" s="5" t="n">
        <v>13558000</v>
      </c>
      <c r="D7" s="5" t="n">
        <v>12576000</v>
      </c>
    </row>
    <row r="8" spans="1:4">
      <c r="A8" s="4" t="s">
        <v>559</v>
      </c>
    </row>
    <row r="9" spans="1:4">
      <c r="A9" s="3" t="s">
        <v>867</v>
      </c>
    </row>
    <row r="10" spans="1:4">
      <c r="A10" s="4" t="s">
        <v>869</v>
      </c>
      <c r="B10" s="5" t="n">
        <v>15528000</v>
      </c>
      <c r="C10" s="5" t="n">
        <v>11729000</v>
      </c>
      <c r="D10" s="5" t="n">
        <v>10021000</v>
      </c>
    </row>
    <row r="11" spans="1:4">
      <c r="A11" s="4" t="s">
        <v>870</v>
      </c>
    </row>
    <row r="12" spans="1:4">
      <c r="A12" s="3" t="s">
        <v>867</v>
      </c>
    </row>
    <row r="13" spans="1:4">
      <c r="A13" s="4" t="s">
        <v>869</v>
      </c>
      <c r="B13" s="5" t="n">
        <v>40850000</v>
      </c>
    </row>
    <row r="14" spans="1:4">
      <c r="A14" s="4" t="s">
        <v>64</v>
      </c>
    </row>
    <row r="15" spans="1:4">
      <c r="A15" s="3" t="s">
        <v>867</v>
      </c>
    </row>
    <row r="16" spans="1:4">
      <c r="A16" s="4" t="s">
        <v>869</v>
      </c>
      <c r="B16" s="5" t="n">
        <v>3110000</v>
      </c>
      <c r="C16" s="5" t="n">
        <v>1350000</v>
      </c>
      <c r="D16" s="5" t="n">
        <v>1600000</v>
      </c>
    </row>
    <row r="17" spans="1:4">
      <c r="A17" s="4" t="s">
        <v>612</v>
      </c>
    </row>
    <row r="18" spans="1:4">
      <c r="A18" s="3" t="s">
        <v>867</v>
      </c>
    </row>
    <row r="19" spans="1:4">
      <c r="A19" s="4" t="s">
        <v>869</v>
      </c>
      <c r="B19" s="5" t="n">
        <v>744000</v>
      </c>
      <c r="C19" s="5" t="n">
        <v>479000</v>
      </c>
      <c r="D19" s="5" t="n">
        <v>955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872</v>
      </c>
    </row>
    <row r="2" spans="1:2">
      <c r="A2" s="3" t="s">
        <v>234</v>
      </c>
    </row>
    <row r="3" spans="1:2">
      <c r="A3" s="4" t="s">
        <v>873</v>
      </c>
      <c r="B3" s="5" t="n">
        <v>3</v>
      </c>
    </row>
    <row r="4" spans="1:2">
      <c r="A4" s="4" t="s">
        <v>874</v>
      </c>
      <c r="B4" s="5"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5</v>
      </c>
      <c r="B1" s="2" t="s">
        <v>876</v>
      </c>
      <c r="J1" s="2" t="s">
        <v>1</v>
      </c>
    </row>
    <row r="2" spans="1:12">
      <c r="B2" s="2" t="s">
        <v>2</v>
      </c>
      <c r="C2" s="2" t="s">
        <v>458</v>
      </c>
      <c r="D2" s="2" t="s">
        <v>4</v>
      </c>
      <c r="E2" s="2" t="s">
        <v>877</v>
      </c>
      <c r="F2" s="2" t="s">
        <v>32</v>
      </c>
      <c r="G2" s="2" t="s">
        <v>404</v>
      </c>
      <c r="H2" s="2" t="s">
        <v>878</v>
      </c>
      <c r="I2" s="2" t="s">
        <v>879</v>
      </c>
      <c r="J2" s="2" t="s">
        <v>2</v>
      </c>
      <c r="K2" s="2" t="s">
        <v>32</v>
      </c>
      <c r="L2" s="2" t="s">
        <v>77</v>
      </c>
    </row>
    <row r="3" spans="1:12">
      <c r="A3" s="3" t="s">
        <v>880</v>
      </c>
    </row>
    <row r="4" spans="1:12">
      <c r="A4" s="4" t="s">
        <v>104</v>
      </c>
      <c r="B4" s="6" t="n">
        <v>-58647</v>
      </c>
      <c r="C4" s="6" t="n">
        <v>-46654</v>
      </c>
      <c r="D4" s="6" t="n">
        <v>-51050</v>
      </c>
      <c r="E4" s="6" t="n">
        <v>-43691</v>
      </c>
      <c r="F4" s="6" t="n">
        <v>-42897</v>
      </c>
      <c r="G4" s="6" t="n">
        <v>-37800</v>
      </c>
      <c r="H4" s="6" t="n">
        <v>-27133</v>
      </c>
      <c r="I4" s="6" t="n">
        <v>-24288</v>
      </c>
      <c r="J4" s="6" t="n">
        <v>-200042</v>
      </c>
      <c r="K4" s="6" t="n">
        <v>-132118</v>
      </c>
      <c r="L4" s="6" t="n">
        <v>-68926</v>
      </c>
    </row>
    <row r="5" spans="1:12">
      <c r="A5" s="4" t="s">
        <v>881</v>
      </c>
      <c r="B5" s="7" t="n">
        <v>-0.41</v>
      </c>
      <c r="C5" s="7" t="n">
        <v>-0.33</v>
      </c>
      <c r="D5" s="7" t="n">
        <v>-0.4</v>
      </c>
      <c r="E5" s="7" t="n">
        <v>-0.35</v>
      </c>
      <c r="F5" s="7" t="n">
        <v>-0.34</v>
      </c>
      <c r="G5" s="7" t="n">
        <v>-0.32</v>
      </c>
      <c r="H5" s="7" t="n">
        <v>-0.27</v>
      </c>
      <c r="I5" s="7" t="n">
        <v>-0.25</v>
      </c>
      <c r="J5" s="7" t="n">
        <v>-1.49</v>
      </c>
      <c r="K5" s="7" t="n">
        <v>-1.2</v>
      </c>
      <c r="L5" s="7" t="n">
        <v>-0.9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10"/>
    <col customWidth="1" max="5" min="5" width="21"/>
    <col customWidth="1" max="6" min="6" width="35"/>
    <col customWidth="1" max="7" min="7" width="19"/>
    <col customWidth="1" max="8" min="8" width="33"/>
    <col customWidth="1" max="9" min="9" width="9"/>
    <col customWidth="1" max="10" min="10" width="13"/>
    <col customWidth="1" max="11" min="11" width="27"/>
    <col customWidth="1" max="12" min="12" width="10"/>
    <col customWidth="1" max="13" min="13" width="33"/>
    <col customWidth="1" max="14" min="14" width="49"/>
    <col customWidth="1" max="15" min="15" width="11"/>
  </cols>
  <sheetData>
    <row r="1" spans="1:15">
      <c r="A1" s="1" t="s">
        <v>112</v>
      </c>
      <c r="B1" s="2" t="s">
        <v>113</v>
      </c>
      <c r="C1" s="2" t="s">
        <v>114</v>
      </c>
      <c r="D1" s="2" t="s">
        <v>115</v>
      </c>
      <c r="E1" s="2" t="s">
        <v>116</v>
      </c>
      <c r="F1" s="2" t="s">
        <v>117</v>
      </c>
      <c r="G1" s="2" t="s">
        <v>118</v>
      </c>
      <c r="H1" s="2" t="s">
        <v>119</v>
      </c>
      <c r="I1" s="2" t="s">
        <v>120</v>
      </c>
      <c r="J1" s="2" t="s">
        <v>121</v>
      </c>
      <c r="K1" s="2" t="s">
        <v>122</v>
      </c>
      <c r="L1" s="2" t="s">
        <v>64</v>
      </c>
      <c r="M1" s="2" t="s">
        <v>123</v>
      </c>
      <c r="N1" s="2" t="s">
        <v>124</v>
      </c>
      <c r="O1" s="2" t="s">
        <v>125</v>
      </c>
    </row>
    <row r="2" spans="1:15">
      <c r="A2" s="4" t="s">
        <v>126</v>
      </c>
      <c r="J2" s="6" t="n">
        <v>679</v>
      </c>
      <c r="K2" s="6" t="n">
        <v>423593</v>
      </c>
      <c r="M2" s="6" t="n">
        <v>1</v>
      </c>
      <c r="N2" s="6" t="n">
        <v>-378522</v>
      </c>
      <c r="O2" s="6" t="n">
        <v>45751</v>
      </c>
    </row>
    <row r="3" spans="1:15">
      <c r="A3" s="4" t="s">
        <v>127</v>
      </c>
      <c r="J3" s="5" t="n">
        <v>61975416</v>
      </c>
    </row>
    <row r="4" spans="1:15">
      <c r="A4" s="3" t="s">
        <v>128</v>
      </c>
    </row>
    <row r="5" spans="1:15">
      <c r="A5" s="4" t="s">
        <v>129</v>
      </c>
      <c r="J5" s="6" t="n">
        <v>10</v>
      </c>
      <c r="K5" s="5" t="n">
        <v>3663</v>
      </c>
      <c r="O5" s="5" t="n">
        <v>3673</v>
      </c>
    </row>
    <row r="6" spans="1:15">
      <c r="A6" s="4" t="s">
        <v>130</v>
      </c>
      <c r="J6" s="5" t="n">
        <v>965544</v>
      </c>
    </row>
    <row r="7" spans="1:15">
      <c r="A7" s="4" t="s">
        <v>131</v>
      </c>
      <c r="E7" s="6" t="n">
        <v>24</v>
      </c>
      <c r="F7" s="6" t="n">
        <v>-24</v>
      </c>
    </row>
    <row r="8" spans="1:15">
      <c r="A8" s="4" t="s">
        <v>132</v>
      </c>
      <c r="E8" s="5" t="n">
        <v>2359593</v>
      </c>
    </row>
    <row r="9" spans="1:15">
      <c r="A9" s="4" t="s">
        <v>133</v>
      </c>
      <c r="J9" s="6" t="n">
        <v>159</v>
      </c>
      <c r="K9" s="5" t="n">
        <v>97010</v>
      </c>
      <c r="O9" s="5" t="n">
        <v>97169</v>
      </c>
    </row>
    <row r="10" spans="1:15">
      <c r="A10" s="4" t="s">
        <v>134</v>
      </c>
      <c r="J10" s="5" t="n">
        <v>15927500</v>
      </c>
    </row>
    <row r="11" spans="1:15">
      <c r="A11" s="4" t="s">
        <v>135</v>
      </c>
      <c r="J11" s="6" t="n">
        <v>143</v>
      </c>
      <c r="K11" s="5" t="n">
        <v>38493</v>
      </c>
      <c r="O11" s="5" t="n">
        <v>38636</v>
      </c>
    </row>
    <row r="12" spans="1:15">
      <c r="A12" s="4" t="s">
        <v>136</v>
      </c>
      <c r="J12" s="5" t="n">
        <v>14328224</v>
      </c>
    </row>
    <row r="13" spans="1:15">
      <c r="A13" s="4" t="s">
        <v>137</v>
      </c>
      <c r="K13" s="5" t="n">
        <v>6008</v>
      </c>
      <c r="O13" s="5" t="n">
        <v>6008</v>
      </c>
    </row>
    <row r="14" spans="1:15">
      <c r="A14" s="4" t="s">
        <v>138</v>
      </c>
      <c r="M14" s="5" t="n">
        <v>-133</v>
      </c>
      <c r="O14" s="5" t="n">
        <v>-133</v>
      </c>
    </row>
    <row r="15" spans="1:15">
      <c r="A15" s="4" t="s">
        <v>104</v>
      </c>
      <c r="N15" s="5" t="n">
        <v>-68926</v>
      </c>
      <c r="O15" s="5" t="n">
        <v>-68926</v>
      </c>
    </row>
    <row r="16" spans="1:15">
      <c r="A16" s="4" t="s">
        <v>139</v>
      </c>
      <c r="J16" s="6" t="n">
        <v>1015</v>
      </c>
      <c r="K16" s="5" t="n">
        <v>568743</v>
      </c>
      <c r="M16" s="5" t="n">
        <v>-132</v>
      </c>
      <c r="N16" s="5" t="n">
        <v>-447448</v>
      </c>
      <c r="O16" s="5" t="n">
        <v>122178</v>
      </c>
    </row>
    <row r="17" spans="1:15">
      <c r="A17" s="4" t="s">
        <v>140</v>
      </c>
      <c r="J17" s="5" t="n">
        <v>95556277</v>
      </c>
    </row>
    <row r="18" spans="1:15">
      <c r="A18" s="3" t="s">
        <v>128</v>
      </c>
    </row>
    <row r="19" spans="1:15">
      <c r="A19" s="4" t="s">
        <v>129</v>
      </c>
      <c r="J19" s="6" t="n">
        <v>21</v>
      </c>
      <c r="K19" s="5" t="n">
        <v>11165</v>
      </c>
      <c r="O19" s="5" t="n">
        <v>11186</v>
      </c>
    </row>
    <row r="20" spans="1:15">
      <c r="A20" s="4" t="s">
        <v>130</v>
      </c>
      <c r="J20" s="5" t="n">
        <v>2070300</v>
      </c>
    </row>
    <row r="21" spans="1:15">
      <c r="A21" s="4" t="s">
        <v>131</v>
      </c>
      <c r="B21" s="6" t="n">
        <v>59</v>
      </c>
      <c r="C21" s="6" t="n">
        <v>82787</v>
      </c>
      <c r="D21" s="6" t="n">
        <v>82846</v>
      </c>
    </row>
    <row r="22" spans="1:15">
      <c r="A22" s="4" t="s">
        <v>132</v>
      </c>
      <c r="B22" s="5" t="n">
        <v>5921771</v>
      </c>
      <c r="E22" s="5" t="n">
        <v>25762</v>
      </c>
    </row>
    <row r="23" spans="1:15">
      <c r="A23" s="4" t="s">
        <v>133</v>
      </c>
      <c r="J23" s="6" t="n">
        <v>195</v>
      </c>
      <c r="K23" s="5" t="n">
        <v>242847</v>
      </c>
      <c r="O23" s="5" t="n">
        <v>243042</v>
      </c>
    </row>
    <row r="24" spans="1:15">
      <c r="A24" s="4" t="s">
        <v>134</v>
      </c>
      <c r="J24" s="5" t="n">
        <v>19528302</v>
      </c>
    </row>
    <row r="25" spans="1:15">
      <c r="A25" s="4" t="s">
        <v>141</v>
      </c>
      <c r="J25" s="6" t="n">
        <v>16</v>
      </c>
      <c r="K25" s="5" t="n">
        <v>3984</v>
      </c>
      <c r="O25" s="5" t="n">
        <v>4000</v>
      </c>
    </row>
    <row r="26" spans="1:15">
      <c r="A26" s="4" t="s">
        <v>142</v>
      </c>
      <c r="J26" s="5" t="n">
        <v>1600000</v>
      </c>
    </row>
    <row r="27" spans="1:15">
      <c r="A27" s="4" t="s">
        <v>143</v>
      </c>
      <c r="K27" s="5" t="n">
        <v>-2044</v>
      </c>
      <c r="O27" s="5" t="n">
        <v>-2044</v>
      </c>
    </row>
    <row r="28" spans="1:15">
      <c r="A28" s="4" t="s">
        <v>144</v>
      </c>
      <c r="J28" s="5" t="n">
        <v>324622</v>
      </c>
    </row>
    <row r="29" spans="1:15">
      <c r="A29" s="4" t="s">
        <v>145</v>
      </c>
      <c r="L29" s="6" t="n">
        <v>8755</v>
      </c>
      <c r="O29" s="5" t="n">
        <v>8755</v>
      </c>
    </row>
    <row r="30" spans="1:15">
      <c r="A30" s="4" t="s">
        <v>137</v>
      </c>
      <c r="K30" s="5" t="n">
        <v>9972</v>
      </c>
      <c r="O30" s="5" t="n">
        <v>9972</v>
      </c>
    </row>
    <row r="31" spans="1:15">
      <c r="A31" s="4" t="s">
        <v>138</v>
      </c>
      <c r="M31" s="5" t="n">
        <v>17</v>
      </c>
      <c r="O31" s="5" t="n">
        <v>17</v>
      </c>
    </row>
    <row r="32" spans="1:15">
      <c r="A32" s="4" t="s">
        <v>104</v>
      </c>
      <c r="N32" s="5" t="n">
        <v>-132118</v>
      </c>
      <c r="O32" s="5" t="n">
        <v>-132118</v>
      </c>
    </row>
    <row r="33" spans="1:15">
      <c r="A33" s="4" t="s">
        <v>146</v>
      </c>
      <c r="J33" s="6" t="n">
        <v>1306</v>
      </c>
      <c r="K33" s="5" t="n">
        <v>917454</v>
      </c>
      <c r="L33" s="5" t="n">
        <v>8755</v>
      </c>
      <c r="M33" s="5" t="n">
        <v>-115</v>
      </c>
      <c r="N33" s="5" t="n">
        <v>-579566</v>
      </c>
      <c r="O33" s="6" t="n">
        <v>347834</v>
      </c>
    </row>
    <row r="34" spans="1:15">
      <c r="A34" s="4" t="s">
        <v>147</v>
      </c>
      <c r="J34" s="5" t="n">
        <v>125027034</v>
      </c>
      <c r="O34" s="5" t="n">
        <v>125027034</v>
      </c>
    </row>
    <row r="35" spans="1:15">
      <c r="A35" s="3" t="s">
        <v>128</v>
      </c>
    </row>
    <row r="36" spans="1:15">
      <c r="A36" s="4" t="s">
        <v>129</v>
      </c>
      <c r="J36" s="6" t="n">
        <v>7</v>
      </c>
      <c r="K36" s="5" t="n">
        <v>3029</v>
      </c>
      <c r="O36" s="6" t="n">
        <v>3036</v>
      </c>
    </row>
    <row r="37" spans="1:15">
      <c r="A37" s="4" t="s">
        <v>130</v>
      </c>
      <c r="J37" s="5" t="n">
        <v>723102</v>
      </c>
    </row>
    <row r="38" spans="1:15">
      <c r="A38" s="4" t="s">
        <v>131</v>
      </c>
      <c r="G38" s="6" t="n">
        <v>8</v>
      </c>
      <c r="H38" s="6" t="n">
        <v>4599</v>
      </c>
      <c r="I38" s="6" t="n">
        <v>4607</v>
      </c>
    </row>
    <row r="39" spans="1:15">
      <c r="A39" s="4" t="s">
        <v>132</v>
      </c>
      <c r="G39" s="5" t="n">
        <v>825603</v>
      </c>
    </row>
    <row r="40" spans="1:15">
      <c r="A40" s="4" t="s">
        <v>135</v>
      </c>
      <c r="J40" s="6" t="n">
        <v>150</v>
      </c>
      <c r="K40" s="5" t="n">
        <v>96918</v>
      </c>
      <c r="O40" s="5" t="n">
        <v>97068</v>
      </c>
    </row>
    <row r="41" spans="1:15">
      <c r="A41" s="4" t="s">
        <v>136</v>
      </c>
      <c r="J41" s="5" t="n">
        <v>14989027</v>
      </c>
    </row>
    <row r="42" spans="1:15">
      <c r="A42" s="4" t="s">
        <v>143</v>
      </c>
      <c r="K42" s="5" t="n">
        <v>-1282</v>
      </c>
      <c r="O42" s="5" t="n">
        <v>-1282</v>
      </c>
    </row>
    <row r="43" spans="1:15">
      <c r="A43" s="4" t="s">
        <v>144</v>
      </c>
      <c r="J43" s="5" t="n">
        <v>268425</v>
      </c>
    </row>
    <row r="44" spans="1:15">
      <c r="A44" s="4" t="s">
        <v>148</v>
      </c>
      <c r="J44" s="6" t="n">
        <v>9</v>
      </c>
      <c r="K44" s="5" t="n">
        <v>6106</v>
      </c>
      <c r="O44" s="5" t="n">
        <v>6115</v>
      </c>
    </row>
    <row r="45" spans="1:15">
      <c r="A45" s="4" t="s">
        <v>149</v>
      </c>
      <c r="J45" s="5" t="n">
        <v>858795</v>
      </c>
    </row>
    <row r="46" spans="1:15">
      <c r="A46" s="4" t="s">
        <v>150</v>
      </c>
      <c r="K46" s="5" t="n">
        <v>932</v>
      </c>
      <c r="O46" s="5" t="n">
        <v>932</v>
      </c>
    </row>
    <row r="47" spans="1:15">
      <c r="A47" s="4" t="s">
        <v>145</v>
      </c>
      <c r="L47" s="5" t="n">
        <v>7321</v>
      </c>
      <c r="O47" s="5" t="n">
        <v>7321</v>
      </c>
    </row>
    <row r="48" spans="1:15">
      <c r="A48" s="4" t="s">
        <v>151</v>
      </c>
      <c r="K48" s="5" t="n">
        <v>88346</v>
      </c>
      <c r="O48" s="5" t="n">
        <v>88346</v>
      </c>
    </row>
    <row r="49" spans="1:15">
      <c r="A49" s="4" t="s">
        <v>152</v>
      </c>
      <c r="K49" s="5" t="n">
        <v>-13450</v>
      </c>
      <c r="O49" s="5" t="n">
        <v>-13450</v>
      </c>
    </row>
    <row r="50" spans="1:15">
      <c r="A50" s="4" t="s">
        <v>137</v>
      </c>
      <c r="K50" s="5" t="n">
        <v>17504</v>
      </c>
      <c r="O50" s="5" t="n">
        <v>17504</v>
      </c>
    </row>
    <row r="51" spans="1:15">
      <c r="A51" s="4" t="s">
        <v>138</v>
      </c>
      <c r="M51" s="5" t="n">
        <v>217</v>
      </c>
      <c r="O51" s="5" t="n">
        <v>217</v>
      </c>
    </row>
    <row r="52" spans="1:15">
      <c r="A52" s="4" t="s">
        <v>153</v>
      </c>
      <c r="M52" s="5" t="n">
        <v>1945</v>
      </c>
      <c r="O52" s="5" t="n">
        <v>1945</v>
      </c>
    </row>
    <row r="53" spans="1:15">
      <c r="A53" s="4" t="s">
        <v>104</v>
      </c>
      <c r="N53" s="5" t="n">
        <v>-200042</v>
      </c>
      <c r="O53" s="5" t="n">
        <v>-200042</v>
      </c>
    </row>
    <row r="54" spans="1:15">
      <c r="A54" s="4" t="s">
        <v>154</v>
      </c>
      <c r="J54" s="6" t="n">
        <v>1480</v>
      </c>
      <c r="K54" s="6" t="n">
        <v>1120156</v>
      </c>
      <c r="L54" s="6" t="n">
        <v>16076</v>
      </c>
      <c r="M54" s="6" t="n">
        <v>2047</v>
      </c>
      <c r="N54" s="6" t="n">
        <v>-779608</v>
      </c>
      <c r="O54" s="6" t="n">
        <v>360151</v>
      </c>
    </row>
    <row r="55" spans="1:15">
      <c r="A55" s="4" t="s">
        <v>155</v>
      </c>
      <c r="J55" s="5" t="n">
        <v>142691986</v>
      </c>
      <c r="O55" s="5" t="n">
        <v>1426919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6</v>
      </c>
      <c r="B1" s="2" t="s">
        <v>111</v>
      </c>
    </row>
    <row r="2" spans="1:2">
      <c r="A2" s="3" t="s">
        <v>157</v>
      </c>
    </row>
    <row r="3" spans="1:2">
      <c r="A3" s="4" t="s">
        <v>158</v>
      </c>
      <c r="B3" s="6" t="n">
        <v>27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9</v>
      </c>
      <c r="B1" s="2" t="s">
        <v>1</v>
      </c>
    </row>
    <row r="2" spans="1:4">
      <c r="B2" s="2" t="s">
        <v>2</v>
      </c>
      <c r="C2" s="2" t="s">
        <v>32</v>
      </c>
      <c r="D2" s="2" t="s">
        <v>77</v>
      </c>
    </row>
    <row r="3" spans="1:4">
      <c r="A3" s="3" t="s">
        <v>160</v>
      </c>
    </row>
    <row r="4" spans="1:4">
      <c r="A4" s="4" t="s">
        <v>104</v>
      </c>
      <c r="B4" s="6" t="n">
        <v>-200042</v>
      </c>
      <c r="C4" s="6" t="n">
        <v>-132118</v>
      </c>
      <c r="D4" s="6" t="n">
        <v>-68926</v>
      </c>
    </row>
    <row r="5" spans="1:4">
      <c r="A5" s="3" t="s">
        <v>161</v>
      </c>
    </row>
    <row r="6" spans="1:4">
      <c r="A6" s="4" t="s">
        <v>162</v>
      </c>
      <c r="B6" s="5" t="n">
        <v>2689</v>
      </c>
      <c r="C6" s="5" t="n">
        <v>492</v>
      </c>
      <c r="D6" s="5" t="n">
        <v>277</v>
      </c>
    </row>
    <row r="7" spans="1:4">
      <c r="A7" s="4" t="s">
        <v>89</v>
      </c>
      <c r="B7" s="5" t="n">
        <v>3242</v>
      </c>
      <c r="C7" s="5" t="n">
        <v>1833</v>
      </c>
      <c r="D7" s="5" t="n">
        <v>1547</v>
      </c>
    </row>
    <row r="8" spans="1:4">
      <c r="A8" s="4" t="s">
        <v>137</v>
      </c>
      <c r="B8" s="5" t="n">
        <v>17504</v>
      </c>
      <c r="C8" s="5" t="n">
        <v>9972</v>
      </c>
      <c r="D8" s="5" t="n">
        <v>6008</v>
      </c>
    </row>
    <row r="9" spans="1:4">
      <c r="A9" s="4" t="s">
        <v>88</v>
      </c>
      <c r="B9" s="5" t="n">
        <v>69</v>
      </c>
      <c r="C9" s="5" t="n">
        <v>15</v>
      </c>
      <c r="D9" s="5" t="n">
        <v>-63</v>
      </c>
    </row>
    <row r="10" spans="1:4">
      <c r="A10" s="4" t="s">
        <v>163</v>
      </c>
      <c r="B10" s="5" t="n">
        <v>265</v>
      </c>
    </row>
    <row r="11" spans="1:4">
      <c r="A11" s="4" t="s">
        <v>164</v>
      </c>
      <c r="B11" s="5" t="n">
        <v>6760</v>
      </c>
      <c r="C11" s="5" t="n">
        <v>4377</v>
      </c>
      <c r="D11" s="5" t="n">
        <v>100</v>
      </c>
    </row>
    <row r="12" spans="1:4">
      <c r="A12" s="4" t="s">
        <v>165</v>
      </c>
      <c r="B12" s="5" t="n">
        <v>4607</v>
      </c>
    </row>
    <row r="13" spans="1:4">
      <c r="A13" s="4" t="s">
        <v>95</v>
      </c>
      <c r="B13" s="5" t="n">
        <v>13302</v>
      </c>
      <c r="C13" s="5" t="n">
        <v>952</v>
      </c>
    </row>
    <row r="14" spans="1:4">
      <c r="A14" s="4" t="s">
        <v>166</v>
      </c>
      <c r="B14" s="5" t="n">
        <v>3660</v>
      </c>
    </row>
    <row r="15" spans="1:4">
      <c r="A15" s="4" t="s">
        <v>167</v>
      </c>
      <c r="B15" s="5" t="n">
        <v>-1293</v>
      </c>
    </row>
    <row r="16" spans="1:4">
      <c r="A16" s="4" t="s">
        <v>168</v>
      </c>
      <c r="B16" s="5" t="n">
        <v>-2449</v>
      </c>
    </row>
    <row r="17" spans="1:4">
      <c r="A17" s="4" t="s">
        <v>169</v>
      </c>
      <c r="B17" s="5" t="n">
        <v>17</v>
      </c>
    </row>
    <row r="18" spans="1:4">
      <c r="A18" s="3" t="s">
        <v>170</v>
      </c>
    </row>
    <row r="19" spans="1:4">
      <c r="A19" s="4" t="s">
        <v>36</v>
      </c>
      <c r="B19" s="5" t="n">
        <v>-1419</v>
      </c>
    </row>
    <row r="20" spans="1:4">
      <c r="A20" s="4" t="s">
        <v>37</v>
      </c>
      <c r="B20" s="5" t="n">
        <v>-3651</v>
      </c>
    </row>
    <row r="21" spans="1:4">
      <c r="A21" s="4" t="s">
        <v>171</v>
      </c>
      <c r="D21" s="5" t="n">
        <v>1083</v>
      </c>
    </row>
    <row r="22" spans="1:4">
      <c r="A22" s="4" t="s">
        <v>38</v>
      </c>
      <c r="B22" s="5" t="n">
        <v>-394</v>
      </c>
      <c r="C22" s="5" t="n">
        <v>308</v>
      </c>
      <c r="D22" s="5" t="n">
        <v>2293</v>
      </c>
    </row>
    <row r="23" spans="1:4">
      <c r="A23" s="4" t="s">
        <v>43</v>
      </c>
      <c r="B23" s="5" t="n">
        <v>-1357</v>
      </c>
      <c r="C23" s="5" t="n">
        <v>-666</v>
      </c>
      <c r="D23" s="5" t="n">
        <v>26</v>
      </c>
    </row>
    <row r="24" spans="1:4">
      <c r="A24" s="4" t="s">
        <v>172</v>
      </c>
      <c r="B24" s="5" t="n">
        <v>7131</v>
      </c>
      <c r="C24" s="5" t="n">
        <v>15467</v>
      </c>
      <c r="D24" s="5" t="n">
        <v>6169</v>
      </c>
    </row>
    <row r="25" spans="1:4">
      <c r="A25" s="4" t="s">
        <v>173</v>
      </c>
      <c r="B25" s="5" t="n">
        <v>825</v>
      </c>
      <c r="C25" s="5" t="n">
        <v>93</v>
      </c>
      <c r="D25" s="5" t="n">
        <v>-126</v>
      </c>
    </row>
    <row r="26" spans="1:4">
      <c r="A26" s="4" t="s">
        <v>50</v>
      </c>
      <c r="C26" s="5" t="n">
        <v>-864</v>
      </c>
      <c r="D26" s="5" t="n">
        <v>-57</v>
      </c>
    </row>
    <row r="27" spans="1:4">
      <c r="A27" s="4" t="s">
        <v>174</v>
      </c>
      <c r="B27" s="5" t="n">
        <v>-150534</v>
      </c>
      <c r="C27" s="5" t="n">
        <v>-100139</v>
      </c>
      <c r="D27" s="5" t="n">
        <v>-51669</v>
      </c>
    </row>
    <row r="28" spans="1:4">
      <c r="A28" s="3" t="s">
        <v>175</v>
      </c>
    </row>
    <row r="29" spans="1:4">
      <c r="A29" s="4" t="s">
        <v>176</v>
      </c>
      <c r="B29" s="5" t="n">
        <v>221374</v>
      </c>
      <c r="C29" s="5" t="n">
        <v>290129</v>
      </c>
      <c r="D29" s="5" t="n">
        <v>55914</v>
      </c>
    </row>
    <row r="30" spans="1:4">
      <c r="A30" s="4" t="s">
        <v>177</v>
      </c>
      <c r="B30" s="5" t="n">
        <v>-219932</v>
      </c>
      <c r="C30" s="5" t="n">
        <v>-289595</v>
      </c>
      <c r="D30" s="5" t="n">
        <v>-162752</v>
      </c>
    </row>
    <row r="31" spans="1:4">
      <c r="A31" s="4" t="s">
        <v>178</v>
      </c>
      <c r="C31" s="5" t="n">
        <v>-141060</v>
      </c>
    </row>
    <row r="32" spans="1:4">
      <c r="A32" s="4" t="s">
        <v>179</v>
      </c>
      <c r="B32" s="5" t="n">
        <v>-5951</v>
      </c>
      <c r="C32" s="5" t="n">
        <v>-4817</v>
      </c>
      <c r="D32" s="5" t="n">
        <v>-238</v>
      </c>
    </row>
    <row r="33" spans="1:4">
      <c r="A33" s="4" t="s">
        <v>180</v>
      </c>
      <c r="B33" s="5" t="n">
        <v>-4509</v>
      </c>
      <c r="C33" s="5" t="n">
        <v>-145343</v>
      </c>
      <c r="D33" s="5" t="n">
        <v>-107076</v>
      </c>
    </row>
    <row r="34" spans="1:4">
      <c r="A34" s="3" t="s">
        <v>181</v>
      </c>
    </row>
    <row r="35" spans="1:4">
      <c r="A35" s="4" t="s">
        <v>182</v>
      </c>
      <c r="B35" s="5" t="n">
        <v>97068</v>
      </c>
      <c r="C35" s="5" t="n">
        <v>243042</v>
      </c>
      <c r="D35" s="5" t="n">
        <v>135805</v>
      </c>
    </row>
    <row r="36" spans="1:4">
      <c r="A36" s="4" t="s">
        <v>183</v>
      </c>
      <c r="B36" s="5" t="n">
        <v>-80000</v>
      </c>
      <c r="C36" s="5" t="n">
        <v>-15291</v>
      </c>
      <c r="D36" s="5" t="n">
        <v>-299</v>
      </c>
    </row>
    <row r="37" spans="1:4">
      <c r="A37" s="4" t="s">
        <v>184</v>
      </c>
      <c r="B37" s="5" t="n">
        <v>-193</v>
      </c>
    </row>
    <row r="38" spans="1:4">
      <c r="A38" s="4" t="s">
        <v>185</v>
      </c>
      <c r="B38" s="5" t="n">
        <v>-1282</v>
      </c>
      <c r="C38" s="5" t="n">
        <v>-2044</v>
      </c>
    </row>
    <row r="39" spans="1:4">
      <c r="A39" s="4" t="s">
        <v>186</v>
      </c>
      <c r="B39" s="5" t="n">
        <v>3036</v>
      </c>
      <c r="C39" s="5" t="n">
        <v>11186</v>
      </c>
      <c r="D39" s="5" t="n">
        <v>3673</v>
      </c>
    </row>
    <row r="40" spans="1:4">
      <c r="A40" s="4" t="s">
        <v>187</v>
      </c>
      <c r="C40" s="5" t="n">
        <v>4000</v>
      </c>
    </row>
    <row r="41" spans="1:4">
      <c r="A41" s="4" t="s">
        <v>188</v>
      </c>
      <c r="B41" s="5" t="n">
        <v>-5000</v>
      </c>
    </row>
    <row r="42" spans="1:4">
      <c r="A42" s="4" t="s">
        <v>189</v>
      </c>
      <c r="B42" s="5" t="n">
        <v>242536</v>
      </c>
    </row>
    <row r="43" spans="1:4">
      <c r="A43" s="4" t="s">
        <v>190</v>
      </c>
      <c r="B43" s="5" t="n">
        <v>-13450</v>
      </c>
    </row>
    <row r="44" spans="1:4">
      <c r="A44" s="4" t="s">
        <v>191</v>
      </c>
      <c r="B44" s="5" t="n">
        <v>30000</v>
      </c>
      <c r="C44" s="5" t="n">
        <v>50000</v>
      </c>
    </row>
    <row r="45" spans="1:4">
      <c r="A45" s="4" t="s">
        <v>192</v>
      </c>
      <c r="B45" s="5" t="n">
        <v>272715</v>
      </c>
      <c r="C45" s="5" t="n">
        <v>290893</v>
      </c>
      <c r="D45" s="5" t="n">
        <v>139179</v>
      </c>
    </row>
    <row r="46" spans="1:4">
      <c r="A46" s="4" t="s">
        <v>193</v>
      </c>
      <c r="B46" s="5" t="n">
        <v>-131</v>
      </c>
    </row>
    <row r="47" spans="1:4">
      <c r="A47" s="4" t="s">
        <v>194</v>
      </c>
      <c r="B47" s="5" t="n">
        <v>117541</v>
      </c>
      <c r="C47" s="5" t="n">
        <v>45411</v>
      </c>
      <c r="D47" s="5" t="n">
        <v>-19566</v>
      </c>
    </row>
    <row r="48" spans="1:4">
      <c r="A48" s="4" t="s">
        <v>195</v>
      </c>
      <c r="B48" s="5" t="n">
        <v>69485</v>
      </c>
      <c r="C48" s="5" t="n">
        <v>24074</v>
      </c>
      <c r="D48" s="5" t="n">
        <v>43640</v>
      </c>
    </row>
    <row r="49" spans="1:4">
      <c r="A49" s="4" t="s">
        <v>196</v>
      </c>
      <c r="B49" s="5" t="n">
        <v>187026</v>
      </c>
      <c r="C49" s="5" t="n">
        <v>69485</v>
      </c>
      <c r="D49" s="5" t="n">
        <v>24074</v>
      </c>
    </row>
    <row r="50" spans="1:4">
      <c r="A50" s="3" t="s">
        <v>197</v>
      </c>
    </row>
    <row r="51" spans="1:4">
      <c r="A51" s="4" t="s">
        <v>198</v>
      </c>
      <c r="B51" s="5" t="n">
        <v>2990</v>
      </c>
      <c r="C51" s="6" t="n">
        <v>605</v>
      </c>
      <c r="D51" s="6" t="n">
        <v>1186</v>
      </c>
    </row>
    <row r="52" spans="1:4">
      <c r="A52" s="4" t="s">
        <v>199</v>
      </c>
      <c r="B52" s="5" t="n">
        <v>6115</v>
      </c>
    </row>
    <row r="53" spans="1:4">
      <c r="A53" s="4" t="s">
        <v>200</v>
      </c>
      <c r="B53" s="6" t="n">
        <v>94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7:21:05Z</dcterms:created>
  <dcterms:modified xmlns:dcterms="http://purl.org/dc/terms/" xmlns:xsi="http://www.w3.org/2001/XMLSchema-instance" xsi:type="dcterms:W3CDTF">2017-03-03T17:21:05Z</dcterms:modified>
</cp:coreProperties>
</file>